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Principal Activit" sheetId="9" state="visible" r:id="rId9"/>
    <sheet xmlns:r="http://schemas.openxmlformats.org/officeDocument/2006/relationships" name="Summary of Significant Accounti" sheetId="10" state="visible" r:id="rId10"/>
    <sheet xmlns:r="http://schemas.openxmlformats.org/officeDocument/2006/relationships" name="Variable Interest Entity" sheetId="11" state="visible" r:id="rId11"/>
    <sheet xmlns:r="http://schemas.openxmlformats.org/officeDocument/2006/relationships" name="Disposals of Consolidated Entit" sheetId="12" state="visible" r:id="rId12"/>
    <sheet xmlns:r="http://schemas.openxmlformats.org/officeDocument/2006/relationships" name="Earnings (Loss) Per Share"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Bank Loans" sheetId="18" state="visible" r:id="rId18"/>
    <sheet xmlns:r="http://schemas.openxmlformats.org/officeDocument/2006/relationships" name="Income Taxes" sheetId="19" state="visible" r:id="rId19"/>
    <sheet xmlns:r="http://schemas.openxmlformats.org/officeDocument/2006/relationships" name="Other Current and Non-Current A" sheetId="20" state="visible" r:id="rId20"/>
    <sheet xmlns:r="http://schemas.openxmlformats.org/officeDocument/2006/relationships" name="Loan Receivable" sheetId="21" state="visible" r:id="rId21"/>
    <sheet xmlns:r="http://schemas.openxmlformats.org/officeDocument/2006/relationships" name="Convertible Note Payable" sheetId="22" state="visible" r:id="rId22"/>
    <sheet xmlns:r="http://schemas.openxmlformats.org/officeDocument/2006/relationships" name="Other Payables and Accrued Expe" sheetId="23" state="visible" r:id="rId23"/>
    <sheet xmlns:r="http://schemas.openxmlformats.org/officeDocument/2006/relationships" name="Reserve and Distribution of Pro" sheetId="24" state="visible" r:id="rId24"/>
    <sheet xmlns:r="http://schemas.openxmlformats.org/officeDocument/2006/relationships" name="Equity" sheetId="25" state="visible" r:id="rId25"/>
    <sheet xmlns:r="http://schemas.openxmlformats.org/officeDocument/2006/relationships" name="Consolidated Segment Data" sheetId="26" state="visible" r:id="rId26"/>
    <sheet xmlns:r="http://schemas.openxmlformats.org/officeDocument/2006/relationships" name="Commitments and Contingencies"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Principal Activ_2" sheetId="31" state="visible" r:id="rId31"/>
    <sheet xmlns:r="http://schemas.openxmlformats.org/officeDocument/2006/relationships" name="Summary of Significant Accoun_3" sheetId="32" state="visible" r:id="rId32"/>
    <sheet xmlns:r="http://schemas.openxmlformats.org/officeDocument/2006/relationships" name="Variable Interest Entity (Table" sheetId="33" state="visible" r:id="rId33"/>
    <sheet xmlns:r="http://schemas.openxmlformats.org/officeDocument/2006/relationships" name="Earnings (Loss) Per Share (Tabl"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Bank Loans (Tables)" sheetId="38" state="visible" r:id="rId38"/>
    <sheet xmlns:r="http://schemas.openxmlformats.org/officeDocument/2006/relationships" name="Income Taxes (Tables)" sheetId="39" state="visible" r:id="rId39"/>
    <sheet xmlns:r="http://schemas.openxmlformats.org/officeDocument/2006/relationships" name="Other Current and Non-Current_2" sheetId="40" state="visible" r:id="rId40"/>
    <sheet xmlns:r="http://schemas.openxmlformats.org/officeDocument/2006/relationships" name="Loan Receivable (Tables)" sheetId="41" state="visible" r:id="rId41"/>
    <sheet xmlns:r="http://schemas.openxmlformats.org/officeDocument/2006/relationships" name="Other Payables and Accrued Ex_2" sheetId="42" state="visible" r:id="rId42"/>
    <sheet xmlns:r="http://schemas.openxmlformats.org/officeDocument/2006/relationships" name="Equity (Tables)" sheetId="43" state="visible" r:id="rId43"/>
    <sheet xmlns:r="http://schemas.openxmlformats.org/officeDocument/2006/relationships" name="Consolidated Segment Data (Tabl" sheetId="44" state="visible" r:id="rId44"/>
    <sheet xmlns:r="http://schemas.openxmlformats.org/officeDocument/2006/relationships" name="Organization, Principal Activ_3" sheetId="45" state="visible" r:id="rId45"/>
    <sheet xmlns:r="http://schemas.openxmlformats.org/officeDocument/2006/relationships" name="Organization, Principal Activ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Variable Interest Entity (Detai" sheetId="56" state="visible" r:id="rId56"/>
    <sheet xmlns:r="http://schemas.openxmlformats.org/officeDocument/2006/relationships" name="Variable Interest Entity - Sche" sheetId="57" state="visible" r:id="rId57"/>
    <sheet xmlns:r="http://schemas.openxmlformats.org/officeDocument/2006/relationships" name="Earnings (Loss) Per Share (Deta" sheetId="58" state="visible" r:id="rId58"/>
    <sheet xmlns:r="http://schemas.openxmlformats.org/officeDocument/2006/relationships" name="Earnings (Loss) Per Share - Sch" sheetId="59" state="visible" r:id="rId59"/>
    <sheet xmlns:r="http://schemas.openxmlformats.org/officeDocument/2006/relationships" name="Related Party Transactions (Det" sheetId="60" state="visible" r:id="rId60"/>
    <sheet xmlns:r="http://schemas.openxmlformats.org/officeDocument/2006/relationships" name="Inventories (Details Narrative)" sheetId="61" state="visible" r:id="rId61"/>
    <sheet xmlns:r="http://schemas.openxmlformats.org/officeDocument/2006/relationships" name="Inventories - Schedule of Inven"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Intangible Assets (Details Narr" sheetId="65" state="visible" r:id="rId65"/>
    <sheet xmlns:r="http://schemas.openxmlformats.org/officeDocument/2006/relationships" name="Intangible Assets - Schedule of" sheetId="66" state="visible" r:id="rId66"/>
    <sheet xmlns:r="http://schemas.openxmlformats.org/officeDocument/2006/relationships" name="Bank Loans (Details Narrative)" sheetId="67" state="visible" r:id="rId67"/>
    <sheet xmlns:r="http://schemas.openxmlformats.org/officeDocument/2006/relationships" name="Bank Loans - Schedule of Short-" sheetId="68" state="visible" r:id="rId68"/>
    <sheet xmlns:r="http://schemas.openxmlformats.org/officeDocument/2006/relationships" name="Bank Loans - Schedule of Secure" sheetId="69" state="visible" r:id="rId69"/>
    <sheet xmlns:r="http://schemas.openxmlformats.org/officeDocument/2006/relationships" name="Income Taxes (Details Narrative" sheetId="70" state="visible" r:id="rId70"/>
    <sheet xmlns:r="http://schemas.openxmlformats.org/officeDocument/2006/relationships" name="Income Taxes - Schedule of Inco"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Co_2" sheetId="74" state="visible" r:id="rId74"/>
    <sheet xmlns:r="http://schemas.openxmlformats.org/officeDocument/2006/relationships" name="Other Current and Non-Current_3" sheetId="75" state="visible" r:id="rId75"/>
    <sheet xmlns:r="http://schemas.openxmlformats.org/officeDocument/2006/relationships" name="Other Current and Non-Current_4" sheetId="76" state="visible" r:id="rId76"/>
    <sheet xmlns:r="http://schemas.openxmlformats.org/officeDocument/2006/relationships" name="Other Current and Non-Current_5" sheetId="77" state="visible" r:id="rId77"/>
    <sheet xmlns:r="http://schemas.openxmlformats.org/officeDocument/2006/relationships" name="Other Current and Non-Current_6" sheetId="78" state="visible" r:id="rId78"/>
    <sheet xmlns:r="http://schemas.openxmlformats.org/officeDocument/2006/relationships" name="Loan Receivable (Details Narrat" sheetId="79" state="visible" r:id="rId79"/>
    <sheet xmlns:r="http://schemas.openxmlformats.org/officeDocument/2006/relationships" name="Loan Receivable - Schedule of L" sheetId="80" state="visible" r:id="rId80"/>
    <sheet xmlns:r="http://schemas.openxmlformats.org/officeDocument/2006/relationships" name="Convertible Note Payable (Detai" sheetId="81" state="visible" r:id="rId81"/>
    <sheet xmlns:r="http://schemas.openxmlformats.org/officeDocument/2006/relationships" name="Other Payables and Accrued Ex_3" sheetId="82" state="visible" r:id="rId82"/>
    <sheet xmlns:r="http://schemas.openxmlformats.org/officeDocument/2006/relationships" name="Reserve and Distribution of P_2" sheetId="83" state="visible" r:id="rId83"/>
    <sheet xmlns:r="http://schemas.openxmlformats.org/officeDocument/2006/relationships" name="Equity (Details Narrative)" sheetId="84" state="visible" r:id="rId84"/>
    <sheet xmlns:r="http://schemas.openxmlformats.org/officeDocument/2006/relationships" name="Equity - Schedule of Share Base" sheetId="85" state="visible" r:id="rId85"/>
    <sheet xmlns:r="http://schemas.openxmlformats.org/officeDocument/2006/relationships" name="Equity - Summary of Stock Optio" sheetId="86" state="visible" r:id="rId86"/>
    <sheet xmlns:r="http://schemas.openxmlformats.org/officeDocument/2006/relationships" name="Equity - Schedule of Non-vested" sheetId="87" state="visible" r:id="rId87"/>
    <sheet xmlns:r="http://schemas.openxmlformats.org/officeDocument/2006/relationships" name="Equity - Schedule of Warrant Ou" sheetId="88" state="visible" r:id="rId88"/>
    <sheet xmlns:r="http://schemas.openxmlformats.org/officeDocument/2006/relationships" name="Consolidated Segment Data - Sch" sheetId="89" state="visible" r:id="rId89"/>
    <sheet xmlns:r="http://schemas.openxmlformats.org/officeDocument/2006/relationships" name="Commitments and Contingencies (" sheetId="90" state="visible" r:id="rId90"/>
    <sheet xmlns:r="http://schemas.openxmlformats.org/officeDocument/2006/relationships" name="Concentrations (Details Narrati" sheetId="91" state="visible" r:id="rId91"/>
    <sheet xmlns:r="http://schemas.openxmlformats.org/officeDocument/2006/relationships" name="Subsequent Events (Details Narr" sheetId="92" state="visible" r:id="rId92"/>
  </sheets>
  <definedNames/>
  <calcPr calcId="124519" fullCalcOnLoad="1"/>
</workbook>
</file>

<file path=xl/sharedStrings.xml><?xml version="1.0" encoding="utf-8"?>
<sst xmlns="http://schemas.openxmlformats.org/spreadsheetml/2006/main" uniqueCount="938">
  <si>
    <t>Document and Entity Information</t>
  </si>
  <si>
    <t>12 Months Ended</t>
  </si>
  <si>
    <t>Dec. 31, 2019shares</t>
  </si>
  <si>
    <t>Document And Entity Information</t>
  </si>
  <si>
    <t>Entity Registrant Name</t>
  </si>
  <si>
    <t>Taoping Inc.</t>
  </si>
  <si>
    <t>Entity Central Index Key</t>
  </si>
  <si>
    <t>0001552670</t>
  </si>
  <si>
    <t>Document Type</t>
  </si>
  <si>
    <t>20-F</t>
  </si>
  <si>
    <t>Document Period End Date</t>
  </si>
  <si>
    <t>Dec. 31,
		2019</t>
  </si>
  <si>
    <t>Amendment Flag</t>
  </si>
  <si>
    <t>false</t>
  </si>
  <si>
    <t>Current Fiscal Year End Date</t>
  </si>
  <si>
    <t>--12-31</t>
  </si>
  <si>
    <t>Entity Well Known Seasoned Issuer</t>
  </si>
  <si>
    <t>No</t>
  </si>
  <si>
    <t>Entity Voluntary Filers</t>
  </si>
  <si>
    <t>Entity Current Reporting Status</t>
  </si>
  <si>
    <t>Yes</t>
  </si>
  <si>
    <t>Entity Interactive Data Current</t>
  </si>
  <si>
    <t>Entity Filer Category</t>
  </si>
  <si>
    <t>Non-accelerated Filer</t>
  </si>
  <si>
    <t>Entity Emerging Growth Company</t>
  </si>
  <si>
    <t>Entity Shell Company</t>
  </si>
  <si>
    <t>Entity Common Stock, Shares Outstanding</t>
  </si>
  <si>
    <t>Document Fiscal Period Focus</t>
  </si>
  <si>
    <t>FY</t>
  </si>
  <si>
    <t>Document Fiscal Year Focus</t>
  </si>
  <si>
    <t>2019</t>
  </si>
  <si>
    <t>Document Annual Report</t>
  </si>
  <si>
    <t>true</t>
  </si>
  <si>
    <t>Document Transition Report</t>
  </si>
  <si>
    <t>Document Shell Company</t>
  </si>
  <si>
    <t>Consolidated Balance Sheets - USD ($)</t>
  </si>
  <si>
    <t>Dec. 31, 2019</t>
  </si>
  <si>
    <t>Dec. 31, 2018</t>
  </si>
  <si>
    <t>CURRENT ASSETS</t>
  </si>
  <si>
    <t>Cash and cash equivalents</t>
  </si>
  <si>
    <t>Accounts receivable, net</t>
  </si>
  <si>
    <t>Accounts receivable-related parties, net</t>
  </si>
  <si>
    <t>Advances to suppliers</t>
  </si>
  <si>
    <t>Inventories, net</t>
  </si>
  <si>
    <t>Loan receivable</t>
  </si>
  <si>
    <t xml:space="preserve"> </t>
  </si>
  <si>
    <t>Loan receivable - related party</t>
  </si>
  <si>
    <t>Other current assets</t>
  </si>
  <si>
    <t>TOTAL CURRENT ASSETS</t>
  </si>
  <si>
    <t>Non-current accounts receivable, net</t>
  </si>
  <si>
    <t>Non-current accounts receivable-related parties, net</t>
  </si>
  <si>
    <t>Property, plant and equipment, net</t>
  </si>
  <si>
    <t>Intangible assets, net</t>
  </si>
  <si>
    <t>Other assets, non-current</t>
  </si>
  <si>
    <t>TOTAL ASSETS</t>
  </si>
  <si>
    <t>CURRENT LIABILITIES</t>
  </si>
  <si>
    <t>Short-term bank loans</t>
  </si>
  <si>
    <t>Accounts payable</t>
  </si>
  <si>
    <t>Accounts payable-related parties</t>
  </si>
  <si>
    <t>Advances from customers</t>
  </si>
  <si>
    <t>Advances from customers-related parties</t>
  </si>
  <si>
    <t>Amounts due to related parties</t>
  </si>
  <si>
    <t>Accrued payroll and benefits</t>
  </si>
  <si>
    <t>Other payables and accrued expenses</t>
  </si>
  <si>
    <t>Income tax payable</t>
  </si>
  <si>
    <t>Convertible note payable, net of debt discounts</t>
  </si>
  <si>
    <t>TOTAL CURRENT LIABILITIES</t>
  </si>
  <si>
    <t>EQUITY</t>
  </si>
  <si>
    <t>Ordinary shares, 2019 and 2018: par $0; authorized capital 100,000,000 shares; shares issued and outstanding, 2019: 42,000,163 shares; 2018: 41,760,163 shares;</t>
  </si>
  <si>
    <t>Additional paid-in capital</t>
  </si>
  <si>
    <t>Reserve</t>
  </si>
  <si>
    <t>Accumulated deficit</t>
  </si>
  <si>
    <t>Accumulated other comprehensive income</t>
  </si>
  <si>
    <t>Total equity of the Company</t>
  </si>
  <si>
    <t>Non-controlling interest</t>
  </si>
  <si>
    <t>TOTAL EQUITY</t>
  </si>
  <si>
    <t>TOTAL LIABILITIES AND EQUITY</t>
  </si>
  <si>
    <t>Consolidated Balance Sheets (Parenthetical) - $ / shares</t>
  </si>
  <si>
    <t>Statement of Financial Position [Abstract]</t>
  </si>
  <si>
    <t>Ordinary shares, no par value</t>
  </si>
  <si>
    <t>Ordinary shares, shares authorized</t>
  </si>
  <si>
    <t>Ordinary shares, shares issued</t>
  </si>
  <si>
    <t>Ordinary shares, shares outstanding</t>
  </si>
  <si>
    <t>Consolidated Statements of Operations - USD ($)</t>
  </si>
  <si>
    <t>Dec. 31, 2017</t>
  </si>
  <si>
    <t>TOTAL REVENUE</t>
  </si>
  <si>
    <t>[1]</t>
  </si>
  <si>
    <t>TOTAL COST</t>
  </si>
  <si>
    <t>GROSS PROFIT</t>
  </si>
  <si>
    <t>Administrative expenses</t>
  </si>
  <si>
    <t>Research and development expenses</t>
  </si>
  <si>
    <t>Selling expenses</t>
  </si>
  <si>
    <t>(LOSS) INCOME FROM OPERATIONS</t>
  </si>
  <si>
    <t>Subsidy income</t>
  </si>
  <si>
    <t>Other income (loss), net</t>
  </si>
  <si>
    <t>Interest income</t>
  </si>
  <si>
    <t>Interest expense and debt discounts expense</t>
  </si>
  <si>
    <t>Change in fair value of warrant liability</t>
  </si>
  <si>
    <t>(Loss) income before income taxes</t>
  </si>
  <si>
    <t>Income tax benefit</t>
  </si>
  <si>
    <t>NET (LOSS) INCOME</t>
  </si>
  <si>
    <t>Less: net (loss) income attributable to the non-controlling interest</t>
  </si>
  <si>
    <t>NET (LOSS) INCOME ATTRIBUTABLE TO THE COMPANY</t>
  </si>
  <si>
    <t>(Loss) earnings per share - Basic and Diluted</t>
  </si>
  <si>
    <t>Basic</t>
  </si>
  <si>
    <t>Diluted</t>
  </si>
  <si>
    <t>(LOSS) EARNINGS PER SHARE ATTRIBUTABLE TO THE COMPANY</t>
  </si>
  <si>
    <t>Products [Member]</t>
  </si>
  <si>
    <t>Products - Related Parties [Member]</t>
  </si>
  <si>
    <t>Software [Member]</t>
  </si>
  <si>
    <t>Software - Related Parties [Member]</t>
  </si>
  <si>
    <t>System Integration [Member]</t>
  </si>
  <si>
    <t>Others [Member]</t>
  </si>
  <si>
    <t>Others - Related Parties [Member]</t>
  </si>
  <si>
    <t>Revenues by operating segments exclude intercompany transactions.</t>
  </si>
  <si>
    <t>Consolidated Statements of Comprehensive Income (Loss) - USD ($)</t>
  </si>
  <si>
    <t>Statement of Comprehensive Income [Abstract]</t>
  </si>
  <si>
    <t>Net (loss) income</t>
  </si>
  <si>
    <t>Other comprehensive (loss)income:</t>
  </si>
  <si>
    <t>Foreign currency translation (loss) gain</t>
  </si>
  <si>
    <t>Comprehensive (loss) income</t>
  </si>
  <si>
    <t>Comprehensive (loss) income attributable to the non- controlling interest</t>
  </si>
  <si>
    <t>Comprehensive (loss) income attributable to the Company</t>
  </si>
  <si>
    <t>Consolidated Statements of Changes in Equity - USD ($)</t>
  </si>
  <si>
    <t>Ordinary Shares [Member]</t>
  </si>
  <si>
    <t>Treasury Shares [Member]</t>
  </si>
  <si>
    <t>Additional Paid-in Capital [Member]</t>
  </si>
  <si>
    <t>Reserve [Member]</t>
  </si>
  <si>
    <t>Accumulated Deficit [Member]</t>
  </si>
  <si>
    <t>Accumulated Other Comprehensive Income [Member]</t>
  </si>
  <si>
    <t>Noncontrolling Interest [Member]</t>
  </si>
  <si>
    <t>Total</t>
  </si>
  <si>
    <t>Balance at Dec. 31, 2016</t>
  </si>
  <si>
    <t>Balance, shares at Dec. 31, 2016</t>
  </si>
  <si>
    <t>Cancellation of treasury stock (Note 17)</t>
  </si>
  <si>
    <t>Cancellation of treasury stock (Note 17), shares</t>
  </si>
  <si>
    <t>Stock-based payment for consulting fee</t>
  </si>
  <si>
    <t>Resolution of no par value (Note 17)</t>
  </si>
  <si>
    <t>Resolution of no par value (Note 17), shares</t>
  </si>
  <si>
    <t>Employee Stock Incentive- stock option (Note 17)</t>
  </si>
  <si>
    <t>Net (loss) income for the year</t>
  </si>
  <si>
    <t>Balance at Dec. 31, 2017</t>
  </si>
  <si>
    <t>Balance, shares at Dec. 31, 2017</t>
  </si>
  <si>
    <t>Exercise of the stock options for consulting services (Note 17)</t>
  </si>
  <si>
    <t>Exercise of the stock options for consulting services (Note 17), shares</t>
  </si>
  <si>
    <t>Issued common stock as a result of exercising stock options by employees (Note 17)</t>
  </si>
  <si>
    <t>Issued common stock as a result of exercising stock options by employees (Note 17), shares</t>
  </si>
  <si>
    <t>Issued common stock in connection with the private placement (Note 17)</t>
  </si>
  <si>
    <t>Issued common stock in connection with the private placement (Note 17), shares</t>
  </si>
  <si>
    <t>Allocation to reserve</t>
  </si>
  <si>
    <t>Balance at Dec. 31, 2018</t>
  </si>
  <si>
    <t>Balance, shares at Dec. 31, 2018</t>
  </si>
  <si>
    <t>Non-employee Stock options and warrants issued for service</t>
  </si>
  <si>
    <t>Beneficial conversion feature on convertible note (Note 14)</t>
  </si>
  <si>
    <t>Issuance of detachable warrant along with convertible note (Note 14)</t>
  </si>
  <si>
    <t>Balance at Dec. 31, 2019</t>
  </si>
  <si>
    <t>Balance, shares at Dec. 31, 2019</t>
  </si>
  <si>
    <t>Consolidated Statements of Cash Flows - USD ($)</t>
  </si>
  <si>
    <t>OPERATING ACTIVITIES</t>
  </si>
  <si>
    <t>Adjustments to reconcile net income (loss) to net cash provided by (used in) operating activities:</t>
  </si>
  <si>
    <t>Provision for losses on accounts receivable and other current assets</t>
  </si>
  <si>
    <t>Provision for obsolete inventories</t>
  </si>
  <si>
    <t>Depreciation</t>
  </si>
  <si>
    <t>Amortization of intangible assets</t>
  </si>
  <si>
    <t>Amortization of convertible note discount</t>
  </si>
  <si>
    <t>Loss (gain) on sale of property and equipment and land use rights</t>
  </si>
  <si>
    <t>Loss from disposal of inventories</t>
  </si>
  <si>
    <t>Stock-based payments for consulting services</t>
  </si>
  <si>
    <t>Stock-based compensation</t>
  </si>
  <si>
    <t>Gain from write-off of long aged payables</t>
  </si>
  <si>
    <t>Impairment of long-term investments</t>
  </si>
  <si>
    <t>Change in fair value of warrants liability</t>
  </si>
  <si>
    <t>Changes in operating assets and liabilities:</t>
  </si>
  <si>
    <t>Accounts receivable</t>
  </si>
  <si>
    <t>Accounts receivable from related parties</t>
  </si>
  <si>
    <t>Inventories</t>
  </si>
  <si>
    <t>Increase in other non-current assets</t>
  </si>
  <si>
    <t>Other receivables and prepaid expenses</t>
  </si>
  <si>
    <t>Amounts due to/from related parties</t>
  </si>
  <si>
    <t>Advances from customers from related parties</t>
  </si>
  <si>
    <t>Accounts payable and bills payable</t>
  </si>
  <si>
    <t>Accounts payable from related party</t>
  </si>
  <si>
    <t>Net cash (used in) provided by operating activities</t>
  </si>
  <si>
    <t>INVESTING ACTIVITIES</t>
  </si>
  <si>
    <t>Proceeds from sale of property and equipment</t>
  </si>
  <si>
    <t>Purchases of property and equipment</t>
  </si>
  <si>
    <t>Disbursement of loan receivable - related party</t>
  </si>
  <si>
    <t>Proceeds(disbursement) of Loan receivable</t>
  </si>
  <si>
    <t>Net cash provided by (used in) investing activities</t>
  </si>
  <si>
    <t>FINANCING ACTIVITIES</t>
  </si>
  <si>
    <t>Proceeds from borrowings under short-term loans</t>
  </si>
  <si>
    <t>Proceeds from exercise of consultants stock options</t>
  </si>
  <si>
    <t>Proceeds from issuance of convertible note, net of debt issuance costs</t>
  </si>
  <si>
    <t>Proceeds from issuance of ordinary shares in connection with private placement</t>
  </si>
  <si>
    <t>Repayment of short-term loans</t>
  </si>
  <si>
    <t>Net cash provided by (used in) financing activities</t>
  </si>
  <si>
    <t>Effect of exchange rate changes on cash and cash equivalents</t>
  </si>
  <si>
    <t>NET DECREASE IN CASH AND CASH EQUIVALENTS</t>
  </si>
  <si>
    <t>CASH AND CASH EQUIVALENTS, BEGINNING</t>
  </si>
  <si>
    <t>CASH AND CASH EQUIVALENTS, ENDING</t>
  </si>
  <si>
    <t>Cash paid during the year</t>
  </si>
  <si>
    <t>Income taxes</t>
  </si>
  <si>
    <t>Interest</t>
  </si>
  <si>
    <t>Supplemental disclosure of significant non-cash transactions:</t>
  </si>
  <si>
    <t>Issuance of 479,004 ordinary shares as a result of cashless exercise of stock options</t>
  </si>
  <si>
    <t>Purchase of software</t>
  </si>
  <si>
    <t>Issuance 240,000 ordinary shares as compensation of a consultant's service</t>
  </si>
  <si>
    <t>Issuance an individual investor warrant to purchase 160,000 shares of the Company's ordinary share in connection with the issuance of a convertible promissory note.</t>
  </si>
  <si>
    <t>Issuance warrant to purchase 150,000 shares of the Company's ordinary shares as compensation of a consultant's service.</t>
  </si>
  <si>
    <t>Consolidated Statements of Cash Flows (Parenthetical)</t>
  </si>
  <si>
    <t>Consultants [Member]</t>
  </si>
  <si>
    <t>Number of ordinary shares issued</t>
  </si>
  <si>
    <t>Warrants to purchase common stock</t>
  </si>
  <si>
    <t>Individual Investor [Member]</t>
  </si>
  <si>
    <t>Organization, Principal Activities and Management's Plans</t>
  </si>
  <si>
    <t>Organization, Consolidation and Presentation of Financial Statements [Abstract]</t>
  </si>
  <si>
    <t>1. ORGANIZATION, PRINCIPAL ACTIVITIES AND
MANAGEMENT’S PLANS Taoping Inc. (f/k/a China Information Technology,
Inc.), together with its subsidiaries (the “Company” or “TAOP”), is a leading provider of cloud-app technologies
for Smart City IoT platforms, digital advertising delivery, and other internet-based information distribution systems in China.
Our Internet ecosystem enables all participants of the new media community to efficiently promote branding, disseminate information,
and exchange resources. In addition, we provide a broad portfolio of software, hardware with fully integrated solutions, including
information technology infrastructure, Internet-enabled display technologies, and IoT platforms to customers in government, education,
residential community management, media, transportation, and other private sectors. In May 2018, we changed our corporate name
from “China Information Technology Inc.” to “Taoping Inc.”, to more accurately reflect our current business
operations in the new media and IoT industries. As listed in the table below, these services are provided through the Company’s
wholly-owned People’s Republic of China (PRC) subsidiaries, Information Security Technology International Co., Ltd. (“IST”),
TopCloud Software Co., Ltd., (“TopCloud”), and Information Security IoT Tech. Co., Ltd. (“ISIOT ), and through
the Company’s variable interest entities (“VIE”), iASPEC Technology Group Co., Ltd. (“iASPEC”) and
its subsidiaries, iASPEC Bocom IoT Technology Co. Ltd. (“Bocom”), and Shenzhen Biznest Internet Tech. Co., Ltd. (“Biznest”),
and the Company’s wholly-owned Hong Kong subsidiary Information Security Tech. International Co. Ltd. (“IST HK”).
December 31, December 31, December 31,
Subsidiaries/ 2019 2018 2017
Entities VIE % owned % owned % owned Location
Taoping Inc. British Virgin Islands
Taoping Holdings Limited (THL) Subsidiary 100 % 100 % 100 % British Virgin Islands
Information Security Tech. International Co., Ltd. (IST HK)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iASPEC Bocom IoT Tech. Co., Ltd. (Bocom) VIE 100 % 100 % 100 % Shenzhen, China
Shenzhen Taoping Internet Tech. Co., Ltd. VIE 0 % 0 % 100 % Shenzhen, China Strategic Shift and Business Transformation In early 2013, the Company made a strategic
decision to transform its business from servicing the public sector to focusing on the private sector. Leveraging the experience
and expertise in handling large-scale IT projects for the public sector, the Company started investing in research and development
to develop software products for the private sector. In 2014, continuing business transformation, the Company identified four core
markets and provided cloud-based ecosystem solutions to new media, healthcare, education, and residential community management.
In 2014, the Company predominately sold its cloud-based solutions to the Chinese new media industry. Starting from 2015, the Company
further expanded the customer base of cloud-based solutions to education, government and residential community management and disposed
of its equity ownerships in Wuda Geoinformatics Co., Ltd. and iASPEC Zhongtian Software Co., Ltd. In 2016, the Company grew its
industry-specific integrated technology platform, resource exchange, and big data services to elevator IoT application for residential
community customers. From May 2017, the Company has focused its business to provide products and services in Cloud-App-Terminal
(CAT) and Internet of Things (IoT) technology based digital advertising distribution network and new media resource sharing platform
in the Out-of-Home adverting market in China. Management Service Agreement iASPEC is a VIE of the Company. To comply with
PRC laws and regulations that restrict foreign ownership of companies that provide public security information technology and Geographic
Information Systems software operating services to certain government and other customers, the Company operates the restricted
aspect of its business through iASPEC. Pursuant to the terms of a management service
agreement by and among IST, iASPEC and its shareholders, dated July 1, 2007 (“MSA”), iASPEC granted IST a ten-year,
exclusive, royalty-free, transferable worldwide license to use and install certain iASPEC software, along with copies of source
and object codes relating to such software. In addition, IST licensed back to iASPEC a royalty-free, limited, non-exclusive license
to the software, without right of sub-license, for the sole purpose of permitting iASPEC to carry out its business as presently
conducted. IST has the right to designate two Chinese citizens to serve as senior managers of iASPEC, to serve as a majority on
iASPEC’s Board of Directors, and to assist managing the business and operations of iASPEC. In addition, both iASPEC and IST
will require the affirmative vote of a majority of the Company’s Board of Directors, including at least one non-insider director,
for certain material actions, as defined, with respect to iASPEC. Option Agreement In connection with the MSA, on July 1, 2007,
IST also entered into an immediately exercisable purchase option agreement (the “Option Agreement”) with iASPEC and
its shareholders. Pursuant to the Option Agreement, the iASPEC shareholder granted IST or its designee(s) an exclusive, irrevocable
option to purchase, from time to time, all or a part of iASPEC’s shares or iASPEC’s assets from the iASPEC shareholder
for $1,800,000 in aggregate. The option may not be exercised if the exercise would violate any applicable laws and regulations
in PRC or cause any license or permit held by, and necessary for the operation of iASPEC, to be cancelled or invalidated. The Option
Agreement will terminate on the date that IST exercises its purchase option and acquires all the shares or assets of iASPEC pursuant
to the terms of the Option Agreement. The Option Agreement may be rescinded by IST upon 30 days’ notice without costs to
terminate. The Option Agreement does not have renewal provisions. Amended and Restated MSA The Amended and Restated MSA was entered into
on December 13, 2009, by and among IST, iASPEC and iASPEC’s sole shareholder, Mr. Jianghuai Lin (“Mr. Lin”).
Pursuant to the Amended and Restated MSA, IST will provide management and consulting services to iASPEC, under the following terms:
● iASPEC agreed that IST will be entitled to receive ninety five percent (95%) of the Net Received Profit, as defined, of iASPEC during the term of the Agreement. iASPEC is obligated to calculate and pay the Net Received Profit due to IST no later than the last day of the first month following the end of each fiscal quarter. Mr. Lin, agreed to enter into an agreement with IST to pledge all of his equity interests in iASPEC as security for his and iASPEC’s fulfillment of their respective obligations under the MSA, and to register the pledge agreement with the local AIC (Administration for Industry and Commerce). The Amended and Restated MSA was executed on December 13, 2009. Based on the advice of the Company’s PRC legal counsel, in January 2010 all the parties to the agreement decided not to enter into a pledge agreement.
● Mr. Lin confirmed his status as the sole iASPEC shareholder and his assumption of all of the obligations of the iASPEC shareholder under the agreement, including a confirmation of his continuing obligation under a written guaranty, executed by the then iASPEC shareholders.
● Based on iASPEC’s needs for its development and operation, IST has the right, from time to time, at its sole discretion, to provide iASPEC with capital support.
● IST agreed that it will not interfere with any business of iASPEC covered by iASPEC’s PRC State Secret related Computer Information System Integration Certificate, including but not limited to, seeking access to relevant documents regarding such business. However, iASPEC agreed that it will cooperate with the requests of the Company as necessary to comply with the Company’s reporting obligations to the Securities and Exchange Commission. (“SEC”). The Amended and Restated MSA amended certain
terms of the original Management Service Agreement which became effective on July 1, 2007 and has a term of 30 years unless otherwise
early termination by the parties by one of the following means:
● Either iASPEC or IST may terminate the Amended and Restated MSA immediately (a) upon the material breach by a party of its obligations and the failure of such party to cure such breach within 30 working days after written notice from the non-breaching party; or (b) upon the filing of a voluntary or involuntary petition in bankruptcy by a party, or of which the party is the subject to insolvency, or the commencement of any proceedings placing the party in a receivership, or of any assignment by a party for the benefit of creditors; or
● The Amended and Restated MSA may be terminated at any time by IST upon 90 calendar days’ written notice delivered to all other parties. Upon any effective date of any termination
of the Amended and Restated MSA: (a) IST will cease providing management services to iASPEC; (ii) IST will deliver to iASPEC all
chops and seals of iASPEC; (iii) IST will deliver to iASPEC all of the financial and other books and records of iASPEC, including
any and all permits, licenses, certificates and other proprietary and operational documents and instruments; (iv) the senior managers
who are recommended by IST and elected as directors of iASPEC will resign from the Board of Directors of iASPEC in a lawful way;
and (v) the software license that iASPEC granted to IST according to the Amended and Restated MSA will terminate unless otherwise
agreed by the parties. In addition, any amounts owing from any party to any other party on the effective date of any termination
under the terms of the Amended and Restated MSA will continue to be due and owing despite such termination. The Amended and Restated MSA does not have
renewal provisions. We expect that the parties to the Amended and Restated MSA will negotiate to extend the term of the agreement
before its expiration. The substance of the Amended and Restated MSA
and the Option Agreement is to:
● Allow the Company to utilize the business licenses, contacts, permits, and other resources of iASPEC in order for the Company to be able to expand its operations and business model;
● Provide the Company with effective control over all of iASPEC’s operations; and provide the shareholders of iASPEC an opportunity to monetize a portion of their investment through the $1.8 million purchase option. Going Concern and Management’s Plans Due to the unfavorable macro-economic environment
and the slowdown of the out-of-home advertising industry in China, the Company incurred a net loss of approximately $3.6 million
for the year ended December 31, 2019, compared to a net income of approximately $1.9 million and $0.9 million for the years ended
December 31, 2018 and 2017, respectively. The Company reported cash outflows from operations of approximately $1.7 million for
the year ended December 31, 2019, compared to cash inflows from operations of $2.5 million for the years ended December 31, 2018.
As of December 31, 2019, the Company had a working capital deficit of approximately $7.0 million, compared to a working capital
of approximately $4.9 million as of December 31 2018. The Company had significant accumulated deficit of approximately $174.5 million
and $170.9 million as of December 31, 2019 and 2018, respectively. In March 2020, the Company consummated a financing transaction
comprising of ordinary shares, convertible notes, and warrants with net proceeds of approximately $1.9 million. Both financing
activities were to enrich the Company’s working capital. In April 2020, the Company also successfully extended a short-term
bank loan of approximately $3.8 million for additional one year. The Company has successfully transformed its
business model from providing IT software, hardware, and system integration services to the public sectors to offering cloud-based
ecosystem solutions to the private sectors, and generated positive cash flows from operating activities in the last three years.
In 2020, the management will continue to execute the existing business strategies with focuses on selection of quality customers,
collection of accounts receivable, maintaining proper inventory level, and managing accounts payable to enhance operating cash
flows. In addition, the Company will aggressively develop domestic and international markets to develop new customers. The Company
successfully grew domestic market share reaching over 200 cities in 2019, and expects to achieve market expansion to around 300
cities in 2020. So far the Company has expanded to around 210 cities, and with the economic recovery in China and its established
brand and market network, the Company is confidant to achieve the pre-set goal of 300 cities by the end of 2020. Moreover, with
the increasing scale of the Taoping national network, the Company expects to increase its revenue stream of platform service in
2020. In addition, the Company has also advanced into international arena forming a joint venture in Singapore, establishing a
business relationship in Canada, and exploring opportunities in other geographical regions. As of the date of this report, the
Company has not yet made capital contribution to the joint venture, which will be made by installment and pursuant to specific
capital needs of the joint venture With its well established “Taoping” brand, technology platform and industry reputation,
the Company believes it has the ability to raise needed capital to support the Company’s operations and business expansions. If the Company’s business strategies
are not successful in addressing its current financial concerns, additional capital raise from issuing equity security or debt
instrument or additional loan facility may occur to support required cash flows. However, the Company can make no assurances that
financing will be available for the amounts we need, or on terms commercially acceptable to us, if at all. If one or all of these
events do not occur or subsequent capital raise was insufficient to bridge financial and liquidity shortfall, substantial doubt
exists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Summary of Significant Accounting Policies</t>
  </si>
  <si>
    <t>Accounting Policies [Abstract]</t>
  </si>
  <si>
    <t xml:space="preserve">2. SUMMARY OF SIGNIFICANT ACCOUNTING POLICIES (a) Basis of Consolidation The consolidated financial statements of the
Company have been prepared in accordance with U.S. generally accepted accounting principles. The consolidated financial statements
include the accounts of the Company, its subsidiaries, and its VIE and VIE subsidiaries for which the Company is the primary beneficiary.
All significant intercompany accounts and transactions have been eliminated in consolidation.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fair value of stock options and warrants, valuation allowance of deferred tax assets, and other
intangible assets. Management makes these estimates using the best information available at the time the estimates are made; however
actual results could differ from those estimates. (c) Economic, pandemic, and Political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and foreign currency exchange. The Company’s financial results may be adversely
affected by changes in the political, public health, and social conditions in the PRC, and by changes in governmental policies
with respect to laws and regulations, fiscal and monetary policies, anti-inflationary measures, currency conversion, remittances
abroad, and rates and methods of taxation. (d) Cash and Cash Equivalents The Company considers all highly liquid investments
purchased and cash deposits with financial institutions with original maturities of three months or less to be cash equivalents.
The Company had no cash equivalents as of December 31, 2019 or 2018. The Company maintains its cash accounts at
credit worthy financial institutions and closely monitors the movements of its cash positions. As of December 31, 2019 and 2018,
approximately $1.5 million and $1.6 million of cash, respectively, was held in bank accounts in the PRC. (e) Accounts Receivable, Accounts Receivable
–related parties,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 regular and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Since May 2017, the Company entered into a
series of contracts with Shenzhen Taoping New Media, Co., Ltd. (“Shenzhen Taoping”) and its affiliates for the sale
of the Company’s Cloud-Application-Terminal based digital ads display terminals, software and technical services. Shenzhen
Taoping is a company controlled by Mr. Jianghuai Lin, the Chief Executive Officer of the Company. Accounts receivable as at December 31, 2019
and 2018 are as follows:
December 31, 2019 December 31, 2018
Accounts Receivable $ 9,611,788 $ 11,437,581
Allowance for doubtful accounts (4,685,707 ) (3,441,650 )
Accounts Receivable, net $ 4,926,081 $ 7,995,931
Accounts Receivable - related parties $ 10,862,238 $ 9,787,645
Allowance for doubtful accounts (2,128,975 ) (242,192 )
Accounts Receivable - related parties, net $ 8,733,263 $ 9,545,453
Non-current Accounts Receivable $ 1,804,189 $ 1,078,777
Non-current Allowance for doubtful accounts (156,080 ) -
Non-current Accounts Receivable, net $ 1,648,109 $ 1,078,777
Non-current Accounts Receivable - related parties $ 4,035,831 $ -
Non-current Allowance for doubtful accounts - related parties (241,882 ) -
Non-current Accounts Receivable - related parties, net $ 3,793,949 $ - The allowance for doubtful accounts at December
31, 2019 and 2018, totaled approximately $7.2 million and $3.7 million, respectively, representing management’s best estimate.
The following table describes the movements in the allowance for doubtful accounts during the years ended December 31, 2019 and
2018.
Balance at January 1, 2018 $ 2,981,705
Increase in allowance for doubtful accounts 862,644
Foreign exchange difference (160,507 )
Balance at December 31, 2018 $ 3,683,842
Increase in allowance for doubtful accounts 3,576,669
Foreign exchange difference (47,867 )
Balance at December 31, 2019 $ 7,212,644 (f) Advances to Suppliers Advances to suppliers represent cash deposits
for the purchase of inventory items from suppliers. (g) Advances from Customers and Related Parties Advances from customers and related parties
represent cash received from customers and related parties as advance payments for the purchases of the Company’s products
and services. (h) Fair Value and Fair Value Measurement of
Financial Instruments Management has estimated that carrying amounts
reported in the consolidated balance sheets for cash, accounts receivable, accounts receivable – related party, advances
to suppliers, loan receivable - related party, other current assets, accounts payable, other payables and accrued expenses, income
taxes payable, convertible note payable, net, and due to related parties approximate their fair market value based on the short-term
maturity of these instruments. (i)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present the fair value
hierarchy of those assets and liabilities measured at fair value: Recurring fair value measurements:
Fair Value Measurements Using
Quoted
Prices in
Active Total Gains
Markets Significant (Losses) for
for Other Significant the year
As of Identical Observable Unobservable ended
December 31, Liabilities Inputs Inputs December 31,
2017 (Level 1) (Level 2) (Level 3) 2017
Warrants liability $ - $ - $ - $ - $ 3,720
Total recurring fair value measurements $ 3,720 As of December 31, 2017, the Company measured
the fair value of its derivative liability related to warrants using a binomial or lattice model and Monte-Carlo Simulation for
warrants A. Series A warrants expired on May 26, 2018 without exercise. Series B warrants were fully exercised as of December 31,
2016. The following tables reflect the quantitative information about recurring Level 3 fair value measurements:
Series A Series B
Warrants Warrants
December 31, 2017
Annual volatility 56.13 % -
Risk-free rate 1.46 % -
Dividend rate 0.00 % -
Contractual term 0.4 years -
Closing price of ordinary shares $ 1.48 $ -
Conversion/exercise price $ 7.73 $ -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Significant
increases or decreases in any of those inputs in isolation would result in a significantly different fair value measurement. The table below reflects the components effecting
the change in fair value for the year ended December 31, 2017:
Level 3 Liabilities
For the Year Ended December 31, 2017
January 1, Change in Fair December 31,
2017 Settlements Value 2017
Warrants liability (see Note 14) $ 3,720 $ - $ (3,720 ) $ - (j) Inventories Inventories are valued at the lower of cost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 (k)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50 years
Plant and machinery 3-20 years
Electronics equipment, furniture and fixtures 3-5 years
Motor vehicles 5 years
Purchased software 5 years Maintenance and repairs costs are expensed
as incurred, whereas significant renewals and betterments are capitalized. (l) Intangible assets Intangible assets represent technology, and
software development costs and trademarks capitalized by the Company’s subsidiaries. Intangible assets are stated at acquisition
fair value or cost less accumulated amortization, and amortized using the straight-line method over the following estimated useful
lives:
Software development costs 3-5 years
Trademarks 5 years (m)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 (n)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no impairment charges for the years ended December
31, 2019, 2018 and 2017. Assets held for disposal, if any, are reported at the lower of the carrying amount or fair value less
costs to sell. (o)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ing the Company’s ordinary shares that contain provisions to protect warrant holders
from a decline in the stock price, referred to as down-round protection. Down-round provisions reduce the exercise price of a warrant,
if the company either issues equity shares for a price that is lower than the exercise price of the warrants, or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charged to earning or loss. The Company generally uses a binomial or lattice model and Monte-Carlo simulation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 (p) Revenue Recognition Beginning January 1, 2018, the Company has
adopted the ASU 2014-09, Topic 606, “Revenue from Contracts with Customers” and its related amendments (collectively
referred to as “ASC 606”) for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material impact on the Company’s consolidated
financial statements for any periods prior to 2018. Therefore prior period amounts are not adjusted. The Company generates its revenues primarily
from three sources: (1) hardware sales, (2) software sales, and (3) system integration. Revenue is recognized when obligations
under the terms of a contract with our customers are satisfied; and generally occurs upon delivery of the goods and services. Hardware Sales Hardware revenues are generated primarily from
the sale of Cloud-Application-Terminal based digital ads display terminals with integrated software essential to the functionality
of the hardware to our customers (inclusive of related parties). Although manufacturing of the hardware has been outsourced to
the Company’s Original Equipment Manufacturer (OEM) suppliers, the Company has acted as the principal of the contract. The
Company recognized the hardware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de minimis. As a result, the
Company does not allocate transaction price to software upgrade and customer training. Hardware sales are classified as “Revenue-Products”
on the Company’s consolidated statements of operations. Software Sales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Customers are billed in accordance with contract terms, which typically require a partial payment at the signing
of the contract, partial payment upon delivery and customer acceptance, with the remainder due within a stated period of time not
exceeding 12 months. As a result of the Company’s business
transformation from a traditional IT business solution provider to a provider of integrated Cloud-Application-Terminal based products
and services, system integration services have been phased out. The System Integration Service revenue was approximately $390,000
for the year ended December 31, 2017 and was zero in 2018 and 2019. The adoption of ASC 606 has no impact on the System Integration
Service revenue. Other Revenue The Company also reports other revenue which
comprises revenue generates from other hardware maintenance services, network maintenance services, rental income, and miscellaneous
income. On January 1, 2019, the Company adopted ASC
842 – Leases that requires lessor to identify the underlying assets and allocate rental income among considerations in lease
and non-lease components. The adoption of the new lease accounting standard has no material impact on the Company’s consolidated
financial statements for any periods prior to 2019. Therefore, prior period amounts are not adjusted.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424,000 and $350,000 rental income for the periods ended
December 31, 2019, and 2018, respectively. Annual minimum lease payments to be received
in the next 5 years:
2020 451,294
2021 470,764
2022 169,435
Total 1,091,493 Excluding rental income, revenue is recognized
when performance obligations are satisfied upon competition of the services. Contract balances The Company records advances from customers
when cash payments are received or due in advance of our performance. For the year ended December 31, 2019, 2018 and 2017, the
Company recognized revenue of $335,000, $1,290,000 and $1,430,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 (q) Treasury Stock The Company repurchases its ordinary shares
from time to time in the open market and holds such shares as treasury stock. The Company applies the “cost method”
and presents the cost to repurchase such shares as a reduction in equity. (r)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19, 2018,
and 2017, the Company recognized approximately $580,000, $629,000 and $583,000, respectively, of stock-based compensation expense. (s)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2019 December 31, 2018
Year-end RMB to US$ exchange rate 6.9692 6.8787
Average yearly RMB to US$ exchange rate 6.9072 6.6079 The average yearly RMB to US$ exchange rate
adopted for the year ended December 31, 2017 was 6.7561. No representation is made that the RMB amounts
could have been, or could be, converted into United States dollars at the rates used in translation. (t)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 (u)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 The Company recognizes subsidy income
upon receipt of official grant notice from local government authorities. (v)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 (w)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x)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as well as from designing and developing software products specifically customized for private sector customers’ needs for a fixed price.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 (y) Reclassifications Certain prior period amounts have been reclassified
to be comparable to the current period presentation. This reclassification has no effect on previously reported net assets or net
income (loss). (z) Recent Accounting Pronounc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assessing the impact on our future consolidated </t>
  </si>
  <si>
    <t>Variable Interest Entity</t>
  </si>
  <si>
    <t>3. VARIABLE INTEREST ENTITY The Company is the primary beneficiary of iASPEC,
pursuant to the Amended and Restated MSA. iASPEC is qualified as a variable interest entity of the Company and is subject to consolidation.
Accordingly, the assets and liabilities and revenues and expenses of iASPEC have been included in the accompanying consolidated
financial statements. In the opinion of management, (i) the ownership structure of the Company, and the VIEs are in compliance
with existing PRC laws and regulations; (ii) the contractual arrangements with the VIEs and its shareholder are valid and binding,
and do not result in any violation of PRC laws or regulations currently in effect; and (iii) the Company’s business operations
are in compliance with existing PRC laws and regulations in all material respects. However, there are substantial uncertainties
regarding the interpretation and application of current and future PRC laws and regulations. China’s legal system is a civil
law system based on written statutes and unlike common law systems. It is a system in which decided legal cases have little value
as precedent. As a result, China’s administrative and judicial authorities have significant discretion in interpreting and
implementing statutory and contractual terms. Thus, it may be more difficult to evaluate the outcome of administrative and judicial
proceedings and the level of legal protection available than in more developed legal systems. Accordingly, the Company cannot be
assured that PRC regulatory authorities will not ultimately take a contrary view to its opinion with respect to the contractual
arrangements with its VIEs. Because all of these contractual arrangements are governed by the PRC laws and provide for the resolution
of disputes through arbitration in the PRC, these contracts would be interpreted in accordance with the PRC laws and any dispute
would be resolved in accordance with the PRC legal procedures. If the VIEs or their respective shareholders fail to perform their
respective obligations under the contractual arrangements, of which they are a party, the Company may have to incur substantial
costs and resources to enforce its rights under the contracts and rely on legal remedies under the PRC laws, which may not be sufficient
or effective. Under the PRC laws, rulings by arbitrators are final; parties cannot appeal the arbitration results in courts; and
the prevailing parties may only enforce the arbitration awards in the PRC courts through arbitration award recognition proceedings,
which would cause the Company to incur additional expenses and delays. As a result, uncertainties in the PRC legal system could
limit the Company’s ability to enforce these contractual arrangements. In the event the Company is unable to enforce these
contractual arrangements, it may not be able to exert effective control over the VIEs, and its ability to conduct its business
may be negatively affected. In addition, if the PRC government determines
that the Company is not in compliance with applicable laws, it may revoke the Company’s business and operating licenses,
and require the Company to discontinue or restrict its operations, deconsolidate the Company’s interests in the VIEs, restrict
its right to collect revenues. The PRC government may require the Company to restructure its operations, impose additional conditions,
of which the Company may not be able to comply, impose restrictions on the Company’s business operations or on its customers,
or take other regulatory or enforcement actions against the Company that could be harmful to its business. The Company believes
that the contractual arrangements with its VIEs are in compliance with current PRC laws and are legally enforceable. In the opinion
of management, the likelihood of loss in respect to the Company’s current ownership structure or the contractual arrangements
with VIEs is remote based on current facts and circumstances. In order to facilitate iASPEC’s expansion
and provide financing for iASPEC to complete the acquisition of Geo, the Company advanced RMB38.0 million (approximately $5.4 million)
to iASPEC in two installments in 2007 and 2008 for increase of iASPEC’s registered capital. In order to comply with PRC laws
and regulations, the advance was made to Mr. Lin, iASPEC’s then majority shareholder, who, then upon the authority and direction
of the Board of Directors, forwarded the funds to iASPEC. The Company has recorded the advance of these funds as an interest-free
loan to iASPEC, which was eliminated against additional capital of iASPEC in the Company’s consolidated financial statements.
The increase in iASPEC’s registered capital does not affect IST’s exclusive option to purchase iASPEC’s assets
and shares under the MSA. For the years ended December 31, 2019, 2018
and 2017, net loss of $11,929, net income of $186,803, and net income of $80,704, respectively, have been attributed to non-controlling
interest in the consolidated statements of operations of the Company. Government licenses, permits and certificates
represent substantially all of the unrecognized revenue-producing assets held by the VIEs. Recognized revenue-producing assets
held by the VIEs consist of property, plant and equipment, and intangible assets. The VIE’s assets and liabilities were
as follows as of December 31, 2019 and 2018:
December 31, 2019 December 31, 2018
Total current assets $ 17,854,356 $ 22,329,838
Other assets, non-current 4,304,640 -
Non-current accounts receivable, net 4,985,479 -
Property, plant and equipment 3,516,313 2,741,596
Intangible assets - 46,079
Total assets 30,660,788 25,117,513
Intercompany payable to the WFOE 19,623,596 16,223,657
Total current liabilities 39,005,733 33,332,745
Total liabilities 39,005,733 33,332,745
Total equity $ (8,344,945 ) $ (8,215,232 )</t>
  </si>
  <si>
    <t>Disposals of Consolidated Entities</t>
  </si>
  <si>
    <t>Disposals Of Consolidated Entities</t>
  </si>
  <si>
    <t>4. DISPOSALS OF CONSOLIDATED ENTITIES After various re-organizations by the Company,
HPC Electronics (China) Co., Limited (“HPC”) was no longer affiliating, serving, or controlling any of the
Company’s subsidiaries, and it was dissolved on December 22, 2017. The dissolution of HPC did not result in any
gain or loss the year ended December 31, 2017. SZ iASPEC was dissolved on October 26, 2018.The
dissolution of SZ iASPEC did not result in any gain or loss for the year ended December 31, 2018. None of the above-referenced disposals in 2018
and 2017 qualified as discontinued operations as they do not individually or in the aggregate represent a strategic shift that
has had a major impact on the Company’s operations or financial results.</t>
  </si>
  <si>
    <t>Earnings (Loss) Per Share</t>
  </si>
  <si>
    <t>Earnings Per Share [Abstract]</t>
  </si>
  <si>
    <t>5. EARNINGS (LOSS) PER SHARE Basic earnings (loss) per share is computed
by dividing earnings (loss) available to common shareholders by the weighted-average number of ordinary shares outstanding during
the period. Diluted earnings (loss) per share reflects the potential dilution that could occur, if securities or other contracts
to issue ordinary shares were exercised or converted into ordinary shares, or resulted in the issuance of ordinary shares that
shared in the earnings of the entity. Components of basic and diluted earnings (loss)
per share were as follows for the year ended December 31, 2019, 2018, and 2017:
2019 2018 2017
Net (loss) income attributable to the Company $ (3,582,332 ) $ 1,691,983 $ 858,605
Weighted average outstanding ordinary shares-Basic 41,788,437 40,859,626 40,231,159
-dilutive effect of stock options- employees - 669,317 92,010
-dilutive effect of stock options- nonemployees - 36,637 10,477
Weighted average outstanding ordinary shares- Diluted 41,788,437 41,565,580 40,333,646
(Loss) earnings per share:
Basic $ (0.09 ) $ 0.04 $ 0.02
Diluted $ (0.09 ) $ 0.04 $ 0.02 For the years ended December 31, 2019, 2018,
and 2017, 0 shares, 705,954 shares, and 102,487 shares were included in the diluted earnings per share calculation, respectively.
These incremental shares were added to denominator for the period that stock options were outstanding due to the average market
price of the Company’s stock in the period exceeded the exercise prices of the stock options granted to the Company’s
employees and various consultants. The incremental shares were computed under the treasury stock method. The EPS calculation excluded
the if-converted shares from the convertible promissory note or exercised shares from detachable warrant associated with the convertible
promissory note based on the Company’s recent stock prices, which were significantly below the stated convertible price and
among other conversion prices of alternative conversions or exercise price of the warrant. Because the effect would be anti-dilutive,
there were 1,781,400 stock options outstanding and warrants for the purchase of 310,000 shares that were not included in the computation
of dilutive weighted average shares outstanding for the year ended December 31, 2019. Also, warrants for the purchase of 525,621
shares were not included in the calculations for the years ended December 31, 2018, 2017 as their effect would have been anti-dilutive.</t>
  </si>
  <si>
    <t>Related Party Transactions</t>
  </si>
  <si>
    <t>Related Party Transactions [Abstract]</t>
  </si>
  <si>
    <t>6. RELATED PARTY TRANSACTIONS (a) Revenue – related party Since May 2017, the Company has entered into
a series of contracts with Shenzhen Taoping New Media Co., Ltd. (Shenzhen Taoping) and its affiliates for the sale of the Company’s
Cloud-Application-Terminal based digital ads display terminals, software and technical services. Shenzhen Taoping is a related
party company controlled by Mr. Lin, the Company’s Chairman and Chief Executive Officer. For the years ended December 31,
2019 and 2018, revenues from related parties for sales of products were approximately $7.4 million and $9.4 million, respectively.
Accounts receivable from related parties, net of allowance for doubtful accounts, as of December 31, 2019 and 2018 were approximately
$12.5 million and $9.5 million, respectively. Advances received from related parties were $140,938 and $51,183 as of December 31,
2019 and 2018, respectively. (b) Other revenue – related parties On July 1, 2017, the Company entered into a
lease agreement with Shenzhen Taoping for leasing the Company’s office space located at 18th Floor, Education and Technology
Building, Zhuzilin, Futian District, Shenzhen City which has been renewed on July 1, 2019 and expires on June 30, 2022. Shenzhen
Taoping is a company controlled by Mr. Lin. For the years ended December 31, 2019, 2018 and 2017, the Company’s rental income
from related party were approximately $61,000, $63,000 and $31,000, respectively. Other revenue generated from related parties
also includes system maintenance service provided to Taoping affiliate customers, which was $44,621, $22,416 and $26,373, for the
years ended December 31, 2019, 2018 and 2017, respectively. (c) Services purchase – related party iASPEC and Bocom each has a total of $65,276
and $66,135 payable to Shenzhen Taoping as of December 31, 2019 and 2018, respectively, for certain consultation service provided
by Shenzhen Taoping during 2018. The balance will be paid off by the end of 2020. No consultation service was provided in 2019. (d) Loan receivable – related party As of December 31, 2019, the Company recorded
a total of $0.4 million loan receivable from Shenzhen Taoping, which is for a nine-month short-term loan without interest and is
expected to be fully repaid by September 2020. (e) Amount due to related party As of December 31, 2019 and 2018, the due
to related party was $ 0.13 million and $ 1.0 million, respectively, which was borrowed from Shenzhen Taoping for working capital
purpose. The due to related party was due on demand without interest.</t>
  </si>
  <si>
    <t>Inventory Disclosure [Abstract]</t>
  </si>
  <si>
    <t>7. INVENTORIES As of December 31, 2019 and 2018, inventories
consist of:
December 31, 2019 December 31, 2018
Raw materials $ 3,437 $ 3,482
Finished goods 453,634 628,439
Cost of projects 49,233 152,131
$ 506,304 $ 784,052
Allowance for slow-moving or obsolete inventories (203,366 ) (90,375 )
Inventories, net $ 302,938 $ 693,677 For the year ended December 31, 2019, 2018,
and 2017, impairments expense for obsolete inventories were approximately $115,000, $30,000 and $177,000, respectively.</t>
  </si>
  <si>
    <t>Property, Plant and Equipment</t>
  </si>
  <si>
    <t>Property, Plant and Equipment [Abstract]</t>
  </si>
  <si>
    <t>8. PROPERTY, PLANT AND EQUIPMENT As of December 31, 2019 and 2018, property,
plant and equipment consist of:
December 31,
2019 2018
Office buildings $ 4,822,303 $ 4,833,162
Electronic equipment, furniture and fixtures 5,029,249 4,385,548
Motor vehicles 242,265 225,101
Purchased software 15,538,161 13,321,814
25,631,978 22,765,625
Less: accumulated depreciation (13,796,462 ) (11,166,209 )
Property, plant and equipment, net $ 11,835,516 $ 11,599,416 Depreciation expense for the year ended December
31, 2019, 2018, and 2017 were approximately $2.8 million, $2.9 million and $2.0 million, respectively. Company’s office buildings, with net
carry value of approximately $2.9 million, are used as collateral for its short-term bank loan.</t>
  </si>
  <si>
    <t>Intangible Assets</t>
  </si>
  <si>
    <t>Goodwill and Intangible Assets Disclosure [Abstract]</t>
  </si>
  <si>
    <t>9. INTANGIBLE ASSETS As of December 31, 2019 and 2018, intangible
assets consist of:
Software and software
development costs Trademarks Total
Gross carrying amounts Balance as of January 1, 2018 $ 4,315,870 943,645 5,259,515
Foreign currency translation (232,327 ) (50,797 ) (283,124 )
Balance as of December 31, 2018 4,083,543 892,848 4,976,391
Foreign currency translation (53,061 ) (11,603 ) (64,664 )
Balance as of December 31, 2019 4,030,482 881,245 4,911,727
Accumulated amortization Balance as of January 1, 2018 3,539,466 911,342 4,450,808
Amortization expense 716,744 17,406 734,150
Foreign currency translation (218,746 ) (49,742 ) (268,488 )
Balance as of December 31, 2018 4,037,464 879,006 4,916,470
Amortization expense 45,889 12,275 58,164
Foreign currency translation (52,871 ) (11,532 ) (64,403 )
Balance as of December 31, 2019 4,030,482 879,749 4,910,231
Intangible assets, net $ - $ 1,496 $ 1,496 Amortization expense for the year ended December
31, 2019, 2018 and 2017 was approximately $0.06 million, $0.7 million and $0.8 million, respectively. Estimated amortization for 2020 is $1,496,
and intangible assets will be fully amortized in 2020.</t>
  </si>
  <si>
    <t>Bank Loans</t>
  </si>
  <si>
    <t>Debt Disclosure [Abstract]</t>
  </si>
  <si>
    <t>10. BANK LOANS
December 31, 2019 December 31, 2018
Secured short-term loans $ 6,584,664 $ 6,082,574
Total short-term bank loans $ 6,584,664 $ 6,082,574 Detailed information of secured short-term
loan balances as of December 31, 2019 and 2018 were as follows:
December 31, 2019 December 31, 2018
Collateralized by office buildings of IST and guaranteed by Mr. Lin and Biznest $ 4,017,664 $ 4,361,310
Guaranteed by IST and guaranteed by iASPEC and guaranteed by Mr. Lin and Collateralized by ISIOT and Secured by ISTIL 1,985,874 1,721,264
Guaranteed by IST and guaranteed by Mr. Lin and guaranteed by DU YONG 258,278 -
Guaranteed by High-tech Investment Company(i) and Mr. Lin 322,848 -
Total $ 6,584,664 $ 6,082,574 (i) High-tech Investment Company is an unrelated
third party. As of December 31, 2019, the Company had short-term
bank loans of approximately $6.6 million, which mature on various dates from January 2, 2020 to October 17, 2020. The short-term
bank loans can be extended for another year by the banks without additional charges to the Company upon maturity. The bank borrowings
are in the form of credit facilities. Amounts available to the Company from the banks are based on the amount of collateral pledged
or the amount guaranteed by the Company’s subsidiaries. These borrowings bear interest rates ranging from 5.66% to 9.00%
per annum. The weighted average interest rates on short term debts were approximately 6.56%, 6.43% and 6.38% for the year ended
December 31, 2019, 2018, and 2017, respectively. The interest expenses were approximately $0.5 million, $0.5 million, and $0.5
million, respectively, for the same periods, respectively.</t>
  </si>
  <si>
    <t>Income Taxes</t>
  </si>
  <si>
    <t>Income Tax Disclosure [Abstract]</t>
  </si>
  <si>
    <t>11. INCOME TAXES Pre-tax income (loss) from continuing operations
for the year ended December 31, 2019, 2018, and 2017 were taxable in the following jurisdictions:
2019 2018 2017
PRC $ (2,342,102 ) $ 2,371,708 $ 1,081,102
Hong Kong (38,574 ) (28,177 ) (3,630,749 )
BVI (1,488,065 ) (1,665,976 ) 2,418,613
Total income (loss) before income taxes $ (3,868,741 ) $ 677,555 $ (131,034 ) United States Because of the domestication transaction in
2012 by which CNIT BVI became the parent of our group, under Section 7874 of the Internal Revenue Code of 1986, as amended, the
Company is treated for U.S. federal tax purposes as a U.S. corporation and, among other consequences, is subject to U.S. federal
income tax on its worldwide income. It is management’s intention to reinvest all the income attributable to the Company earned
by its operations outside the United States. 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tax on Global Intangible
Low-Taxed Income (“GILTI”) which is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SEC staff issued Staff Accounting Bulletin
118, which provides guidance on accounting for the tax effects of the Act for which the accounting under ASC 740, Income Taxes
(“ASC 740”) is in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Act. As of December 31, 2019, the Company has completed
its accounting for the tax effects of the enactment of the Act. The Company has determined that the Act has no material tax impact
to the Company’s consolidated financial statements and made no adjustment within the measurement period. BVI Under the current laws of the BVI, dividends
and capital gains arising from the Company’s investments in the BVI and ordinary income, if any, are not subject to income
taxes. Hong Kong Under the current laws of Hong Kong, IST HK
is subject to a profit tax rate of 16.5% . PRC Income tax (benefit) expense from continuing
operations consists of the following:
2019 2018 2017
Current taxes $ (274,480 ) $ (1,201,231 ) $ (1,070,343 )
Deferred taxes - - -
Income tax (benefit) $ (274,480 ) $ (1,201,231 ) $ (1,070,343 ) Current income tax (benefit) expense was recorded
in 2019, 2018 and 2017 and was related to differences between the book and corporate income tax returns.
2019 2018 2017
PRC statutory tax rate 25 % 25 % 25 %
Computed expected income tax expense (benefit) $ (967,185 ) $ 169,389 $ (32,759 )
Tax rate differential benefit from tax holiday 180,996 (246,999 ) 287,080
Permanent differences (203,842 ) (1,376,474 ) (5,566,907 )
Tax effect of deductible temporary differences not recognized 333,891 (170,685 ) 143,948
Non-deductible tax loss 381,660 423,538 4,098,295
Income tax (benefit) $ (274,480 ) $ (1,201,231 ) $ (1,070,343 ) The significant components of deferred tax
assets and deferred tax liabilities were as follows as of December 31, 2019 and 2018:
December 31, 2019 December 31, 2018
Deferred Deferred Deferred Deferred
Tax Tax Tax Tax
Assets Liabilities Assets Liabilities
Allowance for doubtful accounts $ 1,670,652 $ - $ 1,180,109 $ -
Loss carry-forwards 2,326,787 - 1,953,067 -
Fixed assets 22,635 (243,517 ) 12,972 (240,659 )
Inventory valuation 332,760 - 315,719 -
Salary payable - - 11,946 -
Long-term investments 5,381 - 5,452 -
Intangible assets - 125,887 - 127,544
Gross deferred tax assets and liabilities 4,358,215 (117,630 ) 3,479,265 (113,115 )
Valuation allowance (4,240,585 ) - (3,366,150 ) -
Total deferred tax assets and liabilities $ 117,630 $ (117,630 ) $ 113,115 $ (113,115 ) The Company has net operating loss carry forwards
totaling RMB95.5 million ($14.9 million) as of December 31, 2019, substantially all of which were from PRC subsidiaries and will
expire on various dates through December 31, 2024. Valuation allowance for deferred tax asset was fully provided. IST and Topcloud are all governed by the Income
Tax Laws of the PRC. These companies are approved as being high-technology enterprises and subject to PRC enterprise income tax
rate (“EIT”) at 15%. For Biznest, the income tax starts from the earning year, tax free for the first two years and
12.5% income tax rate for year 3-5. The Company recognizes that virtually all tax
positions in the PRC are not free of some degree of uncertainty due to tax law and policy changes by the State. However, the Company
cannot reasonably quantify political risk factors and thus must depend on guidance issued by current State officials. Based on all known facts, circumstances, and
current tax law, the Company has recorded nil unrecognized tax benefits from year 2017 to 2019. The Company believes that there
are no tax positions for which it is reasonably possible, based on current Chinese tax laws and policies, that the unrecognized
tax benefits will significantly increase or decrease over the next 12 months, individually or in the aggregate, and have a material
effect on the Company’s results of operations, financial condition or cash flows. The Company’s policy is to recognize
interest and penalties accrued on any unrecognized tax benefits as a component of income tax expense. Any accrued interest or penalties
associated with any unrecognized tax benefits were not significant for the year ended December 31, 2019, 2018, and 2017. Since the Company intends to reinvest its
earnings to further expand its businesses in the PRC, the PRC subsidiaries do not intend to declare dividends to their parent
companies in the foreseeable future. The Company’s foreign subsidiaries are in a cumulative deficit position. Accordingly,
the Company has not recorded any deferred taxes on the cumulative amount of any undistributed deficit. It is impractical to calculate
the tax effect of the deficit at this time.</t>
  </si>
  <si>
    <t>Other Current and Non-Current Assets</t>
  </si>
  <si>
    <t>Deferred Costs, Capitalized, Prepaid, and Other Assets Disclosure [Abstract]</t>
  </si>
  <si>
    <t>12. OTHER CURRENT AND NON-CURRENT ASSETS (a) As of December 31, 2019 and 2018, other
current assets consist of:
December 31, 2019 December 31, 2018
Advances to unrelated-parties (ii) $ 1,835,826 $ 3,223,897
Receivable from sale of the deposit of the land use right (i) - 2,911,567
Advances to employees 64,777 65,258
Other current assets 187,343 104,000
$ 2,087,946 $ 6,304,722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which ran through December 31, 2019. A total of approximately $10.4 million payment from Dongyi had been fully collected by December 31, 2019.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and due on demand.
Included in the balance of advances to unrelated parties, $1.8 million was the amount due from one unrelated party, which consisted of $0.16 million interest receivables related to a loan agreement entered during 2018 (see Note 13) and $1.66 million advances for business development purposes which were non-interest bearing and due on demand. Subsequent to the year ended December 31, 2019, the Company has fully collected the balance from this unrelated party
(b) As of December 31, 2019 and 2018, Other assets, non-current consist of:
December 31, 2019 December 31, 2018
Other assets, non-current 4,304,640 -
$ 4,304,640 $ - As of December 31, 2019, the Company also advanced
RMB 30 million (USD $4.3 million) to a vendor, whom the Company has contracted to develop a vehicular IOT smart advertising display
terminal (vehicular terminal) to interconnect to the Company’s new media advertising sharing platform expanding its advertising
capability to people riding in motor vehicles. Total commitment of the funding was RMB 30 million (USD $4.3 million). According
to the contract, the vendor is solely responsible for hardware and software development and marketing the vehicular terminal. The
Company financially supports development cost of vehicular terminal. The Company owns 100% of legal ownership interests in equipment,
hardware, and software acquired for research and development of the product, and is entitled to 50% of ownership in vehicular terminal
along with applicable intellectual properties, patents, and technical know-hows. In addition, the Company will share 50% new media
advertising revenue generated from the vehicular terminal with the vendor. The development of vehicular terminal is expected to
be completed by September 30, 2020. If the Company’s share of new media advertising
revenue generated from vehicular terminal does not reach certain threshold until April 30, 2021, 50% of the funding plus applicable
interest shall be repaid on or before June 30, 2021 and remaining balance plus applicable interest shall be repaid in a three-year
period. Once the vendor fully repays the total funding plus applicable interest, the vendor will own 100% the title of the vehicular
terminal and related equipment.</t>
  </si>
  <si>
    <t>Loan Receivable</t>
  </si>
  <si>
    <t>Receivables [Abstract]</t>
  </si>
  <si>
    <t>13. LOAN RECEIVABLE
December 31, 2019 December 31 2018
Loan receivable $ - $ 2,180,655
$ - $ 2,180,655 In September 2018, the Company entered into
loan agreement with a certain unrelated party, under which the Company loaned a total of $2,180,655 to this third party with interest
rate of 6.09% per annum. The loan matured on December 31, 2019, and the loan principal was fully collected as of December 31,
2019. The interest income for the year ended December 31, 2019 and 2018 was approximately $132,000 and $33,000, respective, and
was fully collected in April 2020.</t>
  </si>
  <si>
    <t>Convertible Note Payable</t>
  </si>
  <si>
    <t>14. CONVERTIBLE NOTE PAYABLE In October 2019,
the Company issued a Convertible Promissory Note (“Note”) in a private placement in aggregate principal amount
of $1.04 million. The Note matures in 12 months from the issue date of the Note (the “Maturity Date”), with
an interest rate of 5%. The Note carries an original issue discount (OID) of $40,000 to cover investor’s transaction costs
of the Note. Thus, the net proceeds of the Note were $1 million. The Note is convertible into the Company’s ordinary
shares at $1.5 per share at the holder’s option at any time on or before Maturity date. Upon occurrence of default events,
the holder of the Note is entitled to an alternative conversion, which the number of the Company’s shares upon
conversion shall not exceed 2,820,000 shares. On the Maturity Date, the holder of the Note has the right to convert all
of the outstanding balance of the Note at a price of no less than $0.5 per share. In conjunction with issuance of the Note,
the Company also issued the holder warrants to purchase 160,000 ordinary shares the Company with an exercise price at
$1.50 per share with a cashless-exercise option. The warrants will expire in three years. The warrants are also subject
to exercise price adjustments upon occurrence of stock splits, stock dividends, reorganization or similar events. The detachable warrants issued
to the Note holder are considered being indexed to the Company’s owner stock and classified in stockholders’
equity and therefore they meet the scope exception prescribed in ASC 815-10-15. The warrants are initially
measured at fair value of $11,250 by using Black-Scholes Merton Valuation Model with no subsequent adjustment of fair value in
accordance with ASC 815. The Company assessed the
accounting for the Note in accordance with ASC 470-20 allocating the proceeds to convertible note and the detachable warrant on
their relative fair value basis, in the amount of $988,874 and $ 11,126, respectively. For the holder of the Note,
conversion price results in beneficial conversion feature (BCF) that is separated as an equity component and assigned
a value of $113,526, which is the intrinsic value of the BCF that is measured by difference between the effective conversion
price based on the proceeds allocated to the convertible instrument and the conversion prices that are most beneficial to the Note
holder and assigned to the equity component and recorded as a debt discount. Debt discount is amortized using the effective interest
rate method over the period from the issuance date through the stated maturity date. The Note is recognized initially
at fair value, net of debt discounts including original issue discount and allocation of proceeds to beneficial conversion feature
and the detachable warrant, in the amount of $164,651. As of December 31, 2019, the remaining unamortized debt discount
was $123,489, and will be amortized through September 30, 2020. Issuance costs and other Discounts accretion are recorded as interest
expense in the consolidated statement of comprehensive income. The Company recognized
interest expense of approximately $54,000 for the period ended December 31, 2019 including interest relating to contractual
interest obligation approximately of $13,000 and amortization of the discounts and debt issuance cost approximately of $41,000.
As a result of discounts accretion and amortization, the Note was in the carrying value of $916,511 as of December 31, 2019.</t>
  </si>
  <si>
    <t>Other Payables and Accrued Expenses</t>
  </si>
  <si>
    <t>Other Liabilities Disclosure [Abstract]</t>
  </si>
  <si>
    <t>15. OTHER PAYABLES AND ACCRUED EXPENSES As of December 31, 2019 and 2018, other payables
and accrued expenses consist of:
December 31, 2019 December 31, 2018
Advances from unrelated third-parties (i) $ 115,760 $ 83,128
Other taxes payable (ii) 3,927,037 3,250,242
Unrecognized tax benefits (iii) 433,000 433,000
Accrued professional fees 190,640 245,846
Amount due to employees (iv) 51,188 55,180
Other current liabilities 180,047 179,995
$ 4,897,672 $ 4,247,391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t>
  </si>
  <si>
    <t>Reserve and Distribution of Profit</t>
  </si>
  <si>
    <t>Reserve And Distribution Of Profit</t>
  </si>
  <si>
    <t>16. RESERVE AND DISTRIBUTION OF PROFIT In accordance with relevant PRC regulations
and the Articles of Association of our PRC subsidiaries, our PRC subsidiaries are required to allocate at least 10% of their annual
after-tax profits determined in accordance with PRC statutory financial statements to a statutory general reserve fund until the
amounts in said fund reaches 50% of their registered capital. As of December 31, 2019 and 2018, the balance of general reserve
was $14.0 million, respectively. Under the applicable PRC regulations, the Company
may pay dividends only out of the accumulated profits, if any, determined in accordance with the PRC accounting standards and regulations.
As the statutory reserve funds can only be used for specific purposes under the PRC laws and regulations. The general reserves
are not distributable as cash dividends. Our after-tax profits or losses with respect
to the payment of dividends out of accumulated profits and the annual appropriation of after-tax profits as calculated pursuant
to the PRC accounting standards and regulations do not result in significant differences as compared to after-tax earnings as
presented in our consolidated financial statements. However, there are certain differences between the PRC accounting standards
and regulations and the U.S. generally accepted accounting principles, arising from different treatment of items such as amortization
of intangible assets and change in fair value of contingent consideration arising from business combinations.</t>
  </si>
  <si>
    <t>Equity</t>
  </si>
  <si>
    <t>Equity [Abstract]</t>
  </si>
  <si>
    <t xml:space="preserve">17. EQUITY (a) Ordinary shares The Company is authorized to issue 100,000,000
ordinary shares. On September 19, 2017, at the Company’s
2017 Annual Meeting of Members, the shareholders of the Company approved an amendment to the Company’s Memorandum and Articles
of Association to remove the par value of the Company’s ordinary shares. On October 12, 2017, the Company filed an amended
and restated Memorandum and Articles of Association (the “Amended and Restated M&amp;A”) with the Registrar of Corporate
Affairs in the British Virgin Islands to remove par value per share of the Company’s ordinary shares. As a result, additional-paid-in
capital resulted from cash received in excess of par value for the Company’s issuance of ordinary shares was reclassified
to ordinary shares at December 31, 2017, in an aggregate of approximately $123.5 million. In January 2018, 479,004 and 50,000 ordinary
shares were issued as a result of exercise of stock options granted to employees and consultants, respectively. As a result, the
amount of $626,000 and $24,000, previously charged to additional paid in capital in the periods services were provided were credited
to ordinary shares, respectively. Refer to Note 17 (d) and (e) below. In November 2018, the Company issued 1,000,000
ordinary shares to two individuals including Mr. Lin at a price of $1.50 per share for a total consideration of $1,500,000. The
settlement price was negotiated and resembled the highest trading price of the Company’s stock on November 13, 2018. In October 2019, the Company issued 240,000
restricted shares to a consultant as its service compensation for the service period from October 28, 2019 to October 27, 2020.
The fair value of the 240,000 ordinary shares was approximately $110,000, which was determined by the market closing
price on the grant date and a discount for lacking of market liquidity. The service compensation of approximately $110,000 is
amortized over the service period. (b) Repurchase of common shares On October 4, 2013, the Company announced a
$9.0 million share repurchase program. Repurchases may be made in open-market transactions or through privately negotiated transactions.
The timing and extent of any repurchase will depend upon market conditions, the trading price of the Company’s ordinary shares,
and other factors, and are subject to the restrictions relating to volume, price and timing under the applicable laws, including
but not limited to, Rule 10b-18 promulgated under the Securities Exchange Act of 1934, as amended. The Company’s Board of
Directors will review the share repurchase program periodically, and may authorize adjustment of its terms and size accordingly.
An aggregate of 1,402,448 shares were purchased under the program as of December 31, 2015 in an aggregate amount of approximately
$7.1 million. On June 7, 2017 the aggregate of 1,402,448 ordinary shares held in the Company’s treasury stock was canceled.
As a result, the excess of the cost of those shares over the par value was allocated to additional paid-in capital and retained
earnings in the amount of approximately $7.0 million and $104,000, respectively, as of December 31, 2017. (c) Stock-based compensation The following table provides the details of
the approximate total share-based payments expense during the year ended December 31, 2019, 2018, and 2017:
For the Year Ended
December 31, 2019 December 31, 2018 December 31, 2017
Employees and directors share-based payments $ 494,000 (d) $ 585,000 (d) $ 487,000 (d)
Stock options issued for services $ 67,000 (e) $ 44,000 (e) $ 96,000 (e)
Shares issued for services $ 19,000 (a) - -
$ 580,000 $ 629,000 $ 583,000 (d) Stock options to employees and directors On May 9, 2016, the Board of Directors of the
Company adopted the 2016 Equity Incentive Plan, or the 2016 Plan. Pursuant to the 2016 Plan, the Company may offer up to five million
ordinary shares as equity incentives to its directors, employees and consultants. Such number of shares is subject to adjustment
in the event of certain reorganizations, mergers, business combinations, recapitalizations, stock splits, stock dividends, or other
change in the corporate structure of the Company affecting the issuable shares under the 2016 Plan. The Company accounts for its
stock option awards to employees and directors pursuant to the provisions of ASC 718, Compensation –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On May 27, 2016, the Company granted options
to purchase an aggregate of 2,712,000 ordinary shares under the 2016 Plan. The fair value of these options was approximately $1.6
million at the date of the grant, of which approximately $365,000, $407,000 and $376,000 was recorded as compensation and included
in administrative expenses in the consolidated statements of operations for the services provided for the year ended December 31,
2019, 2018 and 2017, respectively. On May 17, 2017, the Company granted options
to employees and directors to purchase an aggregate of 960,000 ordinary shares under the 2016 Plan. The fair value of these options
was approximately $0.5 million at the date of the grant, of which approximately $129,000, $178,000 and $111,000 was recorded as
compensation and included in administrative expenses in the consolidated statements of operations for the services provided for
the year ended December 31, 2019, 2018, and 2017, respectively. Stock option activity for the year ended December
31, 2019, 2018 and 2017 is summarized as follows:
Weighted Average
Weighted Remaining Aggregated
Options Average Contractual Life Intrinsic
Outstanding Exercise Price (Year) Value
Outstanding at January 1, 2017 2,286,000 $ 1.21 4.40 $ 0
Granted 960,000 $ 0.99 - -
Exercised - - - -
Canceled (328,000 ) $ 1.21 - -
Outstanding at December 31, 2017 2,918,000 $ 1.14 3.40 $ 996,860
Exercised (802,800 ) 1.21 - -
Canceled (113,000 ) $ 1.11 - -
Outstanding at December 31, 2018 2,002,200 $ 1.11 2.40 $ 188,790
Exercised - - - -
Canceled (220,800 ) $ 1.15 - $ -
Outstanding at December 31, 2019 1,781,400 1.11 1.4 -
Vested and expected to be vested as of December 31, 2019 1,760,400 1.11 1.4 -
Options exercisable as of December 31, 2019 (vested) 1,531,500 1.13 1.4 - There were no stock options granted to employees
during the years ended December 31, 2019 and 2018, The total intrinsic value of stock options exercised during the year ended December
31, 2018 was approximately $1,473,000, and there was no option exercised during the year ended December 31, 2019 and 2017. The
Company did not receive any proceeds related to the cashless exercise of stock options from employees for the years ended December
31, 2019, 2018 and 2017. The following table summarizes the status of
options which contain vesting provisions:
Weighted
Average
Grant Date
Options Fair Value
Non-vested at January 1, 2019 1,088,400 $ 0.69
Vested (740,700 ) $ 0.71
Canceled (97,800 ) $ 0.74
Non-vested at December 31, 2019 249,900 $ 0.59 As of December 31, 2019, approximately $0.1
million of total unrecognized compensation expense related to non-vested share options is expected to be recognized over a weighted
average remaining vesting period of approximately 0.1 year. The total fair value of options vested during the year ended December
31, 2019, 2018 and 2017 was approximately $0.6 million, $0.6 million and $0.6 million, respectively. To the extent the actual forfeiture
rate is different from what the Company has anticipated, stock-based compensation related to these awards will be different from
its expectations. (e) Stock options and warrants to non-employees Pursuant to the Company’s 2016 Equity
Incentive Plan, for the year ended December 31, 2018 and 2017, the Company issued 200,000 stock options to consultants with 125,000
options vested in 2018 and 75,000 options vested in 2019 and issued 250,000 stock options to consultants with 250,000 options vested
in 2017, respectively. The stock options issued to non-employees would be forfeited either three months after the expiration of
the service agreement or upon the expiry of contractual life of the options. On February 20, 2019, the Company issued warrants
to the Consultant to purchase 150,000 the Company’s ordinary shares with exercise price at $1.10 per share, which have been
fully vested to the grantee in 2019. Before the adoption of ASU2018-07, the fair value of the options and warrants issued to consultants
was estimated on the measurement date using the Black-Scholes Merton valuation model, after the adoption on January 1, 2019, the
fair value of the equity awards to consultants was measured on the grant date. The Company expensed to administrative expense approximately
$67,000, $44,000 and $96,000 for the years ended December 31, 2019, 2018 and 2017, respectively. As of December 31, 2019, the exercise price
for the warrants issued to non-employee for service was $1.1 and remaining life was $ 2.2 years. All of the stock options issued
to non-employees were expired in three months after service period and forfeited. The following table outlines the Warrant outstanding
and exercisable as of December 31, 2019:
2019
Number of
Warrants
Outstanding Exercise Expiration
and Exercisable Price Date
2019 Consulting Service Agreement Warrants 150,000 $ 1.10 03/13/2022
150,000 </t>
  </si>
  <si>
    <t>Consolidated Segment Data</t>
  </si>
  <si>
    <t>Segment Reporting [Abstract]</t>
  </si>
  <si>
    <t xml:space="preserve">18. CONSOLIDATED SEGMENT DATA Segment information is consistent with how
management reviews the businesses, makes investing and resource allocation decisions, and assesses operating performance. Transfers
and sales between reportable segments, if any, are recorded at cost. All sales occurred in China since our revenue-generating operations
are located in China. Selected information by segment is presented
in the following tables for the year ended December 31, 2019, 2018, and 2017.
2019 2018 2017
Revenues (1)
TIT Segment $ 241,132 $ 383,420 $ 1,239,002
CBT Segment 13,550,171 20,194,920 16,950,272
$ 13,791,303 $ 20,578,340 $ 18,189,274 (1) Revenues by operating segments exclude
intercompany transactions.
2019 2018 2017
(Loss) income from operations
TIT Segment $ (662,556 ) $ (528,891 ) $ (979,973 )
CBT Segment (2,037,151 ) 2,391,930 1,934,001
Corporate and others (2) (1,472,454 ) (1,694,215 ) (1,404,731 )
( Loss) income from operations (4,172,161 ) 168,824 (450,703 )
Corporate other income, net 669,755 956,753 758,073
Corporate interest income 133,517 36,381 7,900
Corporate interest expense (499,852 ) (484,403 ) (450,024 )
Corporate warrant income - - 3,720
(Loss) income before income taxes (3,868,741 ) 677,555 (131,034 )
Income tax benefit 274,480 1,201,231 1,070,343
Net (loss) income (3,594,261 ) 1,878,786 939,309
Less: (Loss) income attributable to the non-controlling interest 11,929 (186,803 ) (80,704 )
Net (loss) income attributable to the Company $ (3,582,332 ) $ 1,691,983 $ 858,605 (2) Non-cash employee compensation by segment for
the year ended December 31, 2019, 2018, and 2017 are as follows:
2019 2018 2017
Non-cash employee compensation:
Corporate and others 494,316 584,629 487,407
$ 494,316 $ 584,629 $ 487,407 Depreciation and amortization by segment for
the year ended December 31, 2019, 2018, and 2017 are as follows:
2019 2018 2017
Depreciation and amortization:
TIT Segment $ 17,278 $ 13,941 $ 36,018
CBT Segment 2,883,674 3,660,596 2,820,888
$ 2,900,952 $ 3,674,537 $ 2,856,906
2019 2018 2017
Provisions for bad debt allowance on accounts receivable, other receivable and advances to suppliers; :
TIT Segment $ 344,550 $ (438,378 ) $ 273,706
CBT Segment 3,283,994 1,268,644 148,682
$ 3,628,544 $ 830,266 $ 422,388
2019 2018 2017
Inventory obsolescence provision:
TIT Segment $ 2,366 $ 9,261 $ 158,357
CBT Segment 112,824 21,142 18,213
$ 115,190 $ 30,403 $ 176,570
2019 2018 2017
Impairment of long-term investments
CBT Segment - 45,400 -
$ - $ 45,400 $ - Total assets by segment as at December 31,
2019 and 2018 are as follows:
2019 2018
Total assets
TIT Segment $ 725,088 $ 1,056,582
CBT Segment 39,755,020 40,529,876
Corporate and others 135,438 29,356
$ 40,615,546 $ 41,615,814 </t>
  </si>
  <si>
    <t>Commitments and Contingencies</t>
  </si>
  <si>
    <t>Commitments and Contingencies Disclosure [Abstract]</t>
  </si>
  <si>
    <t>19. COMMITMENTS AND CONTINGENCIES The Company leased warehouses in different
cities of China in 2018 and 2017. For the years ended December 31, 2018 and 2017, the rental expense was approximately $4,000 and
$81,000, respectively. On December 12, 2018, IST HK entered into a
non-exclusive joint venture agreement with Mr. Huang, a permanent resident of Republic of Singapore, to form Asia Taoping PTE.
LTD. (“Asia Taoping”) for providing Internet + Sharing New Media Platform service and other business to South East
Asia countries. IST HK will own 10% of equity interest of and contributes registered capital approximately $369,000 to Asia Taoping.
Capital contribution is made in installment, of which the first installment is to be contributed within 300 days from the execution
date of the joint venture agreement. IST HK has not made the first installment of capital contribution to Asia Taoping, which will
be incurred pursuant to specific capital needs of Asia Taoing. IST HK provides hardware, software platform, and services to the
joint venture. Asia Taoping is a corporate joint venture and IST HK does not exercise significant influence, therefore, the investment
to Asia Taoping will be accounted for using cost method in Long-Term Investment. Revenue generated from Sales of hardware and services
rendered are accounted for related-party transactions. The Company received a notification from Nasdaq
Listing Qualifications on June 18, 2019, as announced in a report with the SEC on a 6-K Form filed on June 19, 2019, that the Company
was not in compliance with the minimum bid price requirements set forth in Nasdaq Listing Rule 5550(a)(2) for continued listing
on The Nasdaq Capital Market. To regain compliance, the Company’s ordinary shares
must have a closing bid price of at least $1.00 per share for a minimum of 10 consecutive business days (Nasdaq may monitor the
price for as long as 20 consecutive business days prior to making a final compliance determination). On December 17, 2019, the
Company received a second notice from the Nasdaq Listing Qualifications, in which Nasdaq granted us an additional 180 days, or
until June 15, 2020, to regain compliance, because the Company met the continued listing requirement for public float and other
applicable requirements, except the bid price requirement, and the Company had indicated its intention of curing the deficiency
by effecting a reverse stock split, if necessary. The compliance deadline was thereafter extended from June 15, 2020 to August
28, 2020 according to SR-NASDAQ-2020-021 The Company may be subject to legal proceedings,
investigations, and claims incidental to conduct of our business from time to time. The Company is currently subject to legal
or arbitration proceedings with customers pertaining to our performance of the sales contracts. The Company estimates, with 50%
of probability, a possible loss ranging from approximately $ 0 to $300,000, if the proceedings are ruled by arbitration.</t>
  </si>
  <si>
    <t>Concentrations</t>
  </si>
  <si>
    <t>Risks and Uncertainties [Abstract]</t>
  </si>
  <si>
    <t>20. CONCENTRATIONS For the year ended December
31, 2019 and 2018, no customer accounted for greater than 10% of revenue. For the year ended December 31, 2017, one customer accounted
for greater than 10% of revenue. For the year ended December 31, 2019, 2018, and 2017, the Company’s top five customers accounted
for 24%, 23% and 47% of the Company’s revenues, respectively. The Company’s top
five accounts receivable accounted for 20% and 23% of accounts receivable as of December 31, 2019 and 2018, respectively. No customer
each accounted for greater than 10% or more of accounts receivable as of December 31, 2019 and 2018. For the year ended December
31, 2019, 2018 and 2017, approximately 97%, 89% and 98%, respectively, of total inventory purchases were from five unrelated suppliers.
Two suppliers each accounted for greater than 10% of total inventory purchases in 2019 and 2018, five suppliers each accounted
for greater than 10% of total inventory purchases in 2017.</t>
  </si>
  <si>
    <t>Subsequent Events</t>
  </si>
  <si>
    <t>Subsequent Events [Abstract]</t>
  </si>
  <si>
    <t>21. SUBSEQUENT EVENTS Starting from January 2020, the coronavirus
outbreak, also known as COVID-19, has caused the Chinese government to take quarantine measures, such as nationwide lockdowns,
transportation restrictions, public gathering prohibitions and temporary closures of non-essential businesses, which had put economic
activities in a suspension mode until late March, in addition to the regular Chinese New Year Holiday. Although the COVID-19 epidemic
has largely been contained in China since then and businesses have gradually resumed to operations, China’s economic recovery
still faces great challenges. Against this background, the Company believes China’s out-of-home advertising market and the
Company’s revenue in 2020 so far have been negatively affected. The Company’s customers are located in
different provinces, including some severe epidemic areas, the coronavirus outbreak has had a negative impact on revenue in the
short run, with approximately 26% year-over-year decrease in revenue in first quarter of 2020, according to unaudited financial
information, and a potential slowdown in collection of accounts receivable in 2020. However, the Company has seen sales starting
to increase in the second quarter compared with first quarter in 2020. With the above-mentioned financing and the extension of
a short-term bank loan of approximately $3.8 million in April, the Company believes it has sufficient working capital to support
operation for the next twelve months Nevertheless, the Company does not expect a
significant impact on the Company’s operation and financial results in the long run unless the COVID-19 epidemic is not contained
in the year of 2020. The epidemic in China is currently under control. Business around China has resumed to normal in April 2020.
The operation of our customers and the supply chain were back to normal since most cities in China have lifted the lock down restrictions. On March 27, 2020, the Company and two individual
investors (the “Investors”) entered into a securities purchase agreement (the “Purchase Agreement”), pursuant
to which the Company sold the Investors an aggregate of 1,714,286 ordinary shares, no par value (the “Ordinary Shares”)
at a purchase price of $0.35 per share with a total purchase price of $600,000. In addition, the Company issued to each Investor
a Convertible Promissory Note (the “Note”) in a principal amount of $740,000 bearing interest at a rate of 5.0% per
annum with a conversion price of $1.50 per share, which matures in 12 months, and a warrant to purchase 160,000 ordinary shares
at $1.50 per share within three years following the issue date (the “Warrant”). The total aggregate net proceeds of
the above financing are $1.9 million. The Company intends to use the net proceeds from the financing for working capital and general
corporate purposes.</t>
  </si>
  <si>
    <t>Summary of Significant Accounting Policies (Policies)</t>
  </si>
  <si>
    <t>Basis of Consolidation</t>
  </si>
  <si>
    <t>(a) Basis of Consolidation The consolidated financial statements of the
Company have been prepared in accordance with U.S. generally accepted accounting principles. The consolidated financial statements
include the accounts of the Company, its subsidiaries, and its VIE and VIE subsidiaries for which the Company is the primary beneficiary.
All significant intercompany accounts and transactions have been eliminated in consolidation.</t>
  </si>
  <si>
    <t>Use of Estimates</t>
  </si>
  <si>
    <t>(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s significant estimates
include its accounts receivable, fair value of stock options and warrants, valuation allowance of deferred tax assets, and other
intangible assets. Management makes these estimates using the best information available at the time the estimates are made; however
actual results could differ from those estimates.</t>
  </si>
  <si>
    <t>Economic, Pandemic, and Political Risks</t>
  </si>
  <si>
    <t>(c) Economic, pandemic, and Political Risks All the Company’s revenue-generating
operations are conducted in the PRC. Accordingly, the Company’s business, financial condition and results of operations
may be influenced by the political, economic, public health, and legal environments in the PRC, and by the general state of the
PRC economy. The Company’s operations in the PRC are subject to special considerations and significant risks that are not
typically pertaining to the companies in North America and Western Europe. These include risks associated with, among others,
the political, economic, public health, and legal environments and foreign currency exchange. The Company’s financial results
may be adversely affected by changes in the political, public health, and social conditions in the PRC, and by changes in governmental
policies with respect to laws and regulations, fiscal and monetary policies, anti-inflationary measures, currency conversion,
remittances abroad, and rates and methods of taxation.</t>
  </si>
  <si>
    <t>Cash and Cash Equivalents</t>
  </si>
  <si>
    <t>(d) Cash and Cash Equivalents The Company considers all highly liquid investments
purchased and cash deposits with financial institutions with original maturities of three months or less to be cash equivalents.
The Company had no cash equivalents as of December 31, 2019 or 2018. The Company maintains its cash accounts at
credit worthy financial institutions and closely monitors the movements of its cash positions. As of December 31, 2019 and 2018,
approximately $1.5 million and $1.6 million of cash, respectively, was held in bank accounts in the PRC.</t>
  </si>
  <si>
    <t>Accounts Receivable, Accounts Receivable -related Parties, and Concentration of Risk</t>
  </si>
  <si>
    <t xml:space="preserve">(e) Accounts Receivable, Accounts Receivable
–related parties, and Concentration of Risk Accounts receivable are recognized and carried
at invoiced amount less an allowance for any uncollectible accounts, if any. The Company maintains an allowance for doubtful accounts
for estimated losses resulting from the inability of its customers to make required payments. The Company reviews the collectability
of its receivables on a regular and ongoing basis. After all attempts to collect a receivable have failed, the receivable is written
off against the allowance.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or record an allowance: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Since May 2017, the Company entered into a
series of contracts with Shenzhen Taoping New Media, Co., Ltd. (“Shenzhen Taoping”) and its affiliates for the sale
of the Company’s Cloud-Application-Terminal based digital ads display terminals, software and technical services. Shenzhen
Taoping is a company controlled by Mr. Jianghuai Lin, the Chief Executive Officer of the Company. Accounts receivable as at December 31, 2019
and 2018 are as follows:
December 31, 2019 December 31, 2018
Accounts Receivable $ 9,611,788 $ 11,437,581
Allowance for doubtful accounts (4,685,707 ) (3,441,650 )
Accounts Receivable, net $ 4,926,081 $ 7,995,931
Accounts Receivable - related parties $ 10,862,238 $ 9,787,645
Allowance for doubtful accounts (2,128,975 ) (242,192 )
Accounts Receivable - related parties, net $ 8,733,263 $ 9,545,453
Non-current Accounts Receivable $ 1,804,189 $ 1,078,777
Non-current Allowance for doubtful accounts (156,080 ) -
Non-current Accounts Receivable, net $ 1,648,109 $ 1,078,777
Non-current Accounts Receivable - related parties $ 4,035,831 $ -
Non-current Allowance for doubtful accounts - related parties (241,882 ) -
Non-current Accounts Receivable - related parties, net $ 3,793,949 $ - The allowance for doubtful accounts at December
31, 2019 and 2018, totaled approximately $7.2 million and $3.7 million, respectively, representing management’s best estimate.
The following table describes the movements in the allowance for doubtful accounts during the years ended December 31, 2019 and
2018.
Balance at January 1, 2018 $ 2,981,705
Increase in allowance for doubtful accounts 862,644
Foreign exchange difference (160,507 )
Balance at December 31, 2018 $ 3,683,842
Increase in allowance for doubtful accounts 3,576,669
Foreign exchange difference (47,867 )
Balance at December 31, 2019 $ 7,212,644 </t>
  </si>
  <si>
    <t>Advances to Suppliers</t>
  </si>
  <si>
    <t>(f) Advances to Suppliers Advances to suppliers represent cash deposits
for the purchase of inventory items from suppliers.</t>
  </si>
  <si>
    <t>Advances from Customers and Related Parties</t>
  </si>
  <si>
    <t>(g) Advances from Customers and Related Parties Advances from customers and related parties
represent cash received from customers and related parties as advance payments for the purchases of the Company’s products
and services.</t>
  </si>
  <si>
    <t>Fair Value and Fair Value Measurement of Financial Instruments</t>
  </si>
  <si>
    <t>(h) Fair Value and Fair Value Measurement of
Financial Instruments Management has estimated that carrying amounts
reported in the consolidated balance sheets for cash, accounts receivable, accounts receivable – related party, advances
to suppliers, loan receivable - related party, other current assets, accounts payable, other payables and accrued expenses, income
taxes payable, convertible note payable, net, and due to related parties approximate their fair market value based on the short-term
maturity of these instruments.</t>
  </si>
  <si>
    <t>Fair Value Accounting</t>
  </si>
  <si>
    <t xml:space="preserve">(i) Fair Value Accounting Financial Accounting Standards Board (FASB)
Accounting Standards Codifications (ASC) 820-1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 required by FASB ASC 820-10, assets are classified in their entirety based on
the lowest level of input that is significant to the fair value measurement. The three levels of the fair value hierarchy under
FASB ASC 820-10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s present the fair value
hierarchy of those assets and liabilities measured at fair value: Recurring fair value measurements:
Fair Value Measurements Using
Quoted
Prices in
Active Total Gains
Markets Significant (Losses) for
for Other Significant the year
As of Identical Observable Unobservable ended
December 31, Liabilities Inputs Inputs December 31,
2017 (Level 1) (Level 2) (Level 3) 2017
Warrants liability $ - $ - $ - $ - $ 3,720
Total recurring fair value measurements $ 3,720 As of December 31, 2017, the Company measured
the fair value of its derivative liability related to warrants using a binomial or lattice model and Monte-Carlo Simulation for
warrants A. Series A warrants expired on May 26, 2018 without exercise. Series B warrants were fully exercised as of December 31,
2016. The following tables reflect the quantitative information about recurring Level 3 fair value measurements:
Series A Series B
Warrants Warrants
December 31, 2017
Annual volatility 56.13 % -
Risk-free rate 1.46 % -
Dividend rate 0.00 % -
Contractual term 0.4 years -
Closing price of ordinary shares $ 1.48 $ -
Conversion/exercise price $ 7.73 $ - The warrants liability is considered a Level
3 liability on the fair value hierarchy as the determination of fair values includes various assumptions about future activities,
stock price, and historical volatility inputs. Significant unobservable inputs for the Level 3 warrants liability include (1) the
estimated probability of the occurrence of a down round financing during the term over which the related warrants are exercisable,
(2) the estimated magnitude of the down round, and (3) the estimated magnitude of any net cash fractional share settlement. Significant
increases or decreases in any of those inputs in isolation would result in a significantly different fair value measurement. The table below reflects the components effecting
the change in fair value for the year ended December 31, 2017:
Level 3 Liabilities
For the Year Ended December 31, 2017
January 1, Change in Fair December 31,
2017 Settlements Value 2017
Warrants liability (see Note 14) $ 3,720 $ - $ (3,720 ) $ - </t>
  </si>
  <si>
    <t>(j) Inventories Inventories are valued at the lower of cost
and net realizable value. Net realizable value is the expected selling price in the ordinary course of business minus any costs
of completion, disposal, and transportation to make the sale. The Company performs an analysis of slow-moving
or obsolete inventory periodically and any necessary valuation reserves, which could potentially be significant, are included in
the period in which the evaluations are completed. Any inventory impairment results in a new cost basis for accounting purposes.</t>
  </si>
  <si>
    <t>(k) Property, plant and equipment Property, plant and equipment are stated at
cost less accumulated amortization and depreciation. Amortization and depreciation is provided over the assets’ estimated
useful lives, using the straight-line method. Estimated useful lives of property, plant and equipment are as follows:
Office buildings 20-50 years
Plant and machinery 3-20 years
Electronics equipment, furniture and fixtures 3-5 years
Motor vehicles 5 years
Purchased software 5 years Maintenance and repairs costs are expensed
as incurred, whereas significant renewals and betterments are capitalized.</t>
  </si>
  <si>
    <t>(l) Intangible assets Intangible assets represent technology, and
software development costs and trademarks capitalized by the Company’s subsidiaries. Intangible assets are stated at acquisition
fair value or cost less accumulated amortization, and amortized using the straight-line method over the following estimated useful
lives:
Software development costs 3-5 years
Trademarks 5 years</t>
  </si>
  <si>
    <t>Convertible Promissory Note</t>
  </si>
  <si>
    <t>(m) Convertible promissory note The Company determines the appropriate accounting
treatment of its convertible debts in accordance with the terms in relation to conversion features. After considering the impact
of such features, the Company may account for such instrument as a liability in its entirety, or separate the instrument into debt
and equity components following the guidance described under ASC 815 Derivatives and Hedging and ASC 470 Debt. The debt discount,
if any, together with related issuance cost are subsequently amortized as interest expense over the period from the issuance date
to the earliest conversion date or stated redemption date .The Company presented the issuance cost of debt in the balance sheet
as a direct deduction from the related debt.</t>
  </si>
  <si>
    <t>Impairment of Long-lived Assets</t>
  </si>
  <si>
    <t>(n)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ir carrying amount with their expected future net undiscounted
future cash flows from the assets. If such assets are considered to be impaired, the impairment to be recognized is measured by
how much the carrying amount exceeds the fair value of the assets. There were no impairment charges for the years ended December
31, 2019, 2018 and 2017. Assets held for disposal, if any, are reported at the lower of the carrying amount or fair value less
costs to sell.</t>
  </si>
  <si>
    <t>Derivative Liability - Warrants</t>
  </si>
  <si>
    <t>(o) Derivative liability - Warrants The classification of derivative instruments,
including whether such instruments should be recorded as liabilities or as equity, is determined and re-assessed at the end of
each reporting period, in accordance with FASB ASC Topic 815, “Derivatives and Hedging”. This guidance affects the
accounting for warrants issued acquiring the Company’s ordinary shares that contain provisions to protect warrant holders
from a decline in the stock price, referred to as down-round protection. Down-round provisions reduce the exercise price of a warrant,
if the company either issues equity shares for a price that is lower than the exercise price of the warrants, or issues convertible
instruments with a conversion price per equity share that is less than the exercise price of the warrants, or issues new warrants
or options that have a lower exercise price. For derivative financial instruments that are accounted for as liabilities, the derivative
instrument is initially recorded at its fair value and is then re-valued at each reporting date, with changes in the fair value
charged to earning or loss. The Company generally uses a binomial or lattice model and Monte-Carlo simulation to value the warrants
at inception and subsequent valuation dates. Derivative instrument liabilities are classified in the balance sheet as current or
non-current based on whether or not net-cash settlement of the derivative instrument could be required within 12 months of the
balance sheet date.</t>
  </si>
  <si>
    <t>Revenue Recognition</t>
  </si>
  <si>
    <t>(p) Revenue Recognition Beginning January 1, 2018, the Company has
adopted the ASU 2014-09, Topic 606, “Revenue from Contracts with Customers” and its related amendments (collectively
referred to as “ASC 606”) for its new revenue recognition accounting policy that depicts the transfer of promised goods
or services to customers in an amount that reflects the consideration to which the Company expects to be entitled in exchange for
those goods or services. The adoption of the new revenue recognition standard has no material impact on the Company’s consolidated
financial statements for any periods prior to 2018. Therefore prior period amounts are not adjusted. The Company generates its revenues primarily
from three sources: (1) hardware sales, (2) software sales, and (3) system integration. Revenue is recognized when obligations
under the terms of a contract with our customers are satisfied; and generally occurs upon delivery of the goods and services. Hardware Sales Hardware revenues are generated primarily from
the sale of Cloud-Application-Terminal based digital ads display terminals with integrated software essential to the functionality
of the hardware to our customers (inclusive of related parties). Although manufacturing of the hardware has been outsourced to
the Company’s Original Equipment Manufacturer (OEM) suppliers, the Company has acted as the principal of the contract. The
Company recognized the hardware sales at the point of delivery. The Company has indicated that it may from time to time provide
future unspecified software upgrades to the hardware products’ essential software, which is expected to be infrequent and,
free of charge. Non-software service is mainly the one-time training session provided to the customer to familiarize them with
the software operation upon the customer’s initial introduction to the software platform. The costs of providing infrequent
software upgrade and training provided to the customer for familiarizing the software operations are de minimis. As a result, the
Company does not allocate transaction price to software upgrade and customer training. Hardware sales are classified as “Revenue-Products”
on the Company’s consolidated statements of operations. Software Sales Customers in the private sector contract the
Company to design and develop software products specifically customized for their needs for a fixed price. Software development
projects usually include developing software, integrating various isolated software systems into one, and testing the system. The
design and build services, together with the integration of the various elements, are generally determined to be essential to the
functionality of the delivered software. The contracted price is usually paid in installments based on progression of the project
or at the delivery of the software. The Company usually provides non-software services including after-sale support, technical
training. The technical training only occurs at the introduction of the software. The software is highly specialized and stable,
after-sale support and subsequent upgrade or enhancement are infrequent. The Company has estimated the costs associated with the
non-software performance obligations and concludes that these obligations are de minimis to the overall contract. Therefore, the
Company does not further allocate transaction price. The Company usually completes the customized
software contracts less than 12 months and recognizes the revenue at the point of delivery because the Company does not have an
enforceable right to payment for performance completed to date. Revenues from software development contracts are classified as
“Revenue-Software” on the Company’s consolidated statements of operations. System Integration Services System integration revenues are generated from
fixed-price contracts which combine both customized software development and integration, and non-customized hardware. System integration
projects usually include the purchase of hardware, software development, and integration of various systems into one, and test
of the system. Customers are billed in accordance with contract terms, which typically require a partial payment at the signing
of the contract, partial payment upon delivery and customer acceptance, with the remainder due within a stated period of time not
exceeding 12 months. As a result of the Company’s business
transformation from a traditional IT business solution provider to a provider of integrated Cloud-Application-Terminal based products
and services, system integration services have been phased out. The System Integration Service revenue was approximately $390,000
for the year ended December 31, 2017 and was zero in 2018 and 2019. The adoption of ASC 606 has no impact on the System Integration
Service revenue. Other Revenue The Company also reports other revenue which
comprises revenue generates from other hardware maintenance services, network maintenance services, rental income, and miscellaneous
income. On January 1, 2019, the Company adopted ASC
842 – Leases that requires lessor to identify the underlying assets and allocate rental income among considerations in lease
and non-lease components. The adoption of the new lease accounting standard has no material impact on the Company’s consolidated
financial statements for any periods prior to 2019. Therefore, prior period amounts are not adjusted. The Company owns two units
of office space renting out to a third party and a related party under non-cancelable operating lease agreements with lease terms
of six years starting from May 1, 2016 and three years starting from July 1, 2019, respectively. The lease agreements have fixed
monthly rental payments, and no non-lease component or option for lessees to purchase the underlying assets. The Company collects
monthly rental payments from the lessees, and has generated approximately $424,000 and $350,000 rental income for the periods ended
December 31, 2019, and 2018, respectively. Annual minimum lease payments to be received
in the next 5 years:
2020 451,294
2021 470,764
2022 169,435
Total 1,091,493 Excluding rental income, revenue is recognized
when performance obligations are satisfied upon competition of the services. Contract balances The Company records advances from customers
when cash payments are received or due in advance of our performance. For the year ended December 31, 2019, 2018 and 2017, the
Company recognized revenue of $335,000, $1,290,000 and $1,430,000, respectively, that was included in the advances from customers
balance at the beginning of each reporting period. Practical expedients and exemptions The Company generally expenses sales commissions
if any incurred because the amortization period would have been one year or less. In many cases, the Company is approached by customers
for customizing software products for their specific needs without incurring significant selling expenses. The Company does not disclose the value of
unsatisfied performance obligations for contracts with an original expected length of one year or less.</t>
  </si>
  <si>
    <t>Treasury Stock</t>
  </si>
  <si>
    <t>(q) Treasury Stock The Company repurchases its ordinary shares
from time to time in the open market and holds such shares as treasury stock. The Company applies the “cost method”
and presents the cost to repurchase such shares as a reduction in equity.</t>
  </si>
  <si>
    <t>Stock-based Compensation</t>
  </si>
  <si>
    <t>(r) Stock-based compensation The Company applies ASC No. 718, “Compensation-Stock
Compensation”, which requires that share-based payment transactions with employees, such as share options,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The Company adopted ASU 2018-07, Compensation-Stock
Compensation (Topic: 718): Improvements to Nonemployee Share-Based Payment Accounting on January 1, 2019, to account for stock-based
compensation to goods and services provided by the third parties. The fair value of the equity awards to nonemployee are measured
on the grant day. Under this guidance, compensation cost related to nonemployee share options or similar equity instruments is
recognized in the same period and in the same manner (i.e. capitalize or expense) the entity would if it paid cash for the goods
or services. The Company’s adoption of ASU 2018-07
has no material impact to the Company’s consolidated financial statements, nor requirement for cumulative adjustment in retained
earnings or other components of equity or net assets. During the year ended December 31, 2019, 2018,
and 2017, the Company recognized approximately $580,000, $629,000 and $583,000, respectively, of stock-based compensation expense.</t>
  </si>
  <si>
    <t>Foreign Currency Translation</t>
  </si>
  <si>
    <t>(s) Foreign Currency Translation The functional currency of the US and BVI companies
is the United States dollar. The functional currency of the Company’s Hong Kong subsidiaries is the Hong Kong dollar. The functional currency of the Company’s
wholly-owned PRC subsidiaries and its VIE is the Chinese Renminbi Yuan, (“RMB”). RMB is not freely convertible into
foreign currencies. The Company’s PRC subsidiaries’ and their VIE’s financial statements are maintained in the
functional currency. Monetary assets and liabilities denominated in currencies other than the functional currency are translated
into the functional currency at rates of exchange prevailing at the balance sheet date. Transactions denominated in currencies
other than the functional currency are translated into the functional currency at the exchange rates prevailing at the dates of
the transactions. Exchange gains or losses arising from foreign currency transactions are included in the determination of net
loss for the respective periods. For financial reporting purposes, the financial
statements of the Company have been translated into United States dollars. Assets and liabilities are translated at exchange rates
at the balance sheet dates, revenue and expenses are translated at average exchange rates, and equity is translated at historical
exchange rates. Any resulting translation adjustments are not included in determining net income but are included in other comprehensive
loss, a component of equity. The exchange rates adopted are as follows:
December 31, 2019 December 31, 2018
Year-end RMB to US$ exchange rate 6.9692 6.8787
Average yearly RMB to US$ exchange rate 6.9072 6.6079 The average yearly RMB to US$ exchange rate
adopted for the year ended December 31, 2017 was 6.7561. No representation is made that the RMB amounts
could have been, or could be, converted into United States dollars at the rates used in translation.</t>
  </si>
  <si>
    <t>Research &amp; Development Expenses</t>
  </si>
  <si>
    <t>(t) Research &amp; Development Expenses The Company follows the guidance in FASB ASC
985-20, Cost of Software to Be Sold, Leased or Marketed, regarding software development costs to be sold, leased, or otherwise
marketed. FASB ASC 985-20-25 requires research and development
costs for software development to be expensed as incurred until the software model is technologically feasible. Technological feasibility
is established when the enterprise has completed all planning, designing, coding, testing, and identification of risks activities
necessary to establish that the product can be produced to meet its design specifications, features, functions, technical performance
requirements. A certain amount of judgment and estimation is required to assess when technological feasibility is established,
as well as the ongoing assessment of the recoverability of capitalized costs. The Company’s products reach technological
feasibility shortly before the products are released and sold to the public. Therefore research and development costs are generally
expensed as incurred.</t>
  </si>
  <si>
    <t>Subsidy Income</t>
  </si>
  <si>
    <t>(u) Subsidy Income Subsidy income mainly represents income received
from various local governmental agencies in China for developing high technology products in the fields designated by the government
as new and highly innovative. We have no continuing obligation under the subsidy provision. The Company recognizes subsidy income
upon receipt of official grant notice from local government authorities.</t>
  </si>
  <si>
    <t>Sales, Use, Other Value-added Taxes, and Income Taxes</t>
  </si>
  <si>
    <t>(v) Sales, use, other value-added taxes, and
income taxes Revenue is recorded net of applicable sales,
use, and value-added taxes. Income taxes are provided on an asset and liability
approach for financial accounting and reporting of income taxes. Deferred income taxes are recognized for all significant temporary
differences at enacted rates and classified as non-current in the financial statements. A valuation allowance is provided to reduce
the amount of deferred tax assets if it is considered more likely than not that some portion, or all of, the deferred tax assets
will not be realized. The Company classifies interest and/or penalties related to unrecognized tax benefits, if any, as a component
of income tax expense. The Company applies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and disclosure.</t>
  </si>
  <si>
    <t>Discontinued Operations</t>
  </si>
  <si>
    <t>(w) Discontinued Operations The Company follows “ASU 2014-08, Presentation
of Financial Statements (Topic 205) and Property, Plant and Equipment (Topic 360): Reporting Discontinued Operations and Disclosures
of Disposals of Components of an Entity” for reporting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also allows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t>
  </si>
  <si>
    <t>Segment Reporting</t>
  </si>
  <si>
    <t>(x) Segment reporting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two segments:
(a) Cloud-based Technology (CBT) segment — The CBT segment is the Company’s current and future focus for corporate development. It includes the Company’s cloud-based products and services sold to private sectors including new media, healthcare, education, and residential community management. In this segment, the Company generates revenues from the sales of hardware and software total solutions with proprietary software and content as well as from designing and developing software products specifically customized for private sector customers’ needs for a fixed price.
(b) Traditional Information Technology (TIT) segment —The TIT segment includes the Company’s project-based technology products and services sold to the public sector. The solutions the Company has sold primarily include Geographic Information Systems (GIS), Digital Public Security Technology (DPST), and Digital Hospital Information Systems (DHIS). In this segment, the Company generates revenues from sales of hardware and system integration services.</t>
  </si>
  <si>
    <t>Reclassifications</t>
  </si>
  <si>
    <t>(y) Reclassifications Certain prior period amounts have been reclassified
to be comparable to the current period presentation. This reclassification has no effect on previously reported net assets or net
income (loss).</t>
  </si>
  <si>
    <t>Recent Accounting Pronouncements</t>
  </si>
  <si>
    <t>(z) Recent Accounting Pronouncements In June 2016, the FASB issued ASU No. 2016-13,
Financial Instruments-Credit Losses (Topic 326). This new standard changes the impairment model for most financial assets and certain
other instruments. Entities will be required to use a model that will result in the earlier recognition of allowances for losses
for trade and other receivables, held-to-maturity debt securities, loans, and other instruments. For available-for-sale debt securities
with unrealized losses, the losses will be recognized as allowances rather than as reductions in the amortized cost of the securities.
The new standard is effective for annual periods, and for interim periods within those annual periods, beginning after December
15, 2019, with early adoption permitted. We are assessing the impact on our future consolidated financial statements In August 2018, the FASB issued ASU 2018-13,”
Fair Value Measurement (Topic 820): Disclosure Framework—Changes to the Disclosure Requirements for Fair Value Measurement.”
“These amendments modify the disclosure requirements in Topic 820 as follows: Removals of the amount of and reasons for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Modifications in lieu of a rollforward
for Level 3 fair value measurements, a nonpublic entity is required to disclose transfers into and out of Level 3 of the fair value
hierarchy and purchases and issues of Level 3 assets and liabilitie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Amendments are effective for fiscal years, and interim periods within
those fiscal years, beginning after December 15, 2019. Adoption of ASU 2018-13 is not expected to have material impact on the consolidated
financial statements. In August 2018, the FASB issued ASU 2018-15,
“Intangibles—Goodwill and Other—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amendments are effective for annual periods, including interim periods within those annual periods, beginning
after December 15, 2019. Adoption of ASU 2018-13 is not expected to have material impact on the consolidated financial statements. In October 2018, the FASB issued ASU 2018-17,
“Consolidation (Topic 810): Targeted Improvements to Related Party Guidance for Variable Interest Entities”. “The
new guidance supersedes the private company alternative for common control leasing arrangements issued in 2014 and expands it to
all qualifying common control arrangements.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This ASU are effective for fiscal
years beginning after December 15, 2019, and interim periods within those fiscal years. Adoption of ASU 2018-17 is not expected
to have material impact on the consolidated financial statements. In March 2019, the FASB issued ASU 2019-01,
“Leases (Topic 842): Codification Improvements”.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Adoption of ASU 2019-01 is not expected to have material impact on the consolidated financial statements. In January 2020, the FASB issued ASU 2020-01,
“Investments—Equity Securities (Topic 321), Investments—Equity Method and Joint Ventures (Topic 323), and Derivatives
and Hedging (Topic 815)—Clarifying the Interactions between Topic 321, Topic 323, and Topic 815.” This ASU among other
things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new
ASU clarifies that, when determining the accounting for certain forward contracts and purchased options a company should not consider,
whether upon settlement or exercise, if the underlying securities would be accounted for under the equity method or fair value
option. For public companies, ASU No. 2020-01 is effective for fiscal years, and interim periods within those fiscal years, beginning
after December 15, 2020. Early application is permitted, including early adoption in an interim period for periods for which financial
statements have not yet been issued. An entity should apply ASU No. 2020-01 prospectively at the beginning of the interim period
that includes the adoption date. Adoption of ASU 2020-01 is not expected to have material impact on the consolidated financial
statements. The Company has considered all other recently
issued accounting pronouncements and does not believe that the adoption of such pronouncements will have a material impact on the
consolidated financial statements.</t>
  </si>
  <si>
    <t>Organization, Principal Activities and Management's Plans (Tables)</t>
  </si>
  <si>
    <t>Schedule of Subsidiaries and Variable Interest Entity</t>
  </si>
  <si>
    <t>December 31, December 31, December 31,
Subsidiaries/ 2019 2018 2017
Entities VIE % owned % owned % owned Location
Taoping Inc. British Virgin Islands
Taoping Holdings Limited (THL) Subsidiary 100 % 100 % 100 % British Virgin Islands
Information Security Tech. International Co., Ltd. (IST HK) Subsidiary 100 % 100 % 100 % Hong Kong, China
Information Security Tech. (China) Co., Ltd. (IST) Subsidiary 100 % 100 % 100 % Shenzhen, China
TopCloud Software (China) Co., Ltd. (TopCloud) Subsidiary 100 % 100 % 100 % Shenzhen, China
Information Security IoT Tech. Co., Ltd. (ISIOT) Subsidiary 100 % 100 % 100 % Shenzhen, China
iASPEC Technology Group Co., Ltd. (iASPEC) VIE 100 % 100 % 100 % Shenzhen, China
Biznest Internet Tech. Co., Ltd. (Biznest) VIE 100 % 100 % 100 % Shenzhen, China
iASPEC Bocom IoT Tech. Co., Ltd. (Bocom) VIE 100 % 100 % 100 % Shenzhen, China
Shenzhen Taoping Internet Tech. Co., Ltd. VIE 0 % 0 % 100 % Shenzhen, China</t>
  </si>
  <si>
    <t>Summary of Significant Accounting Policies (Tables)</t>
  </si>
  <si>
    <t>Schedule of Accounts Receivable</t>
  </si>
  <si>
    <t xml:space="preserve">Accounts receivable as at December 31, 2019
and 2018 are as follows:
December 31, 2019 December 31, 2018
Accounts Receivable $ 9,611,788 $ 11,437,581
Allowance for doubtful accounts (4,685,707 ) (3,441,650 )
Accounts Receivable, net $ 4,926,081 $ 7,995,931
Accounts Receivable - related parties $ 10,862,238 $ 9,787,645
Allowance for doubtful accounts (2,128,975 ) (242,192 )
Accounts Receivable - related parties, net $ 8,733,263 $ 9,545,453
Non-current Accounts Receivable $ 1,804,189 $ 1,078,777
Non-current Allowance for doubtful accounts (156,080 ) -
Non-current Accounts Receivable, net $ 1,648,109 $ 1,078,777
Non-current Accounts Receivable - related parties $ 4,035,831 $ -
Non-current Allowance for doubtful accounts - related parties (241,882 ) -
Non-current Accounts Receivable - related parties, net $ 3,793,949 $ - </t>
  </si>
  <si>
    <t>Schedule of Allowance for Doubtful Accounts</t>
  </si>
  <si>
    <t xml:space="preserve">The following table describes the movements
in the allowance for doubtful accounts during the years ended December 31, 2019 and 2018.
Balance at January 1, 2018 $ 2,981,705
Increase in allowance for doubtful accounts 862,644
Foreign exchange difference (160,507 )
Balance at December 31, 2018 $ 3,683,842
Increase in allowance for doubtful accounts 3,576,669
Foreign exchange difference (47,867 )
Balance at December 31, 2019 $ 7,212,644 </t>
  </si>
  <si>
    <t>Schedule of Fair Value, Assets and Liabilities Measured on Recurring Basis</t>
  </si>
  <si>
    <t xml:space="preserve">Recurring fair value measurements:
Fair Value Measurements Using
Quoted
Prices in
Active Total Gains
Markets Significant (Losses) for
for Other Significant the year
As of Identical Observable Unobservable ended
December 31, Liabilities Inputs Inputs December 31,
2017 (Level 1) (Level 2) (Level 3) 2017
Warrants liability $ - $ - $ - $ - $ 3,720
Total recurring fair value measurements $ 3,720 </t>
  </si>
  <si>
    <t>Schedule of Fair Value of Derivative Liability Related to Warrants</t>
  </si>
  <si>
    <t xml:space="preserve">The following tables reflect the quantitative
information about recurring Level 3 fair value measurements:
Series A Series B
Warrants Warrants
December 31, 2017
Annual volatility 56.13 % -
Risk-free rate 1.46 % -
Dividend rate 0.00 % -
Contractual term 0.4 years -
Closing price of ordinary shares $ 1.48 $ -
Conversion/exercise price $ 7.73 $ - </t>
  </si>
  <si>
    <t>Schedule of Change in Fair Value of Warrants Liability</t>
  </si>
  <si>
    <t xml:space="preserve">The table below reflects the components effecting
the change in fair value for the year ended December 31, 2017:
Level 3 Liabilities
For the Year Ended December 31, 2017
January 1, Change in Fair December 31,
2017 Settlements Value 2017
Warrants liability (see Note 14) $ 3,720 $ - $ (3,720 ) $ - </t>
  </si>
  <si>
    <t>Schedule of Future Minimum Payments for Operating Leases</t>
  </si>
  <si>
    <t xml:space="preserve">Annual minimum lease payments to be received
in the next 5 years:
2020 451,294
2021 470,764
2022 169,435
Total 1,091,493 </t>
  </si>
  <si>
    <t>Schedule of Foreign Currency Translation</t>
  </si>
  <si>
    <t xml:space="preserve">The exchange rates adopted are as follows:
December 31, 2019 December 31, 2018
Year-end RMB to US$ exchange rate 6.9692 6.8787
Average yearly RMB to US$ exchange rate 6.9072 6.6079 </t>
  </si>
  <si>
    <t>Property, Plant and Equipment [Member]</t>
  </si>
  <si>
    <t>Schedule of Estimated Useful Lives</t>
  </si>
  <si>
    <t xml:space="preserve">Estimated useful lives of property, plant and equipment
are as follows:
Office
buildings 20-50
years
Plant
and machinery 3-20
years
Electronics
equipment, furniture and fixtures 3-5
years
Motor
vehicles 5
years
Purchased
software 3-5
years </t>
  </si>
  <si>
    <t>Intangible Assets [Member]</t>
  </si>
  <si>
    <t xml:space="preserve">Intangible
assets are stated at acquisition fair value or cost less accumulated amortization, and amortized using the straight-line method
over the following estimated useful lives:
Software
development costs 3-5
years
Trademarks 5
years </t>
  </si>
  <si>
    <t>Variable Interest Entity (Tables)</t>
  </si>
  <si>
    <t>Schedule of Variable Interest Entity of Assets and Liabilities</t>
  </si>
  <si>
    <t>The VIE’s assets and liabilities were
as follows as of December 31, 2019 and 2018:
December 31, 2019 December 31, 2018
Total current assets $ 17,854,356 $ 22,329,838
Other assets, non-current 4,304,640 -
Non-current accounts receivable, net 4,985,479 -
Property, plant and equipment 3,516,313 2,741,596
Intangible assets - 46,079
Total assets 30,660,788 25,117,513
Intercompany payable to the WFOE 19,623,596 16,223,657
Total current liabilities 39,005,733 33,332,745
Total liabilities 39,005,733 33,332,745
Total equity $ (8,344,945 ) $ (8,215,232 )</t>
  </si>
  <si>
    <t>Earnings (Loss) Per Share (Tables)</t>
  </si>
  <si>
    <t>Schedule of Components of Basic and Diluted Earnings Per Share</t>
  </si>
  <si>
    <t xml:space="preserve">Components of basic and diluted earnings (loss)
per share were as follows for the year ended December 31, 2019, 2018, and 2017:
2019 2018 2017
Net (loss) income attributable to the Company $ (3,582,332 ) $ 1,691,983 $ 858,605
Weighted average outstanding ordinary shares-Basic 41,788,437 40,859,626 40,231,159
-dilutive effect of stock options- employees - 669,317 92,010
-dilutive effect of stock options- nonemployees - 36,637 10,477
Weighted average outstanding ordinary shares- Diluted 41,788,437 41,565,580 40,333,646
(Loss) earnings per share:
Basic $ (0.09 ) $ 0.04 $ 0.02
Diluted $ (0.09 ) $ 0.04 $ 0.02 </t>
  </si>
  <si>
    <t>Inventories (Tables)</t>
  </si>
  <si>
    <t>Schedule of Inventories</t>
  </si>
  <si>
    <t xml:space="preserve">As of December 31, 2019 and 2018, inventories
consist of:
December 31, 2019 December 31, 2018
Raw materials $ 3,437 $ 3,482
Finished goods 453,634 628,439
Cost of projects 49,233 152,131
$ 506,304 $ 784,052
Allowance for slow-moving or obsolete inventories (203,366 ) (90,375 )
Inventories, net $ 302,938 $ 693,677 </t>
  </si>
  <si>
    <t>Property, Plant and Equipment (Tables)</t>
  </si>
  <si>
    <t>Schedule of Property, Plant and Equipment</t>
  </si>
  <si>
    <t xml:space="preserve">As of December 31, 2019 and 2018, property,
plant and equipment consist of:
December 31,
2019 2018
Office buildings $ 4,822,303 $ 4,833,162
Electronic equipment, furniture and fixtures 5,029,249 4,385,548
Motor vehicles 242,265 225,101
Purchased software 15,538,161 13,321,814
25,631,978 22,765,625
Less: accumulated depreciation (13,796,462 ) (11,166,209 )
Property, plant and equipment, net $ 11,835,516 $ 11,599,416 </t>
  </si>
  <si>
    <t>Intangible Assets (Tables)</t>
  </si>
  <si>
    <t>Schedule of Intangible Assets</t>
  </si>
  <si>
    <t xml:space="preserve">As of December 31, 2019 and 2018, intangible
assets consist of:
Software and software
development costs Trademarks Total
Gross carrying amounts Balance as of January 1, 2018 $ 4,315,870 943,645 5,259,515
Foreign currency translation (232,327 ) (50,797 ) (283,124 )
Balance as of December 31, 2018 4,083,543 892,848 4,976,391
Foreign currency translation (53,061 ) (11,603 ) (64,664 )
Balance as of December 31, 2019 4,030,482 881,245 4,911,727
Accumulated amortization Balance as of January 1, 2018 3,539,466 911,342 4,450,808
Amortization expense 716,744 17,406 734,150
Foreign currency translation (218,746 ) (49,742 ) (268,488 )
Balance as of December 31, 2018 4,037,464 879,006 4,916,470
Amortization expense 45,889 12,275 58,164
Foreign currency translation (52,871 ) (11,532 ) (64,403 )
Balance as of December 31, 2019 4,030,482 879,749 4,910,231
Intangible assets, net $ - $ 1,496 $ 1,496 </t>
  </si>
  <si>
    <t>Bank Loans (Tables)</t>
  </si>
  <si>
    <t>Schedule of Short-Term Bank Debt</t>
  </si>
  <si>
    <t xml:space="preserve">December 31, 2019 December 31, 2018
Secured short-term loans $ 6,584,664 $ 6,082,574
Total short-term bank loans $ 6,584,664 $ 6,082,574 </t>
  </si>
  <si>
    <t>Schedule of Secured Short-Term Bank Debt</t>
  </si>
  <si>
    <t>Detailed information of secured short-term
loan balances as of December 31, 2019 and 2018 were as follows:
December 31, 2019 December 31, 2018
Collateralized by office buildings of IST and guaranteed by Mr. Lin and Biznest $ 4,017,664 $ 4,361,310
Guaranteed by IST and guaranteed by iASPEC and guaranteed by Mr. Lin and Collateralized by ISIOT and Secured by ISTIL 1,985,874 1,721,264
Guaranteed by IST and guaranteed by Mr. Lin and guaranteed by DU YONG 258,278 -
Guaranteed by High-tech Investment Company(i) and Mr. Lin 322,848 -
Total $ 6,584,664 $ 6,082,574 (i) High-tech Investment Company is an unrelated
third party.</t>
  </si>
  <si>
    <t>Income Taxes (Tables)</t>
  </si>
  <si>
    <t>Schedule of Income Before Income Taxes</t>
  </si>
  <si>
    <t>Pre-tax income (loss) from continuing operations
for the year ended December 31, 2019, 2018, and 2017 were taxable in the following jurisdictions:
2019 2018 2017
PRC $ (2,342,102 ) $ 2,371,708 $ 1,081,102
Hong Kong (38,574 ) (28,177 ) (3,630,749 )
BVI (1,488,065 ) (1,665,976 ) 2,418,613
Total income (loss) before income taxes $ (3,868,741 ) $ 677,555 $ (131,034 )</t>
  </si>
  <si>
    <t>Schedule of Components of Income Tax Expense (Benefit)</t>
  </si>
  <si>
    <t>Income tax (benefit) expense from continuing
operations consists of the following:
2019 2018 2017
Current taxes $ (274,480 ) $ (1,201,231 ) $ (1,070,343 )
Deferred taxes - - -
Income tax (benefit) $ (274,480 ) $ (1,201,231 ) $ (1,070,343 )</t>
  </si>
  <si>
    <t>Schedule of Effective Income Tax Rate Reconciliation</t>
  </si>
  <si>
    <t>Current income tax (benefit) expense was recorded
in 2019, 2018 and 2017 and was related to differences between the book and corporate income tax returns.
2019 2018 2017
PRC statutory tax rate 25 % 25 % 25 %
Computed expected income tax expense (benefit) $ (967,185 ) $ 169,389 $ (32,759 )
Tax rate differential benefit from tax holiday 180,996 (246,999 ) 287,080
Permanent differences (203,842 ) (1,376,474 ) (5,566,907 )
Tax effect of deductible temporary differences not recognized 333,891 (170,685 ) 143,948
Non-deductible tax loss 381,660 423,538 4,098,295
Income tax (benefit) $ (274,480 ) $ (1,201,231 ) $ (1,070,343 )</t>
  </si>
  <si>
    <t>Schedule of Components of Deferred Tax Assets and Liabilities</t>
  </si>
  <si>
    <t>The significant components of deferred tax
assets and deferred tax liabilities were as follows as of December 31, 2019 and 2018:
December 31, 2019 December 31, 2018
Deferred Deferred Deferred Deferred
Tax Tax Tax Tax
Assets Liabilities Assets Liabilities
Allowance for doubtful accounts $ 1,670,652 $ - $ 1,180,109 $ -
Loss carry-forwards 2,326,787 - 1,953,067 -
Fixed assets 22,635 (243,517 ) 12,972 (240,659 )
Inventory valuation 332,760 - 315,719 -
Salary payable - - 11,946 -
Long-term investments 5,381 - 5,452 -
Intangible assets - 125,887 - 127,544
Gross deferred tax assets and liabilities 4,358,215 (117,630 ) 3,479,265 (113,115 )
Valuation allowance (4,240,585 ) - (3,366,150 ) -
Total deferred tax assets and liabilities $ 117,630 $ (117,630 ) $ 113,115 $ (113,115 )</t>
  </si>
  <si>
    <t>Other Current and Non-Current Assets (Tables)</t>
  </si>
  <si>
    <t>Schedule of Other Current Assets</t>
  </si>
  <si>
    <t>As of December 31, 2019 and 2018, other current
assets consist of:
December 31, 2019 December 31, 2018
Advances to unrelated-parties (ii) $ 1,835,826 $ 3,223,897
Receivable from sale of the deposit of the land use right (i) - 2,911,567
Advances to employees 64,777 65,258
Other current assets 187,343 104,000
$ 2,087,946 $ 6,304,722
(i) 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which ran through December 31, 2019. A total of approximately $10.4 million payment from Dongyi had been fully collected by December 31, 2019.
The transaction was governed by FASB ASC 860-20, Sales of Financial Assets. The Company recognized and recorded a loss of approximately $2.7 million from the sale in the consolidated statement of operations for the year ended December 31, 2016.
(ii) The advances to unrelated parties for business development, and are non-interest bearing and due on demand.
Included in the balance of advances to unrelated parties, $1.8 million was the amount due from one unrelated party, which consisted of $0.16 million interest receivables related to a loan agreement entered during 2018 (see Note 14) and $1.66 million advances for business development purposes which were non-interest bearing and due on demand. Subsequent to the year ended December 31, 2019, the Company has fully collected the balance from this unrelated party</t>
  </si>
  <si>
    <t>Schedule of Other Assets, Noncurrent</t>
  </si>
  <si>
    <t xml:space="preserve">(b) As of December 31, 2019 and 2018, Other assets, non-current consist of:
December 31, 2019 December 31, 2018
Other assets, non-current 4,304,640 -
$ 4,304,640 $ - </t>
  </si>
  <si>
    <t>Loan Receivable (Tables)</t>
  </si>
  <si>
    <t>Schedule of Loan Receivable</t>
  </si>
  <si>
    <t xml:space="preserve">December 31, 2019 December 31 2018
Loan receivable $ - $ 2,180,655
$ - $ 2,180,655 </t>
  </si>
  <si>
    <t>Other Payables and Accrued Expenses (Tables)</t>
  </si>
  <si>
    <t>Schedule of Other Payable and Accrued Expenses</t>
  </si>
  <si>
    <t>As of December 31, 2019 and 2018, other payables
and accrued expenses consist of:
December 31, 2019 December 31, 2018
Advances from unrelated third-parties (i) $ 115,760 $ 83,128
Other taxes payable (ii) 3,927,037 3,250,242
Unrecognized tax benefits (iii) 433,000 433,000
Accrued professional fees 190,640 245,846
Amount due to employees (iv) 51,188 55,180
Other current liabilities 180,047 179,995
$ 4,897,672 $ 4,247,391
(i) The advances from unrelated parties are non-interest bearing and due on demand.
(ii) 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
(iii) The Unrecognized tax benefits refer to the land value added tax due to the sale of property, equipment, and land use rights in September 2015.
(iv) The amounts due to employees were pertaining to employees’ out-of-pocket expenses for travel and meal allowance, etc.</t>
  </si>
  <si>
    <t>Equity (Tables)</t>
  </si>
  <si>
    <t>Schedule of Share Based Payments Expense</t>
  </si>
  <si>
    <t xml:space="preserve">The following table provides the details of
the approximate total share-based payments expense during the year ended December 31, 2019, 2018, and 2017:
For the Year Ended
December 31, 2019 December 31, 2018 December 31, 2017
Employees and directors share-based payments $ 494,000 (d) $ 585,000 (d) $ 487,000 (d)
Stock options issued for services $ 67,000 (e) $ 44,000 (e) $ 96,000 (e)
Shares issued for services $ 19,000 (a) - -
$ 580,000 $ 629,000 $ 583,000 </t>
  </si>
  <si>
    <t>Summary of Stock Option Activity</t>
  </si>
  <si>
    <t xml:space="preserve">Stock option activity for the year ended December
31, 2019, 2018 and 2017 is summarized as follows:
Weighted Average
Weighted Remaining Aggregated
Options Average Contractual Life Intrinsic
Outstanding Exercise Price (Year) Value
Outstanding at January 1, 2017 2,286,000 $ 1.21 4.40 $ 0
Granted 960,000 $ 0.99 - -
Exercised - - - -
Canceled (328,000 ) $ 1.21 - -
Outstanding at December 31, 2017 2,918,000 $ 1.14 3.40 $ 996,860
Exercised (802,800 ) 1.21 - -
Canceled (113,000 ) $ 1.11 - -
Outstanding at December 31, 2018 2,002,200 $ 1.11 2.40 $ 188,790
Exercised - - - -
Canceled (220,800 ) $ 1.15 - $ -
Outstanding at December 31, 2019 1,781,400 1.11 1.4 -
Vested and expected to be vested as of December 31, 2019 1,760,400 1.11 1.4 -
Options exercisable as of December 31, 2019 (vested) 1,531,500 1.13 1.4 - </t>
  </si>
  <si>
    <t>Schedule of Non-vested Share Activity</t>
  </si>
  <si>
    <t xml:space="preserve">The following table summarizes the status of
options which contain vesting provisions:
Weighted
Average
Grant Date
Options Fair Value
Non-vested at January 1, 2019 1,088,400 $ 0.69
Vested (740,700 ) $ 0.71
Canceled (97,800 ) $ 0.74
Non-vested at December 31, 2019 249,900 $ 0.59 </t>
  </si>
  <si>
    <t>Schedule of Warrant Outstanding and Exercisable</t>
  </si>
  <si>
    <t xml:space="preserve">The following table outlines the Warrant outstanding
and exercisable as of December 31, 2019:
2019
Number of
Warrants
Outstanding Exercise Expiration
and Exercisable Price Date
2019 Consulting Service Agreement Warrants 150,000 $ 1.10 03/13/2022 </t>
  </si>
  <si>
    <t>Consolidated Segment Data (Tables)</t>
  </si>
  <si>
    <t>Schedule of Segment Reporting</t>
  </si>
  <si>
    <t xml:space="preserve">Selected information by segment is presented
in the following tables for the year ended December 31, 2019, 2018, and 2017.
2019 2018 2017
Revenues (1)
TIT Segment $ 241,132 $ 383,420 $ 1,239,002
CBT Segment 13,550,171 20,194,920 16,950,272
$ 13,791,303 $ 20,578,340 $ 18,189,274 (1) Revenues by operating segments exclude
intercompany transactions.
2019 2018 2017
(Loss) income from operations
TIT Segment $ (662,556 ) $ (528,891 ) $ (979,973 )
CBT Segment (2,037,151 ) 2,391,930 1,934,001
Corporate and others (2) (1,472,454 ) (1,694,215 ) (1,404,731 )
( Loss) income from operations (4,172,161 ) 168,824 (450,703 )
Corporate other income, net 669,755 956,753 758,073
Corporate interest income 133,517 36,381 7,900
Corporate interest expense (499,852 ) (484,403 ) (450,024 )
Corporate warrant income - - 3,720
(Loss) income before income taxes (3,868,741 ) 677,555 (131,034 )
Income tax benefit 274,480 1,201,231 1,070,343
Net (loss) income (3,594,261 ) 1,878,786 939,309
Less: (Loss) income attributable to the non-controlling interest 11,929 (186,803 ) (80,704 )
Net (loss) income attributable to the Company $ (3,582,332 ) $ 1,691,983 $ 858,605 (2) Non-cash employee compensation by segment for
the year ended December 31, 2019, 2018, and 2017 are as follows:
2019 2018 2017
Non-cash employee compensation:
Corporate and others 494,316 584,629 487,407
$ 494,316 $ 584,629 $ 487,407 Depreciation and amortization by segment for
the year ended December 31, 2019, 2018, and 2017 are as follows:
2019 2018 2017
Depreciation and amortization:
TIT Segment $ 17,278 $ 13,941 $ 36,018
CBT Segment 2,883,674 3,660,596 2,820,888
$ 2,900,952 $ 3,674,537 $ 2,856,906
2019 2018 2017
Provisions for bad debt allowance on accounts receivable, other receivable and advances to suppliers; :
TIT Segment $ 344,550 $ (438,378 ) $ 273,706
CBT Segment 3,283,994 1,268,644 148,682
$ 3,628,544 $ 830,266 $ 422,388
2019 2018 2017
Inventory obsolescence provision:
TIT Segment $ 2,366 $ 9,261 $ 158,357
CBT Segment 112,824 21,142 18,213
$ 115,190 $ 30,403 $ 176,570
2019 2018 2017
Impairment of long-term investments
CBT Segment - 45,400 -
$ - $ 45,400 $ - Total assets by segment as at December 31,
2019 and 2018 are as follows:
2019 2018
Total assets
TIT Segment $ 725,088 $ 1,056,582
CBT Segment 39,755,020 40,529,876
Corporate and others 135,438 29,356
$ 40,615,546 $ 41,615,814 </t>
  </si>
  <si>
    <t>Organization, Principal Activities and Management's Plans (Details Narrative) - USD ($)</t>
  </si>
  <si>
    <t>Dec. 13, 2009</t>
  </si>
  <si>
    <t>Jul. 01, 2007</t>
  </si>
  <si>
    <t>Mar. 31, 2020</t>
  </si>
  <si>
    <t>Apr. 30, 2020</t>
  </si>
  <si>
    <t>Purchase price of assets</t>
  </si>
  <si>
    <t>Net income loss</t>
  </si>
  <si>
    <t>Cash flow from operating activities</t>
  </si>
  <si>
    <t>Working capital deficiency</t>
  </si>
  <si>
    <t>Subsequent Event [Member]</t>
  </si>
  <si>
    <t>Proceeds from ordinary shares, convertible notes, and warrants</t>
  </si>
  <si>
    <t>Short-term bank loan</t>
  </si>
  <si>
    <t>iASPEC Technology Group Co., Ltd. (iASPEC) [Member]</t>
  </si>
  <si>
    <t>Net profit received, percentage</t>
  </si>
  <si>
    <t>95.00%</t>
  </si>
  <si>
    <t>Organization, Principal Activities and Management's Plans - Schedule of Subsidiaries and Variable Interest Entity (Details)</t>
  </si>
  <si>
    <t>Taoping Inc. [Member]</t>
  </si>
  <si>
    <t>Entities</t>
  </si>
  <si>
    <t xml:space="preserve">Taoping Inc. </t>
  </si>
  <si>
    <t>Location</t>
  </si>
  <si>
    <t>British Virgin Islands</t>
  </si>
  <si>
    <t>Taoping Holdings Limited (THL) [Member]</t>
  </si>
  <si>
    <t>Taoping Holdings Limited (THL)</t>
  </si>
  <si>
    <t>Subsidiaries/VIE</t>
  </si>
  <si>
    <t>Subsidiary</t>
  </si>
  <si>
    <t>Percentage owned</t>
  </si>
  <si>
    <t>100.00%</t>
  </si>
  <si>
    <t>Information Security Tech International Co., Ltd. [Member]</t>
  </si>
  <si>
    <t xml:space="preserve">Information Security Tech. International Co., Ltd. (IST HK)	</t>
  </si>
  <si>
    <t>Hong Kong, China</t>
  </si>
  <si>
    <t>Information Security Tech (China) Co., Ltd. [Member]</t>
  </si>
  <si>
    <t>Information Security Tech. (China) Co., Ltd. (IST)</t>
  </si>
  <si>
    <t>Shenzhen, China</t>
  </si>
  <si>
    <t>TopCloud Software (China) Co., Ltd. (TopCloud) [Member]</t>
  </si>
  <si>
    <t>TopCloud Software (China) Co., Ltd. (TopCloud)</t>
  </si>
  <si>
    <t>Information Security IoT Tech. Co., Ltd. (ISIOT) [Member]</t>
  </si>
  <si>
    <t>Information Security IoT Tech. Co., Ltd. (ISIOT)</t>
  </si>
  <si>
    <t>iASPEC Technology Group Co., Ltd. (iASPEC)</t>
  </si>
  <si>
    <t>VIE</t>
  </si>
  <si>
    <t>Biznest Internet Tech Co., Ltd. [Member]</t>
  </si>
  <si>
    <t>Biznest Internet Tech. Co., Ltd. (Biznest)</t>
  </si>
  <si>
    <t>VIE subsidiary</t>
  </si>
  <si>
    <t>iASPEC Bocom IoT Tech. Co., Ltd. (Bocom) [Member]</t>
  </si>
  <si>
    <t>iASPEC Bocom IoT Tech. Co., Ltd. (Bocom)</t>
  </si>
  <si>
    <t>Shenzhen Taoping Internet Tech. Co., Ltd.[Member]</t>
  </si>
  <si>
    <t>Shenzhen Taoping Internet Tech. Co., Ltd.</t>
  </si>
  <si>
    <t>0.00%</t>
  </si>
  <si>
    <t>Summary of Significant Accounting Policies (Details Narrative)</t>
  </si>
  <si>
    <t>Jan. 02, 2019</t>
  </si>
  <si>
    <t>Jul. 01, 2017</t>
  </si>
  <si>
    <t>Dec. 31, 2019USD ($)Number</t>
  </si>
  <si>
    <t>Dec. 31, 2018USD ($)</t>
  </si>
  <si>
    <t>Dec. 31, 2017USD ($)</t>
  </si>
  <si>
    <t>Cash equivalents</t>
  </si>
  <si>
    <t>Allowance for doubtful accounts</t>
  </si>
  <si>
    <t>Impairment of long-lived assets</t>
  </si>
  <si>
    <t>Revenue</t>
  </si>
  <si>
    <t>Rental income</t>
  </si>
  <si>
    <t>Operating lease, description</t>
  </si>
  <si>
    <t>The Company entered into a lease agreement with Shenzhen Taoping for leasing the Company's office space located at 18th Floor, Education and Technology Building, Zhuzilin, Futian District, Shenzhen City which has been renewed on July 1, 2019 and expires on June 30, 2022.</t>
  </si>
  <si>
    <t>Recognized revenue</t>
  </si>
  <si>
    <t>Stock-based compensation expense</t>
  </si>
  <si>
    <t>Number of reportable segments | Number</t>
  </si>
  <si>
    <t>Average Yearly RMB [Member]</t>
  </si>
  <si>
    <t>Foreign currency exchange rate, translation</t>
  </si>
  <si>
    <t>Accounting Standards Update 2016-02 [Member] | Non-cancelable Operating Lease Agreements [Member]</t>
  </si>
  <si>
    <t>The Company owns two units of office space renting out to a third party and a related party under non-cancelable operating lease agreements with lease terms of six years starting from May 1, 2016 and three years starting from July 1, 2019, respectively.</t>
  </si>
  <si>
    <t>Accounting Standards Update 2016-02 [Member] | Non-cancelable Operating Lease Agreements [Member] | Third Party [Member]</t>
  </si>
  <si>
    <t>Operating lease term</t>
  </si>
  <si>
    <t>6 years</t>
  </si>
  <si>
    <t>Accounting Standards Update 2016-02 [Member] | Non-cancelable Operating Lease Agreements [Member] | Related Party [Member]</t>
  </si>
  <si>
    <t>3 years</t>
  </si>
  <si>
    <t>Minimum [Member]</t>
  </si>
  <si>
    <t>Non-cancelable operating lease agreements, lease terms</t>
  </si>
  <si>
    <t>Maximum [Member]</t>
  </si>
  <si>
    <t>Summary of Significant Accounting Policies - Schedule of Accounts Receivable (Details) - USD ($)</t>
  </si>
  <si>
    <t>Accounts Receivable</t>
  </si>
  <si>
    <t>Accounts Receivable, net</t>
  </si>
  <si>
    <t>Accounts Receivable - related parties</t>
  </si>
  <si>
    <t>Accounts Receivable - related parties, net</t>
  </si>
  <si>
    <t>Non-current Accounts Receivable</t>
  </si>
  <si>
    <t>Non-current Allowance for doubtful accounts</t>
  </si>
  <si>
    <t>Non-current Accounts Receivable, net</t>
  </si>
  <si>
    <t>Non-current Accounts Receivable - related parties</t>
  </si>
  <si>
    <t>Non-current Allowance for doubtful accounts - related parties</t>
  </si>
  <si>
    <t>Non-current Accounts Receivable - related parties, net</t>
  </si>
  <si>
    <t>Summary of Significant Accounting Policies - Schedule of Allowance for Doubtful Accounts (Details) - USD ($)</t>
  </si>
  <si>
    <t>Allowance for doubtful accounts, beginning</t>
  </si>
  <si>
    <t>Increase in allowance for doubtful accounts</t>
  </si>
  <si>
    <t>Foreign exchange difference</t>
  </si>
  <si>
    <t>Allowance for doubtful accounts, ending</t>
  </si>
  <si>
    <t>Summary of Significant Accounting Policies - Schedule of Fair Value, Assets and Liabilities Measured on Recurring Basis (Details) - USD ($)</t>
  </si>
  <si>
    <t>Dec. 31, 2016</t>
  </si>
  <si>
    <t>Warrants liability</t>
  </si>
  <si>
    <t>Fair Value, Measurements, Recurring [Member]</t>
  </si>
  <si>
    <t>Total recurring fair value measurements</t>
  </si>
  <si>
    <t>Fair Value, Measurements, Recurring [Member] | Level 1 [Member]</t>
  </si>
  <si>
    <t>Fair Value, Measurements, Recurring [Member] | Level 2 [Member]</t>
  </si>
  <si>
    <t>Fair Value, Measurements, Recurring [Member] | Level 3 [Member]</t>
  </si>
  <si>
    <t>Summary of Significant Accounting Policies - Schedule of Fair Value of Derivative Liability Related to Warrants (Details)</t>
  </si>
  <si>
    <t>Dec. 31, 2017$ / shares</t>
  </si>
  <si>
    <t>Series A Warrants [Member] | Annual Volatility [Member]</t>
  </si>
  <si>
    <t>Fair value assumptions, measurement input, percentages</t>
  </si>
  <si>
    <t>Series A Warrants [Member] | Risk Free Rate [Member]</t>
  </si>
  <si>
    <t>Series A Warrants [Member] | Dividend Rate [Member]</t>
  </si>
  <si>
    <t>Series A Warrants [Member] | Contractual Term [Member]</t>
  </si>
  <si>
    <t>Fair value assumptions, measurement input, term</t>
  </si>
  <si>
    <t>4 months 24 days</t>
  </si>
  <si>
    <t>Series A Warrants [Member] | Closing Price of Ordinary Shares [Member]</t>
  </si>
  <si>
    <t>Fair value assumptions, measurement input, per share</t>
  </si>
  <si>
    <t>Series A Warrants [Member] | Conversion/Exercise Price [Member]</t>
  </si>
  <si>
    <t>Series B Warrants [Member] | Annual Volatility [Member]</t>
  </si>
  <si>
    <t>Series B Warrants [Member] | Risk Free Rate [Member]</t>
  </si>
  <si>
    <t>Series B Warrants [Member] | Dividend Rate [Member]</t>
  </si>
  <si>
    <t>Series B Warrants [Member] | Contractual Term [Member]</t>
  </si>
  <si>
    <t>0 years</t>
  </si>
  <si>
    <t>Series B Warrants [Member] | Closing Price of Ordinary Shares [Member]</t>
  </si>
  <si>
    <t>Series B Warrants [Member] | Conversion/Exercise Price [Member]</t>
  </si>
  <si>
    <t>Summary of Significant Accounting Policies - Schedule of Change in Fair Value of Warrants Liability (Details)</t>
  </si>
  <si>
    <t>Warrants liability, beginning balance</t>
  </si>
  <si>
    <t>Settlements</t>
  </si>
  <si>
    <t>Change in Fair Value</t>
  </si>
  <si>
    <t>Warrants liability, ending balance</t>
  </si>
  <si>
    <t>Summary of Significant Accounting Policies - Schedule of Estimated Useful Lives (Details)</t>
  </si>
  <si>
    <t>Office Buildings [Member] | Minimum [Member]</t>
  </si>
  <si>
    <t>Estimated useful life of property, plant and equipment</t>
  </si>
  <si>
    <t>20 years</t>
  </si>
  <si>
    <t>Office Buildings [Member] | Maximum [Member]</t>
  </si>
  <si>
    <t>50 years</t>
  </si>
  <si>
    <t>Plant and Machinery [Member] | Minimum [Member]</t>
  </si>
  <si>
    <t>Plant and Machinery [Member] | Maximum [Member]</t>
  </si>
  <si>
    <t>Electronics Equipment, Furniture and Fixtures [Member] | Minimum [Member]</t>
  </si>
  <si>
    <t>Electronics Equipment, Furniture and Fixtures [Member] | Maximum [Member]</t>
  </si>
  <si>
    <t>5 years</t>
  </si>
  <si>
    <t>Motor Vehicles [Member]</t>
  </si>
  <si>
    <t>Purchased Software [Member]</t>
  </si>
  <si>
    <t>Software Development Costs [Member] | Minimum [Member]</t>
  </si>
  <si>
    <t>Estimated useful life of intangible assets</t>
  </si>
  <si>
    <t>Software Development Costs [Member] | Maximum [Member]</t>
  </si>
  <si>
    <t>Trademarks [Member]</t>
  </si>
  <si>
    <t>Summary of Significant Accounting Policies - Schedule of Future Minimum Payments for Operating Leases (Details)</t>
  </si>
  <si>
    <t>Dec. 31, 2019USD ($)</t>
  </si>
  <si>
    <t>2020</t>
  </si>
  <si>
    <t>2021</t>
  </si>
  <si>
    <t>2022</t>
  </si>
  <si>
    <t>Summary of Significant Accounting Policies - Schedule of Foreign Currency Translation (Details)</t>
  </si>
  <si>
    <t>Year-end RMB [Member]</t>
  </si>
  <si>
    <t>Foreign Currency Exchange Rate, Translation</t>
  </si>
  <si>
    <t>Variable Interest Entity (Details Narrative)</t>
  </si>
  <si>
    <t>Dec. 31, 2008USD ($)</t>
  </si>
  <si>
    <t>Dec. 31, 2008CNY (¥)</t>
  </si>
  <si>
    <t>Dec. 31, 2007USD ($)</t>
  </si>
  <si>
    <t>Dec. 31, 2007CNY (¥)</t>
  </si>
  <si>
    <t>Net income/loss</t>
  </si>
  <si>
    <t>First Installment [Member]</t>
  </si>
  <si>
    <t>Advanced amount in acquisition</t>
  </si>
  <si>
    <t>First Installment [Member] | RMB [Member]</t>
  </si>
  <si>
    <t>Advanced amount in acquisition | ¥</t>
  </si>
  <si>
    <t>Second Installment [Member]</t>
  </si>
  <si>
    <t>Second Installment [Member] | RMB [Member]</t>
  </si>
  <si>
    <t>Variable Interest Entity - Schedule of Variable Interest Entity of Assets and Liabilities (Details) - USD ($)</t>
  </si>
  <si>
    <t>Total current assets</t>
  </si>
  <si>
    <t>Property, plant and equipment</t>
  </si>
  <si>
    <t>Intangible assets</t>
  </si>
  <si>
    <t>Total assets</t>
  </si>
  <si>
    <t>Intercompany payable to the WFOE</t>
  </si>
  <si>
    <t>Total current liabilities</t>
  </si>
  <si>
    <t>Total liabilities</t>
  </si>
  <si>
    <t>Total equity</t>
  </si>
  <si>
    <t>Earnings (Loss) Per Share (Details Narrative) - shares</t>
  </si>
  <si>
    <t>Number of anti-dilutive shares</t>
  </si>
  <si>
    <t>Stock Options [Member]</t>
  </si>
  <si>
    <t>Warrants [Member]</t>
  </si>
  <si>
    <t>Earnings (Loss) Per Share - Schedule of Components of Basic and Diluted Earnings Per Share (Details) - USD ($)</t>
  </si>
  <si>
    <t>Net (loss) income attributable to the Company</t>
  </si>
  <si>
    <t>Weighted average outstanding ordinary shares-Basic</t>
  </si>
  <si>
    <t>Weighted average outstanding ordinary shares-Basic - dilutive effect of stock options- employees</t>
  </si>
  <si>
    <t>Weighted average outstanding ordinary shares-Basic - dilutive effect of stock options- nonemployees</t>
  </si>
  <si>
    <t>Weighted average outstanding ordinary shares- Diluted</t>
  </si>
  <si>
    <t>(Loss) earnings per share: Basic</t>
  </si>
  <si>
    <t>(Loss) earnings per share: Diluted</t>
  </si>
  <si>
    <t>Related Party Transactions (Details Narrative) - USD ($)</t>
  </si>
  <si>
    <t>Lease expiration date</t>
  </si>
  <si>
    <t>Jun. 30,
		2022</t>
  </si>
  <si>
    <t>Lease description</t>
  </si>
  <si>
    <t>Loan receivable from related party</t>
  </si>
  <si>
    <t>Shenzhen Taoping New Media Co., Ltd [Member]</t>
  </si>
  <si>
    <t>Revenues from related parties</t>
  </si>
  <si>
    <t>Advances received from related parties</t>
  </si>
  <si>
    <t>Rental income, related party</t>
  </si>
  <si>
    <t>Other revenue related party</t>
  </si>
  <si>
    <t>Due to related party</t>
  </si>
  <si>
    <t>Amount for consultation services</t>
  </si>
  <si>
    <t>Inventories (Details Narrative) - USD ($)</t>
  </si>
  <si>
    <t>Impairments for obsolete inventories</t>
  </si>
  <si>
    <t>Inventories - Schedule of Inventories (Details) - USD ($)</t>
  </si>
  <si>
    <t>Raw materials</t>
  </si>
  <si>
    <t>Finished goods</t>
  </si>
  <si>
    <t>Cost of projects</t>
  </si>
  <si>
    <t>Inventories, gross</t>
  </si>
  <si>
    <t>Allowance for slow-moving or obsolete inventories</t>
  </si>
  <si>
    <t>Property, Plant and Equipment (Details Narrative) - USD ($)</t>
  </si>
  <si>
    <t>Depreciation expenses</t>
  </si>
  <si>
    <t>Property, Plant and Equipment - Schedule of Property, Plant and Equipment (Details) - USD ($)</t>
  </si>
  <si>
    <t>Property, plant and equipment, gross</t>
  </si>
  <si>
    <t>Less: accumulated depreciation</t>
  </si>
  <si>
    <t>Office Buildings [Member]</t>
  </si>
  <si>
    <t>Electronic Equipment, Furniture and Fixtures [Member]</t>
  </si>
  <si>
    <t>Intangible Assets (Details Narrative) - USD ($)</t>
  </si>
  <si>
    <t>Amortization expense</t>
  </si>
  <si>
    <t>Estimated amortization for 2020</t>
  </si>
  <si>
    <t>Intangible Assets - Schedule of Intangible Assets (Details) - USD ($)</t>
  </si>
  <si>
    <t>Gross carrying amounts, beginning balance</t>
  </si>
  <si>
    <t>Gross carrying amounts, Foreign currency translation</t>
  </si>
  <si>
    <t>Gross carrying amounts, ending balance</t>
  </si>
  <si>
    <t>Accumulated amortization, beginning balance</t>
  </si>
  <si>
    <t>Accumulated amortization, Amortization expense</t>
  </si>
  <si>
    <t>Accumulated amortization, Foreign currency translation</t>
  </si>
  <si>
    <t>Accumulated amortization, ending balance</t>
  </si>
  <si>
    <t>Total amortized intangible assets, net</t>
  </si>
  <si>
    <t>Software and Software Development Costs [Member]</t>
  </si>
  <si>
    <t>Bank Loans (Details Narrative) - USD ($)</t>
  </si>
  <si>
    <t>Debt instrument maturity date description</t>
  </si>
  <si>
    <t>Mature on various dates from January 2, 2020 to October 17, 2020.</t>
  </si>
  <si>
    <t>Weighted average interest rate, percentage</t>
  </si>
  <si>
    <t>6.56%</t>
  </si>
  <si>
    <t>6.43%</t>
  </si>
  <si>
    <t>6.38%</t>
  </si>
  <si>
    <t>Interest expenses</t>
  </si>
  <si>
    <t>Borrowings, interest rate</t>
  </si>
  <si>
    <t>5.66%</t>
  </si>
  <si>
    <t>9.00%</t>
  </si>
  <si>
    <t>Bank Loans - Schedule of Short-Term Bank Debt (Details) - USD ($)</t>
  </si>
  <si>
    <t>Secured short-term loans</t>
  </si>
  <si>
    <t>Total short-term bank loans</t>
  </si>
  <si>
    <t>Bank Loans - Schedule of Secured Short-Term Bank Debt (Details) - USD ($)</t>
  </si>
  <si>
    <t>Bank Loan 1 [Member]</t>
  </si>
  <si>
    <t>Bank Loan 2 [Member]</t>
  </si>
  <si>
    <t>Bank Loan 3 [Member]</t>
  </si>
  <si>
    <t>Bank Loan 4 [Member]</t>
  </si>
  <si>
    <t>High-tech Investment Company is an unrelated third party.</t>
  </si>
  <si>
    <t>Income Taxes (Details Narrative) - USD ($)</t>
  </si>
  <si>
    <t>Income tax examination, description</t>
  </si>
  <si>
    <t>On December 22, 2017, the U.S. government enacted comprehensive tax legislation commonly referred to as the Tax Cuts and Jobs Act (the "Act"). The Act makes broad and complex changes to the U.S. tax code, including, but not limited to, (1) reducing the U.S. federal corporate tax rate from 35 percent to 21 percent.</t>
  </si>
  <si>
    <t>Corporate tax rate</t>
  </si>
  <si>
    <t>25.00%</t>
  </si>
  <si>
    <t>Net operating loss carry forward</t>
  </si>
  <si>
    <t>Expiration date</t>
  </si>
  <si>
    <t>Dec. 31,
		2024</t>
  </si>
  <si>
    <t>Income tax description</t>
  </si>
  <si>
    <t>IST and Topcloud are all governed by the Income Tax Laws of the PRC. These companies are approved as being high-technology enterprises and subject to PRC enterprise income tax rate ("EIT") at 15%. For Biznest, the income tax starts from the earning year, tax free for the first two years and 12.5% income tax rate for year 3-5.</t>
  </si>
  <si>
    <t>Unrecognized tax benefits</t>
  </si>
  <si>
    <t>High Technology Enterprise [Member]</t>
  </si>
  <si>
    <t>15.00%</t>
  </si>
  <si>
    <t>Biznest [Member]</t>
  </si>
  <si>
    <t>12.50%</t>
  </si>
  <si>
    <t>RMB [Member]</t>
  </si>
  <si>
    <t>U.S [Member]</t>
  </si>
  <si>
    <t>21.00%</t>
  </si>
  <si>
    <t>Hong Kong [Member]</t>
  </si>
  <si>
    <t>Tax profits</t>
  </si>
  <si>
    <t>16.50%</t>
  </si>
  <si>
    <t>Income Taxes - Schedule of Income Before Income Taxes (Details) - USD ($)</t>
  </si>
  <si>
    <t>Total income (loss) before income taxes</t>
  </si>
  <si>
    <t>PRC [Member]</t>
  </si>
  <si>
    <t>BVI [Member]</t>
  </si>
  <si>
    <t>Income Taxes - Schedule of Components of Income Tax Expense (Benefit) (Details) - USD ($)</t>
  </si>
  <si>
    <t>Current taxes</t>
  </si>
  <si>
    <t>Deferred taxes</t>
  </si>
  <si>
    <t>Income tax (benefit)</t>
  </si>
  <si>
    <t>Income Taxes - Schedule of Effective Income Tax Rate Reconciliation (Details) - USD ($)</t>
  </si>
  <si>
    <t>PRC statutory tax rate</t>
  </si>
  <si>
    <t>Computed expected income tax expense (benefit)</t>
  </si>
  <si>
    <t>Tax rate differential benefit from tax holiday</t>
  </si>
  <si>
    <t>Permanent differences</t>
  </si>
  <si>
    <t>Tax effect of deductible temporary differences not recognized</t>
  </si>
  <si>
    <t>Non-deductible tax loss</t>
  </si>
  <si>
    <t>Income Taxes - Schedule of Components of Deferred Tax Assets and Liabilities (Details) - USD ($)</t>
  </si>
  <si>
    <t>Deferred tax assets, Allowance for doubtful accounts</t>
  </si>
  <si>
    <t>Deferred tax assets, Loss carry-forwards</t>
  </si>
  <si>
    <t>Deferred tax assets, Fixed assets</t>
  </si>
  <si>
    <t>Deferred tax assets, Inventory valuation</t>
  </si>
  <si>
    <t>Deferred tax assets, Salary payable</t>
  </si>
  <si>
    <t>Deferred tax assets, Long-term investments</t>
  </si>
  <si>
    <t>Deferred tax assets, Intangible assets</t>
  </si>
  <si>
    <t>Deferred tax assets, Gross</t>
  </si>
  <si>
    <t>Deferred tax assets, Valuation allowance</t>
  </si>
  <si>
    <t>Total deferred tax assets</t>
  </si>
  <si>
    <t>Deferred tax liabilities, Allowance for doubtful accounts</t>
  </si>
  <si>
    <t>Deferred tax liabilities, Loss carry-forwards</t>
  </si>
  <si>
    <t>Deferred tax liabilities, Fixed assets</t>
  </si>
  <si>
    <t>Deferred tax liabilities, Inventory valuation</t>
  </si>
  <si>
    <t>Deferred tax liabilities, Salary payable</t>
  </si>
  <si>
    <t>Deferred tax liabilities, Long-term investments</t>
  </si>
  <si>
    <t>Deferred tax liabilities, Intangible assets</t>
  </si>
  <si>
    <t>Deferred tax liabilities, Gross</t>
  </si>
  <si>
    <t>Deferred tax liabilities, Valuation allowance</t>
  </si>
  <si>
    <t>Total deferred tax liabilities</t>
  </si>
  <si>
    <t>Other Current and Non-Current Assets (Details Narrative)</t>
  </si>
  <si>
    <t>Ownership percentage</t>
  </si>
  <si>
    <t>Legal ownership interests description</t>
  </si>
  <si>
    <t>The Company owns 100% of legal ownership interests in equipment, hardware, and software acquired for research and development of the product, and is entitled to 50% of ownership in vehicular terminal along with applicable intellectual properties, patents, and technical know-hows. In addition, the Company will share 50% new media advertising revenue generated from the vehicular terminal with the vendor. The development of vehicular terminal is expected to be completed by September 30, 2020. If the Company's share of new media advertising revenue generated from vehicular terminal does not reach certain threshold until April 30, 2021, 50% of the funding plus applicable interest shall be repaid on or before June 30, 2021 and remaining balance plus applicable interest shall be repaid in a three-year period. Once the vendor fully repays the total funding plus applicable interest, the vendor will own 100% the title of the vehicular terminal and related equipment.</t>
  </si>
  <si>
    <t>Advances to a vendor</t>
  </si>
  <si>
    <t>Total commitment</t>
  </si>
  <si>
    <t>Other Current and Non-Current Assets- Schedule of Other Current Assets (Details) - USD ($)</t>
  </si>
  <si>
    <t>Advances to unrelated-parties</t>
  </si>
  <si>
    <t>Receivable from sale of the deposit of the land use right</t>
  </si>
  <si>
    <t>[2]</t>
  </si>
  <si>
    <t>Advances to employees</t>
  </si>
  <si>
    <t>The advances to unrelated parties for business development, and are non-interest bearing and due on demand. Included in the balance of advances to unrelated parties, $1.8 million was the amount due from one unrelated party, which consisted of $0.16 million interest receivables related to a loan agreement entered during 2018 (see Note 13) and $1.66 million advances for business development purposes which were non-interest bearing and due on demand. Subsequent to the year ended December 31, 2019, the Company has fully collected the balance from this unrelated party</t>
  </si>
  <si>
    <t>The Company planned to purchase land use rights in Dongguan City for expansion of operations in manufacturing and office building in 2010. Under the terms of the purchase agreement with Dongguan Fenggang Municipal Government (the "Local Government"), IST paid approximately $14.0 million (RMB 90.8 million) in total with the Local Government as security deposit for purchase of land use rights, which was refundable, if the Company was to terminate the agreement. In September 2016, the Company terminated the purchase agreement because of the shift of the Company's business strategy and transformation of the Company's business. The Company sold deposit receivable of approximately $13.0 million (RMB 90.2 million) without recourse to an unrelated party, Dongguan Dongyi Industrial Co., Ltd. ("Dongyi"), in a consideration of approximately $10.4 million (RMB 72.2 million) with an installment payment plan which ran through December 31, 2019. A total of approximately $10.4 million payment from Dongyi had been fully collected by December 31, 2019. The transaction was governed by FASB ASC 860-20, Sales of Financial Assets. The Company recognized and recorded a loss of approximately $2.7 million from the sale in the consolidated statement of operations for the year ended December 31, 2016.</t>
  </si>
  <si>
    <t>Other Current and Non-Current Assets- Schedule of Other Current Assets (Details) (Parenthetical) - USD ($)</t>
  </si>
  <si>
    <t>Security deposits</t>
  </si>
  <si>
    <t>Deposit receivable sold</t>
  </si>
  <si>
    <t>Payment on deposits</t>
  </si>
  <si>
    <t>Proceeds from other assets</t>
  </si>
  <si>
    <t>Advances to unrelated parties</t>
  </si>
  <si>
    <t>Interest receivables</t>
  </si>
  <si>
    <t>Advances for business development</t>
  </si>
  <si>
    <t>Loss on sale of deposit receivables</t>
  </si>
  <si>
    <t>Other Current and Non-Current Assets - Schedule of Other Assets, Noncurrent (Details) - USD ($)</t>
  </si>
  <si>
    <t>Loan Receivable (Details Narrative) - USD ($)</t>
  </si>
  <si>
    <t>1 Months Ended</t>
  </si>
  <si>
    <t>Sep. 30, 2018</t>
  </si>
  <si>
    <t>Loans receivable</t>
  </si>
  <si>
    <t>Loan interest rate</t>
  </si>
  <si>
    <t>6.09%</t>
  </si>
  <si>
    <t>Debt Instrument Maturity Date</t>
  </si>
  <si>
    <t>Loan Receivable - Schedule of Loan Receivable (Details) - USD ($)</t>
  </si>
  <si>
    <t>Convertible Note Payable (Details Narrative) - USD ($)</t>
  </si>
  <si>
    <t>Oct. 31, 2019</t>
  </si>
  <si>
    <t>Jul. 18, 2019</t>
  </si>
  <si>
    <t>Debt instrument, maturity date</t>
  </si>
  <si>
    <t>Debt instrument maturity date, description</t>
  </si>
  <si>
    <t>Debt instrument, interest rate</t>
  </si>
  <si>
    <t>Shares issued price per share</t>
  </si>
  <si>
    <t>Fair value of warrant liability</t>
  </si>
  <si>
    <t>Note Holder [Member]</t>
  </si>
  <si>
    <t>Beneficial conversion feature</t>
  </si>
  <si>
    <t>Warrants [Member] | Note Holder [Member]</t>
  </si>
  <si>
    <t>Note [Member]</t>
  </si>
  <si>
    <t>Proceeds to beneficial conversion feature and detachable warrant</t>
  </si>
  <si>
    <t>Unamortized debt discount</t>
  </si>
  <si>
    <t>Contractual interest obligation</t>
  </si>
  <si>
    <t>Amortization of the discounts and debt issuance cost</t>
  </si>
  <si>
    <t>Private Placement [Member] | Convertible Promissory Note [Member]</t>
  </si>
  <si>
    <t>Aggregate principal amount</t>
  </si>
  <si>
    <t>Sep. 30,
		2020</t>
  </si>
  <si>
    <t>The Note matures in 12 months from the issue date of the Note.</t>
  </si>
  <si>
    <t>5.00%</t>
  </si>
  <si>
    <t>Original issue discount</t>
  </si>
  <si>
    <t>Shares upon conversion</t>
  </si>
  <si>
    <t>Debt conversion description</t>
  </si>
  <si>
    <t>On the Maturity Date, the holder of the Note has the right to convert all of the outstanding balance of the Note at a price of no less than $0.5 per share.</t>
  </si>
  <si>
    <t>Warrant exercise price</t>
  </si>
  <si>
    <t>Other Payables and Accrued Expenses - Schedule of Other Payable and Accrued Expenses (Details) - USD ($)</t>
  </si>
  <si>
    <t>Advances from unrelated third-parties</t>
  </si>
  <si>
    <t>Other taxes payable</t>
  </si>
  <si>
    <t>[3]</t>
  </si>
  <si>
    <t>Accrued professional fees</t>
  </si>
  <si>
    <t>Amount due to employees</t>
  </si>
  <si>
    <t>[4]</t>
  </si>
  <si>
    <t>Other current liabilities</t>
  </si>
  <si>
    <t>The advances from unrelated parties are non-interest bearing and due on demand</t>
  </si>
  <si>
    <t>The other taxes payable were the amounts due to the value added tax, business tax, city maintenance and construction tax, and individual income tax. The increase in other taxes payable was mainly attributed to reassessment of prior years' business tax, value added tax, land use tax, and other auxiliary taxes.</t>
  </si>
  <si>
    <t>The Unrecognized tax benefits refer to the land value added tax due to the sale of property, equipment, and land use rights in September 2015.</t>
  </si>
  <si>
    <t>The amounts due to employees were pertaining to employees' out-of-pocket expenses for travel and meal allowance, etc.</t>
  </si>
  <si>
    <t>Reserve and Distribution of Profit (Details Narrative) - USD ($)</t>
  </si>
  <si>
    <t>Annual tax profits</t>
  </si>
  <si>
    <t>10.00%</t>
  </si>
  <si>
    <t>Statutory reserve percentage</t>
  </si>
  <si>
    <t>50.00%</t>
  </si>
  <si>
    <t>General reserve</t>
  </si>
  <si>
    <t>Equity (Details Narrative) - USD ($)</t>
  </si>
  <si>
    <t>Jun. 07, 2017</t>
  </si>
  <si>
    <t>May 17, 2017</t>
  </si>
  <si>
    <t>May 27, 2016</t>
  </si>
  <si>
    <t>May 09, 2016</t>
  </si>
  <si>
    <t>Dec. 31, 2015</t>
  </si>
  <si>
    <t>Oct. 04, 2013</t>
  </si>
  <si>
    <t>Nov. 30, 2018</t>
  </si>
  <si>
    <t>Jan. 31, 2018</t>
  </si>
  <si>
    <t>Feb. 20, 2019</t>
  </si>
  <si>
    <t>Ordinary shares, authorized</t>
  </si>
  <si>
    <t>Ordinary shares, value</t>
  </si>
  <si>
    <t>Shares issued for services, value</t>
  </si>
  <si>
    <t>Common stock shares repurchase</t>
  </si>
  <si>
    <t>Common stock shares repurchase, shares</t>
  </si>
  <si>
    <t>Retained earnings</t>
  </si>
  <si>
    <t>Share based compensation</t>
  </si>
  <si>
    <t>Stock option exercised</t>
  </si>
  <si>
    <t>Proceeds from stock options exercised</t>
  </si>
  <si>
    <t>Unrecognized compensation expense related to non-vested share options</t>
  </si>
  <si>
    <t>Weighted average remaining vesting period</t>
  </si>
  <si>
    <t>1 month 6 days</t>
  </si>
  <si>
    <t>Fair value of stock option vested</t>
  </si>
  <si>
    <t>Administrative expense</t>
  </si>
  <si>
    <t>2016 Equity Incentive Plan [Member]</t>
  </si>
  <si>
    <t>Issuance of common stock, shares</t>
  </si>
  <si>
    <t>2016 Equity Incentive Plan [Member] | Maximum [Member]</t>
  </si>
  <si>
    <t>Repurchase of Common Shares [Member]</t>
  </si>
  <si>
    <t>Treasury Stock [Member]</t>
  </si>
  <si>
    <t>Exercise of stock options granted</t>
  </si>
  <si>
    <t>Shares issued for services</t>
  </si>
  <si>
    <t>Ordinary shares was canceled</t>
  </si>
  <si>
    <t>Employees [Member]</t>
  </si>
  <si>
    <t>Additional paid in capital, service period recognition</t>
  </si>
  <si>
    <t>Stock option to purchase common stock</t>
  </si>
  <si>
    <t>Intrinsic value of stock options exercised</t>
  </si>
  <si>
    <t>Number of restricted shares issued</t>
  </si>
  <si>
    <t>Consultants [Member] | 2016 Equity Incentive Plan [Member]</t>
  </si>
  <si>
    <t>Stock option vested, shares</t>
  </si>
  <si>
    <t>Warrants exercise price</t>
  </si>
  <si>
    <t>Two Individuals [Member]</t>
  </si>
  <si>
    <t>Proceeds from issuance of common stock</t>
  </si>
  <si>
    <t>Directors Officers and Employees [Member] | 2016 Equity Incentive Plan [Member]</t>
  </si>
  <si>
    <t>Fair value of stock option grant date</t>
  </si>
  <si>
    <t>Directors Officers and Employees [Member] | 2016 Equity Incentive Plan [Member] | Administrative Expenses [Member]</t>
  </si>
  <si>
    <t>Employees and Directors [Member] | 2016 Equity Incentive Plan [Member]</t>
  </si>
  <si>
    <t>Employees and Directors [Member] | 2016 Equity Incentive Plan [Member] | Administrative Expenses [Member]</t>
  </si>
  <si>
    <t>Non-employees [Member]</t>
  </si>
  <si>
    <t>Stock option weighted average exercise price per shares</t>
  </si>
  <si>
    <t>Stock option weighted average remaining life</t>
  </si>
  <si>
    <t>2 years 2 months 12 days</t>
  </si>
  <si>
    <t>Equity - Schedule of Share Based Payments Expense (Details) - USD ($)</t>
  </si>
  <si>
    <t>Employees and directors share-based payments</t>
  </si>
  <si>
    <t>Stock options issued for services</t>
  </si>
  <si>
    <t>Total share based payments expenses</t>
  </si>
  <si>
    <t>Equity - Summary of Stock Option Activity (Details) - USD ($)</t>
  </si>
  <si>
    <t>Weighted Average Remaining Contractual Life (Year), Vested and expected to be vested</t>
  </si>
  <si>
    <t>Stock Option [Member]</t>
  </si>
  <si>
    <t>Option Outstanding, Balance Beginning</t>
  </si>
  <si>
    <t>Option Outstanding, Granted</t>
  </si>
  <si>
    <t>Option Outstanding, Exercised</t>
  </si>
  <si>
    <t>Option Outstanding, Canceled</t>
  </si>
  <si>
    <t>Option Outstanding, Balance Ending</t>
  </si>
  <si>
    <t>Option Outstanding, Vested and expected to be vested</t>
  </si>
  <si>
    <t>Option Outstanding, Options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Vested and expected to be vested</t>
  </si>
  <si>
    <t>Weighted Average Exercise Price, Options Exercisable</t>
  </si>
  <si>
    <t>Weighted Average Remaining Contractual Life (Year), Beginning</t>
  </si>
  <si>
    <t>2 years 4 months 24 days</t>
  </si>
  <si>
    <t>3 years 4 months 24 days</t>
  </si>
  <si>
    <t>4 years 4 months 24 days</t>
  </si>
  <si>
    <t>Weighted Average Remaining Contractual Life (Year), Ending</t>
  </si>
  <si>
    <t>1 year 4 months 24 days</t>
  </si>
  <si>
    <t>Weighted Average Remaining Contractual Life (Year), Options exercisable</t>
  </si>
  <si>
    <t>Aggregated Intrinsic Value, Outstanding Beginning</t>
  </si>
  <si>
    <t>Aggregated Intrinsic Value, Outstanding Ending</t>
  </si>
  <si>
    <t>Aggregated Intrinsic Value, Vested and expected to be vested</t>
  </si>
  <si>
    <t>Aggregated Intrinsic Value, Options exercisable</t>
  </si>
  <si>
    <t>Equity - Schedule of Non-vested Share Activity (Details)</t>
  </si>
  <si>
    <t>Dec. 31, 2019$ / sharesshares</t>
  </si>
  <si>
    <t>Options Non-vested, Beginning | shares</t>
  </si>
  <si>
    <t>Options Vested | shares</t>
  </si>
  <si>
    <t>Options Canceled | shares</t>
  </si>
  <si>
    <t>Options Non-vested, Ending | shares</t>
  </si>
  <si>
    <t>Weighted Average Grant Date Fair Value, Non-Vested Beginning Balance | $ / shares</t>
  </si>
  <si>
    <t>Weighted Average Grant Date Fair Value, Vested | $ / shares</t>
  </si>
  <si>
    <t>Weighted Average Grant Date Fair Value, Canceled | $ / shares</t>
  </si>
  <si>
    <t>Weighted Average Grant Date Fair Value, Non-Vested Ending Balance | $ / shares</t>
  </si>
  <si>
    <t>Equity - Schedule of Warrant Outstanding and Exercisable (Details)</t>
  </si>
  <si>
    <t>Number of Warrants Outstanding and Exercisable</t>
  </si>
  <si>
    <t>2019 Consulting Service Agreement Warrants [Member]</t>
  </si>
  <si>
    <t>Exercise Price | $ / shares</t>
  </si>
  <si>
    <t>Expiration Date</t>
  </si>
  <si>
    <t>Mar. 13,
		2022</t>
  </si>
  <si>
    <t>Consolidated Segment Data - Schedule of Segment Reporting (Details) - USD ($)</t>
  </si>
  <si>
    <t>Revenues</t>
  </si>
  <si>
    <t>(Loss) income from operations</t>
  </si>
  <si>
    <t>Corporate other income, net</t>
  </si>
  <si>
    <t>Corporate interest income</t>
  </si>
  <si>
    <t>Corporate interest expense</t>
  </si>
  <si>
    <t>Corporate warrant income</t>
  </si>
  <si>
    <t>Income (loss) before income taxes</t>
  </si>
  <si>
    <t>Less: (Loss) income attributable to the non-controlling interest</t>
  </si>
  <si>
    <t>Non-cash employee compensation</t>
  </si>
  <si>
    <t>Depreciation and amortization</t>
  </si>
  <si>
    <t>Provisions for bad debt allowance on accounts receivable, other receivable and advances to suppliers</t>
  </si>
  <si>
    <t>Inventory obsolescence provision</t>
  </si>
  <si>
    <t>TIT Segment [Member]</t>
  </si>
  <si>
    <t>CBT Segment [Member]</t>
  </si>
  <si>
    <t>Corporate and Others [Member]</t>
  </si>
  <si>
    <t>Includes non-cash compensation, professional fees and consultancy fees for the Company.</t>
  </si>
  <si>
    <t>Commitments and Contingencies (Details Narrative)</t>
  </si>
  <si>
    <t>Jul. 18, 2019Number$ / shares</t>
  </si>
  <si>
    <t>Dec. 12, 2018USD ($)</t>
  </si>
  <si>
    <t>Rental expenses</t>
  </si>
  <si>
    <t>Share issued price per share | $ / shares</t>
  </si>
  <si>
    <t>Trading days | Number</t>
  </si>
  <si>
    <t>Trading days, description</t>
  </si>
  <si>
    <t>To regain compliance, the Company's ordinary shares must have a closing bid price of at least $1.00 per share for a minimum of 10 consecutive business days (Nasdaq may monitor the price for as long as 20 consecutive business days prior to making a final compliance determination). On December 17, 2019, the Company received a second notice from the Nasdaq Listing Qualifications, in which Nasdaq granted us an additional 180 days, or until June 15, 2020, to regain compliance, because the Company met the continued listing requirement for public float and other applicable requirements, except the bid price requirement, and the Company had indicated its intention of curing the deficiency by effecting a reverse stock split, if necessary. The compliance deadline was thereafter extended from June 15, 2020 to August 28, 2020 according to SR-NASDAQ-2020-021.</t>
  </si>
  <si>
    <t>Probability percentage of sales</t>
  </si>
  <si>
    <t>Possible loss on contracts</t>
  </si>
  <si>
    <t>Asia Taoping PTE. LTD [Member]</t>
  </si>
  <si>
    <t>Registered capital</t>
  </si>
  <si>
    <t>Concentrations (Details Narrative)</t>
  </si>
  <si>
    <t>Five Unrelated Suppliers [Member]</t>
  </si>
  <si>
    <t>Concentration of risk percentage</t>
  </si>
  <si>
    <t>97.00%</t>
  </si>
  <si>
    <t>89.00%</t>
  </si>
  <si>
    <t>98.00%</t>
  </si>
  <si>
    <t>Minimum [Member] | Two Suppliers [Member]</t>
  </si>
  <si>
    <t>Minimum [Member] | Three Suppliers [Member]</t>
  </si>
  <si>
    <t>Minimum [Member] | Five Suppliers [Member]</t>
  </si>
  <si>
    <t>Sales Revenue, Net [Member] | No Customer [Member]</t>
  </si>
  <si>
    <t>Sales Revenue, Net [Member] | No Customer [Member] | Minimum [Member]</t>
  </si>
  <si>
    <t>Sales Revenue, Net [Member] | One Customer [Member]</t>
  </si>
  <si>
    <t>Sales Revenue, Net [Member] | Top Five Customers [Member]</t>
  </si>
  <si>
    <t>24.00%</t>
  </si>
  <si>
    <t>23.00%</t>
  </si>
  <si>
    <t>47.00%</t>
  </si>
  <si>
    <t>Accounts Receivable [Member] | No Customer [Member] | Minimum [Member]</t>
  </si>
  <si>
    <t>Accounts Receivable [Member] | Top Five Customers [Member]</t>
  </si>
  <si>
    <t>20.00%</t>
  </si>
  <si>
    <t>Subsequent Events (Details Narrative) - USD ($)</t>
  </si>
  <si>
    <t>Mar. 27, 2020</t>
  </si>
  <si>
    <t>Interest rate</t>
  </si>
  <si>
    <t>Debt maturity, description</t>
  </si>
  <si>
    <t>Revenue percentage description</t>
  </si>
  <si>
    <t>26% year-over-year decrease in revenue in first quarter of 2020</t>
  </si>
  <si>
    <t>Subsequent Event [Member] | Investors [Member] | Purchase Agreement [Member]</t>
  </si>
  <si>
    <t>Sale of ordinary shares</t>
  </si>
  <si>
    <t>Purchase price per share</t>
  </si>
  <si>
    <t>Purchase price</t>
  </si>
  <si>
    <t>Subsequent Event [Member] | Investors [Member] | Purchase Agreement [Member] | Warrants [Member]</t>
  </si>
  <si>
    <t>Warrants to purchase shares</t>
  </si>
  <si>
    <t>Warrants price per share</t>
  </si>
  <si>
    <t>Warrant term</t>
  </si>
  <si>
    <t>Proceeds from warrants</t>
  </si>
  <si>
    <t>Subsequent Event [Member] | Investors [Member] | Purchase Agreement [Member] | Convertible Promissory Note [Member]</t>
  </si>
  <si>
    <t>Principal amount</t>
  </si>
  <si>
    <t>Conversion price per share</t>
  </si>
  <si>
    <t>Matures in 12 month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13</v>
      </c>
    </row>
    <row r="16" spans="1:2">
      <c r="A16" s="4" t="s">
        <v>25</v>
      </c>
      <c r="B16" s="4" t="s">
        <v>13</v>
      </c>
    </row>
    <row r="17" spans="1:2">
      <c r="A17" s="4" t="s">
        <v>26</v>
      </c>
      <c r="B17" s="5" t="n">
        <v>42000163</v>
      </c>
    </row>
    <row r="18" spans="1:2">
      <c r="A18" s="4" t="s">
        <v>27</v>
      </c>
      <c r="B18" s="4" t="s">
        <v>28</v>
      </c>
    </row>
    <row r="19" spans="1:2">
      <c r="A19" s="4" t="s">
        <v>29</v>
      </c>
      <c r="B19" s="4" t="s">
        <v>30</v>
      </c>
    </row>
    <row r="20" spans="1:2">
      <c r="A20" s="4" t="s">
        <v>31</v>
      </c>
      <c r="B20" s="4" t="s">
        <v>32</v>
      </c>
    </row>
    <row r="21" spans="1:2">
      <c r="A21" s="4" t="s">
        <v>33</v>
      </c>
      <c r="B21" s="4" t="s">
        <v>13</v>
      </c>
    </row>
    <row r="22" spans="1:2">
      <c r="A22" s="4" t="s">
        <v>34</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36</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6</v>
      </c>
    </row>
    <row r="3" spans="1:2">
      <c r="A3" s="3" t="s">
        <v>215</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36</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36</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36</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36</v>
      </c>
    </row>
    <row r="3" spans="1:2">
      <c r="A3" s="3" t="s">
        <v>231</v>
      </c>
    </row>
    <row r="4" spans="1:2">
      <c r="A4" s="4" t="s">
        <v>175</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36</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36</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36</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36</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519666</v>
      </c>
      <c r="C3" s="6" t="n">
        <v>1653260</v>
      </c>
    </row>
    <row r="4" spans="1:3">
      <c r="A4" s="4" t="s">
        <v>40</v>
      </c>
      <c r="B4" s="5" t="n">
        <v>4926081</v>
      </c>
      <c r="C4" s="5" t="n">
        <v>7995931</v>
      </c>
    </row>
    <row r="5" spans="1:3">
      <c r="A5" s="4" t="s">
        <v>41</v>
      </c>
      <c r="B5" s="5" t="n">
        <v>8733263</v>
      </c>
      <c r="C5" s="5" t="n">
        <v>9545453</v>
      </c>
    </row>
    <row r="6" spans="1:3">
      <c r="A6" s="4" t="s">
        <v>42</v>
      </c>
      <c r="B6" s="5" t="n">
        <v>1064901</v>
      </c>
      <c r="C6" s="5" t="n">
        <v>504002</v>
      </c>
    </row>
    <row r="7" spans="1:3">
      <c r="A7" s="4" t="s">
        <v>43</v>
      </c>
      <c r="B7" s="5" t="n">
        <v>302938</v>
      </c>
      <c r="C7" s="5" t="n">
        <v>693677</v>
      </c>
    </row>
    <row r="8" spans="1:3">
      <c r="A8" s="4" t="s">
        <v>44</v>
      </c>
      <c r="B8" s="4" t="s">
        <v>45</v>
      </c>
      <c r="C8" s="5" t="n">
        <v>2180655</v>
      </c>
    </row>
    <row r="9" spans="1:3">
      <c r="A9" s="4" t="s">
        <v>46</v>
      </c>
      <c r="B9" s="5" t="n">
        <v>397041</v>
      </c>
      <c r="C9" s="4" t="s">
        <v>45</v>
      </c>
    </row>
    <row r="10" spans="1:3">
      <c r="A10" s="4" t="s">
        <v>47</v>
      </c>
      <c r="B10" s="5" t="n">
        <v>2087946</v>
      </c>
      <c r="C10" s="5" t="n">
        <v>6304722</v>
      </c>
    </row>
    <row r="11" spans="1:3">
      <c r="A11" s="4" t="s">
        <v>48</v>
      </c>
      <c r="B11" s="5" t="n">
        <v>19031836</v>
      </c>
      <c r="C11" s="5" t="n">
        <v>28877700</v>
      </c>
    </row>
    <row r="12" spans="1:3">
      <c r="A12" s="4" t="s">
        <v>49</v>
      </c>
      <c r="B12" s="5" t="n">
        <v>1648109</v>
      </c>
      <c r="C12" s="5" t="n">
        <v>1078777</v>
      </c>
    </row>
    <row r="13" spans="1:3">
      <c r="A13" s="4" t="s">
        <v>50</v>
      </c>
      <c r="B13" s="5" t="n">
        <v>3793949</v>
      </c>
      <c r="C13" s="4" t="s">
        <v>45</v>
      </c>
    </row>
    <row r="14" spans="1:3">
      <c r="A14" s="4" t="s">
        <v>51</v>
      </c>
      <c r="B14" s="5" t="n">
        <v>11835516</v>
      </c>
      <c r="C14" s="5" t="n">
        <v>11599416</v>
      </c>
    </row>
    <row r="15" spans="1:3">
      <c r="A15" s="4" t="s">
        <v>52</v>
      </c>
      <c r="B15" s="5" t="n">
        <v>1496</v>
      </c>
      <c r="C15" s="5" t="n">
        <v>59921</v>
      </c>
    </row>
    <row r="16" spans="1:3">
      <c r="A16" s="4" t="s">
        <v>53</v>
      </c>
      <c r="B16" s="5" t="n">
        <v>4304640</v>
      </c>
      <c r="C16" s="4" t="s">
        <v>45</v>
      </c>
    </row>
    <row r="17" spans="1:3">
      <c r="A17" s="4" t="s">
        <v>54</v>
      </c>
      <c r="B17" s="5" t="n">
        <v>40615546</v>
      </c>
      <c r="C17" s="5" t="n">
        <v>41615814</v>
      </c>
    </row>
    <row r="18" spans="1:3">
      <c r="A18" s="3" t="s">
        <v>55</v>
      </c>
    </row>
    <row r="19" spans="1:3">
      <c r="A19" s="4" t="s">
        <v>56</v>
      </c>
      <c r="B19" s="5" t="n">
        <v>6584664</v>
      </c>
      <c r="C19" s="5" t="n">
        <v>6082574</v>
      </c>
    </row>
    <row r="20" spans="1:3">
      <c r="A20" s="4" t="s">
        <v>57</v>
      </c>
      <c r="B20" s="5" t="n">
        <v>12586696</v>
      </c>
      <c r="C20" s="5" t="n">
        <v>11700763</v>
      </c>
    </row>
    <row r="21" spans="1:3">
      <c r="A21" s="4" t="s">
        <v>58</v>
      </c>
      <c r="B21" s="5" t="n">
        <v>65276</v>
      </c>
      <c r="C21" s="5" t="n">
        <v>66135</v>
      </c>
    </row>
    <row r="22" spans="1:3">
      <c r="A22" s="4" t="s">
        <v>59</v>
      </c>
      <c r="B22" s="5" t="n">
        <v>421700</v>
      </c>
      <c r="C22" s="5" t="n">
        <v>304021</v>
      </c>
    </row>
    <row r="23" spans="1:3">
      <c r="A23" s="4" t="s">
        <v>60</v>
      </c>
      <c r="B23" s="5" t="n">
        <v>140938</v>
      </c>
      <c r="C23" s="5" t="n">
        <v>51183</v>
      </c>
    </row>
    <row r="24" spans="1:3">
      <c r="A24" s="4" t="s">
        <v>61</v>
      </c>
      <c r="B24" s="5" t="n">
        <v>129139</v>
      </c>
      <c r="C24" s="5" t="n">
        <v>1005307</v>
      </c>
    </row>
    <row r="25" spans="1:3">
      <c r="A25" s="4" t="s">
        <v>62</v>
      </c>
      <c r="B25" s="5" t="n">
        <v>193912</v>
      </c>
      <c r="C25" s="5" t="n">
        <v>243976</v>
      </c>
    </row>
    <row r="26" spans="1:3">
      <c r="A26" s="4" t="s">
        <v>63</v>
      </c>
      <c r="B26" s="5" t="n">
        <v>4897672</v>
      </c>
      <c r="C26" s="5" t="n">
        <v>4247391</v>
      </c>
    </row>
    <row r="27" spans="1:3">
      <c r="A27" s="4" t="s">
        <v>64</v>
      </c>
      <c r="B27" s="5" t="n">
        <v>70653</v>
      </c>
      <c r="C27" s="5" t="n">
        <v>310537</v>
      </c>
    </row>
    <row r="28" spans="1:3">
      <c r="A28" s="4" t="s">
        <v>65</v>
      </c>
      <c r="B28" s="5" t="n">
        <v>916511</v>
      </c>
      <c r="C28" s="4" t="s">
        <v>45</v>
      </c>
    </row>
    <row r="29" spans="1:3">
      <c r="A29" s="4" t="s">
        <v>66</v>
      </c>
      <c r="B29" s="5" t="n">
        <v>26007161</v>
      </c>
      <c r="C29" s="5" t="n">
        <v>24011887</v>
      </c>
    </row>
    <row r="30" spans="1:3">
      <c r="A30" s="3" t="s">
        <v>67</v>
      </c>
    </row>
    <row r="31" spans="1:3">
      <c r="A31" s="4" t="s">
        <v>68</v>
      </c>
      <c r="B31" s="5" t="n">
        <v>126257156</v>
      </c>
      <c r="C31" s="5" t="n">
        <v>126146996</v>
      </c>
    </row>
    <row r="32" spans="1:3">
      <c r="A32" s="4" t="s">
        <v>69</v>
      </c>
      <c r="B32" s="5" t="n">
        <v>16461333</v>
      </c>
      <c r="C32" s="5" t="n">
        <v>15782904</v>
      </c>
    </row>
    <row r="33" spans="1:3">
      <c r="A33" s="4" t="s">
        <v>70</v>
      </c>
      <c r="B33" s="5" t="n">
        <v>14044269</v>
      </c>
      <c r="C33" s="5" t="n">
        <v>14044269</v>
      </c>
    </row>
    <row r="34" spans="1:3">
      <c r="A34" s="4" t="s">
        <v>71</v>
      </c>
      <c r="B34" s="5" t="n">
        <v>-174517769</v>
      </c>
      <c r="C34" s="5" t="n">
        <v>-170935437</v>
      </c>
    </row>
    <row r="35" spans="1:3">
      <c r="A35" s="4" t="s">
        <v>72</v>
      </c>
      <c r="B35" s="5" t="n">
        <v>23022845</v>
      </c>
      <c r="C35" s="5" t="n">
        <v>23218159</v>
      </c>
    </row>
    <row r="36" spans="1:3">
      <c r="A36" s="4" t="s">
        <v>73</v>
      </c>
      <c r="B36" s="5" t="n">
        <v>5267834</v>
      </c>
      <c r="C36" s="5" t="n">
        <v>8256891</v>
      </c>
    </row>
    <row r="37" spans="1:3">
      <c r="A37" s="4" t="s">
        <v>74</v>
      </c>
      <c r="B37" s="5" t="n">
        <v>9340551</v>
      </c>
      <c r="C37" s="5" t="n">
        <v>9347036</v>
      </c>
    </row>
    <row r="38" spans="1:3">
      <c r="A38" s="4" t="s">
        <v>75</v>
      </c>
      <c r="B38" s="5" t="n">
        <v>14608385</v>
      </c>
      <c r="C38" s="5" t="n">
        <v>17603927</v>
      </c>
    </row>
    <row r="39" spans="1:3">
      <c r="A39" s="4" t="s">
        <v>76</v>
      </c>
      <c r="B39" s="6" t="n">
        <v>40615546</v>
      </c>
      <c r="C39" s="6" t="n">
        <v>41615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36</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36</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36</v>
      </c>
    </row>
    <row r="3" spans="1:2">
      <c r="A3" s="3" t="s">
        <v>24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36</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36</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36</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36</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36</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36</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36</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36</v>
      </c>
      <c r="C1" s="2" t="s">
        <v>37</v>
      </c>
    </row>
    <row r="2" spans="1:3">
      <c r="A2" s="3" t="s">
        <v>78</v>
      </c>
    </row>
    <row r="3" spans="1:3">
      <c r="A3" s="4" t="s">
        <v>79</v>
      </c>
      <c r="B3" s="6" t="n">
        <v>0</v>
      </c>
      <c r="C3" s="6" t="n">
        <v>0</v>
      </c>
    </row>
    <row r="4" spans="1:3">
      <c r="A4" s="4" t="s">
        <v>80</v>
      </c>
      <c r="B4" s="5" t="n">
        <v>100000000</v>
      </c>
      <c r="C4" s="5" t="n">
        <v>100000000</v>
      </c>
    </row>
    <row r="5" spans="1:3">
      <c r="A5" s="4" t="s">
        <v>81</v>
      </c>
      <c r="B5" s="5" t="n">
        <v>42000163</v>
      </c>
      <c r="C5" s="5" t="n">
        <v>41760163</v>
      </c>
    </row>
    <row r="6" spans="1:3">
      <c r="A6" s="4" t="s">
        <v>82</v>
      </c>
      <c r="B6" s="5" t="n">
        <v>42000163</v>
      </c>
      <c r="C6" s="5" t="n">
        <v>41760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6</v>
      </c>
    </row>
    <row r="3" spans="1:2">
      <c r="A3" s="3" t="s">
        <v>218</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175</v>
      </c>
      <c r="B13" s="4" t="s">
        <v>293</v>
      </c>
    </row>
    <row r="14" spans="1:2">
      <c r="A14" s="4" t="s">
        <v>233</v>
      </c>
      <c r="B14" s="4" t="s">
        <v>294</v>
      </c>
    </row>
    <row r="15" spans="1:2">
      <c r="A15" s="4" t="s">
        <v>236</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6</v>
      </c>
    </row>
    <row r="3" spans="1:2">
      <c r="A3" s="3" t="s">
        <v>215</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36</v>
      </c>
    </row>
    <row r="3" spans="1:2">
      <c r="A3" s="4" t="s">
        <v>328</v>
      </c>
      <c r="B3" s="4"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row>
    <row r="11" spans="1:2">
      <c r="A11" s="4" t="s">
        <v>343</v>
      </c>
      <c r="B11" s="4" t="s">
        <v>344</v>
      </c>
    </row>
    <row r="12" spans="1:2">
      <c r="A12" s="4" t="s">
        <v>345</v>
      </c>
    </row>
    <row r="13" spans="1:2">
      <c r="A13" s="4" t="s">
        <v>343</v>
      </c>
      <c r="B13"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6</v>
      </c>
    </row>
    <row r="3" spans="1:2">
      <c r="A3" s="3" t="s">
        <v>21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36</v>
      </c>
    </row>
    <row r="3" spans="1:2">
      <c r="A3" s="3" t="s">
        <v>22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36</v>
      </c>
    </row>
    <row r="3" spans="1:2">
      <c r="A3" s="3" t="s">
        <v>231</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36</v>
      </c>
    </row>
    <row r="3" spans="1:2">
      <c r="A3" s="3" t="s">
        <v>234</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36</v>
      </c>
    </row>
    <row r="3" spans="1:2">
      <c r="A3" s="3" t="s">
        <v>23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36</v>
      </c>
    </row>
    <row r="3" spans="1:2">
      <c r="A3" s="3" t="s">
        <v>24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36</v>
      </c>
    </row>
    <row r="3" spans="1:2">
      <c r="A3" s="3" t="s">
        <v>24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66"/>
    <col customWidth="1" max="3" min="3" width="14"/>
    <col customWidth="1" max="4" min="4" width="4"/>
    <col customWidth="1" max="5" min="5" width="14"/>
    <col customWidth="1" max="6" min="6" width="4"/>
  </cols>
  <sheetData>
    <row r="1" spans="1:6">
      <c r="A1" s="1" t="s">
        <v>83</v>
      </c>
      <c r="B1" s="2" t="s">
        <v>1</v>
      </c>
    </row>
    <row r="2" spans="1:6">
      <c r="B2" s="2" t="s">
        <v>36</v>
      </c>
      <c r="C2" s="2" t="s">
        <v>37</v>
      </c>
      <c r="E2" s="2" t="s">
        <v>84</v>
      </c>
    </row>
    <row r="3" spans="1:6">
      <c r="A3" s="4" t="s">
        <v>85</v>
      </c>
      <c r="B3" s="6" t="n">
        <v>13791303</v>
      </c>
      <c r="C3" s="6" t="n">
        <v>20578340</v>
      </c>
      <c r="D3" s="4" t="s">
        <v>86</v>
      </c>
      <c r="E3" s="6" t="n">
        <v>18189274</v>
      </c>
      <c r="F3" s="4" t="s">
        <v>86</v>
      </c>
    </row>
    <row r="4" spans="1:6">
      <c r="A4" s="4" t="s">
        <v>87</v>
      </c>
      <c r="B4" s="5" t="n">
        <v>7189092</v>
      </c>
      <c r="C4" s="5" t="n">
        <v>10924246</v>
      </c>
      <c r="E4" s="5" t="n">
        <v>9867508</v>
      </c>
    </row>
    <row r="5" spans="1:6">
      <c r="A5" s="4" t="s">
        <v>88</v>
      </c>
      <c r="B5" s="5" t="n">
        <v>6602211</v>
      </c>
      <c r="C5" s="5" t="n">
        <v>9654094</v>
      </c>
      <c r="E5" s="5" t="n">
        <v>8321766</v>
      </c>
    </row>
    <row r="6" spans="1:6">
      <c r="A6" s="4" t="s">
        <v>89</v>
      </c>
      <c r="B6" s="5" t="n">
        <v>6657972</v>
      </c>
      <c r="C6" s="5" t="n">
        <v>4299820</v>
      </c>
      <c r="E6" s="5" t="n">
        <v>3621570</v>
      </c>
    </row>
    <row r="7" spans="1:6">
      <c r="A7" s="4" t="s">
        <v>90</v>
      </c>
      <c r="B7" s="5" t="n">
        <v>3592843</v>
      </c>
      <c r="C7" s="5" t="n">
        <v>4756088</v>
      </c>
      <c r="E7" s="5" t="n">
        <v>4031313</v>
      </c>
    </row>
    <row r="8" spans="1:6">
      <c r="A8" s="4" t="s">
        <v>91</v>
      </c>
      <c r="B8" s="5" t="n">
        <v>523557</v>
      </c>
      <c r="C8" s="5" t="n">
        <v>429362</v>
      </c>
      <c r="E8" s="5" t="n">
        <v>1119586</v>
      </c>
    </row>
    <row r="9" spans="1:6">
      <c r="A9" s="4" t="s">
        <v>92</v>
      </c>
      <c r="B9" s="5" t="n">
        <v>-4172161</v>
      </c>
      <c r="C9" s="5" t="n">
        <v>168824</v>
      </c>
      <c r="E9" s="5" t="n">
        <v>-450703</v>
      </c>
    </row>
    <row r="10" spans="1:6">
      <c r="A10" s="4" t="s">
        <v>93</v>
      </c>
      <c r="B10" s="5" t="n">
        <v>431555</v>
      </c>
      <c r="C10" s="5" t="n">
        <v>556187</v>
      </c>
      <c r="E10" s="5" t="n">
        <v>476517</v>
      </c>
    </row>
    <row r="11" spans="1:6">
      <c r="A11" s="4" t="s">
        <v>94</v>
      </c>
      <c r="B11" s="5" t="n">
        <v>238200</v>
      </c>
      <c r="C11" s="5" t="n">
        <v>400566</v>
      </c>
      <c r="E11" s="5" t="n">
        <v>281556</v>
      </c>
    </row>
    <row r="12" spans="1:6">
      <c r="A12" s="4" t="s">
        <v>95</v>
      </c>
      <c r="B12" s="5" t="n">
        <v>133517</v>
      </c>
      <c r="C12" s="5" t="n">
        <v>36381</v>
      </c>
      <c r="E12" s="5" t="n">
        <v>7900</v>
      </c>
    </row>
    <row r="13" spans="1:6">
      <c r="A13" s="4" t="s">
        <v>96</v>
      </c>
      <c r="B13" s="5" t="n">
        <v>-499852</v>
      </c>
      <c r="C13" s="5" t="n">
        <v>-484403</v>
      </c>
      <c r="E13" s="5" t="n">
        <v>-450024</v>
      </c>
    </row>
    <row r="14" spans="1:6">
      <c r="A14" s="4" t="s">
        <v>97</v>
      </c>
      <c r="B14" s="4" t="s">
        <v>45</v>
      </c>
      <c r="C14" s="4" t="s">
        <v>45</v>
      </c>
      <c r="E14" s="5" t="n">
        <v>3720</v>
      </c>
    </row>
    <row r="15" spans="1:6">
      <c r="A15" s="4" t="s">
        <v>98</v>
      </c>
      <c r="B15" s="5" t="n">
        <v>-3868741</v>
      </c>
      <c r="C15" s="5" t="n">
        <v>677555</v>
      </c>
      <c r="E15" s="5" t="n">
        <v>-131034</v>
      </c>
    </row>
    <row r="16" spans="1:6">
      <c r="A16" s="4" t="s">
        <v>99</v>
      </c>
      <c r="B16" s="5" t="n">
        <v>274480</v>
      </c>
      <c r="C16" s="5" t="n">
        <v>1201231</v>
      </c>
      <c r="E16" s="5" t="n">
        <v>1070343</v>
      </c>
    </row>
    <row r="17" spans="1:6">
      <c r="A17" s="4" t="s">
        <v>100</v>
      </c>
      <c r="B17" s="5" t="n">
        <v>-3594261</v>
      </c>
      <c r="C17" s="5" t="n">
        <v>1878786</v>
      </c>
      <c r="E17" s="5" t="n">
        <v>939309</v>
      </c>
    </row>
    <row r="18" spans="1:6">
      <c r="A18" s="4" t="s">
        <v>101</v>
      </c>
      <c r="B18" s="5" t="n">
        <v>11929</v>
      </c>
      <c r="C18" s="5" t="n">
        <v>-186803</v>
      </c>
      <c r="E18" s="5" t="n">
        <v>-80704</v>
      </c>
    </row>
    <row r="19" spans="1:6">
      <c r="A19" s="4" t="s">
        <v>102</v>
      </c>
      <c r="B19" s="6" t="n">
        <v>-3582332</v>
      </c>
      <c r="C19" s="6" t="n">
        <v>1691983</v>
      </c>
      <c r="E19" s="6" t="n">
        <v>858605</v>
      </c>
    </row>
    <row r="20" spans="1:6">
      <c r="A20" s="3" t="s">
        <v>103</v>
      </c>
    </row>
    <row r="21" spans="1:6">
      <c r="A21" s="4" t="s">
        <v>104</v>
      </c>
      <c r="B21" s="7" t="n">
        <v>-0.09</v>
      </c>
      <c r="C21" s="7" t="n">
        <v>0.04</v>
      </c>
      <c r="E21" s="7" t="n">
        <v>0.02</v>
      </c>
    </row>
    <row r="22" spans="1:6">
      <c r="A22" s="4" t="s">
        <v>105</v>
      </c>
      <c r="B22" s="8" t="n">
        <v>-0.09</v>
      </c>
      <c r="C22" s="8" t="n">
        <v>0.04</v>
      </c>
      <c r="E22" s="8" t="n">
        <v>0.02</v>
      </c>
    </row>
    <row r="23" spans="1:6">
      <c r="A23" s="3" t="s">
        <v>106</v>
      </c>
    </row>
    <row r="24" spans="1:6">
      <c r="A24" s="4" t="s">
        <v>104</v>
      </c>
      <c r="B24" s="8" t="n">
        <v>-0.09</v>
      </c>
      <c r="C24" s="8" t="n">
        <v>0.04</v>
      </c>
      <c r="E24" s="8" t="n">
        <v>0.02</v>
      </c>
    </row>
    <row r="25" spans="1:6">
      <c r="A25" s="4" t="s">
        <v>105</v>
      </c>
      <c r="B25" s="7" t="n">
        <v>-0.09</v>
      </c>
      <c r="C25" s="7" t="n">
        <v>0.04</v>
      </c>
      <c r="E25" s="7" t="n">
        <v>0.02</v>
      </c>
    </row>
    <row r="26" spans="1:6">
      <c r="A26" s="4" t="s">
        <v>107</v>
      </c>
    </row>
    <row r="27" spans="1:6">
      <c r="A27" s="4" t="s">
        <v>85</v>
      </c>
      <c r="B27" s="6" t="n">
        <v>3116145</v>
      </c>
      <c r="C27" s="6" t="n">
        <v>6546016</v>
      </c>
      <c r="E27" s="6" t="n">
        <v>4312048</v>
      </c>
    </row>
    <row r="28" spans="1:6">
      <c r="A28" s="4" t="s">
        <v>87</v>
      </c>
      <c r="B28" s="5" t="n">
        <v>6448965</v>
      </c>
      <c r="C28" s="5" t="n">
        <v>9808837</v>
      </c>
      <c r="E28" s="5" t="n">
        <v>8973539</v>
      </c>
    </row>
    <row r="29" spans="1:6">
      <c r="A29" s="4" t="s">
        <v>108</v>
      </c>
    </row>
    <row r="30" spans="1:6">
      <c r="A30" s="4" t="s">
        <v>85</v>
      </c>
      <c r="B30" s="5" t="n">
        <v>7352236</v>
      </c>
      <c r="C30" s="5" t="n">
        <v>9373272</v>
      </c>
      <c r="E30" s="5" t="n">
        <v>9103222</v>
      </c>
    </row>
    <row r="31" spans="1:6">
      <c r="A31" s="4" t="s">
        <v>109</v>
      </c>
    </row>
    <row r="32" spans="1:6">
      <c r="A32" s="4" t="s">
        <v>85</v>
      </c>
      <c r="B32" s="5" t="n">
        <v>2246497</v>
      </c>
      <c r="C32" s="5" t="n">
        <v>3037912</v>
      </c>
      <c r="E32" s="5" t="n">
        <v>3441582</v>
      </c>
    </row>
    <row r="33" spans="1:6">
      <c r="A33" s="4" t="s">
        <v>87</v>
      </c>
      <c r="B33" s="5" t="n">
        <v>525473</v>
      </c>
      <c r="C33" s="5" t="n">
        <v>783702</v>
      </c>
      <c r="E33" s="5" t="n">
        <v>733617</v>
      </c>
    </row>
    <row r="34" spans="1:6">
      <c r="A34" s="4" t="s">
        <v>110</v>
      </c>
    </row>
    <row r="35" spans="1:6">
      <c r="A35" s="4" t="s">
        <v>85</v>
      </c>
      <c r="B35" s="4" t="s">
        <v>45</v>
      </c>
      <c r="C35" s="5" t="n">
        <v>45400</v>
      </c>
      <c r="E35" s="4" t="s">
        <v>45</v>
      </c>
    </row>
    <row r="36" spans="1:6">
      <c r="A36" s="4" t="s">
        <v>111</v>
      </c>
    </row>
    <row r="37" spans="1:6">
      <c r="A37" s="4" t="s">
        <v>85</v>
      </c>
      <c r="B37" s="4" t="s">
        <v>45</v>
      </c>
      <c r="C37" s="4" t="s">
        <v>45</v>
      </c>
      <c r="E37" s="5" t="n">
        <v>390465</v>
      </c>
    </row>
    <row r="38" spans="1:6">
      <c r="A38" s="4" t="s">
        <v>87</v>
      </c>
      <c r="B38" s="5" t="n">
        <v>57911</v>
      </c>
      <c r="C38" s="5" t="n">
        <v>227677</v>
      </c>
      <c r="E38" s="5" t="n">
        <v>135224</v>
      </c>
    </row>
    <row r="39" spans="1:6">
      <c r="A39" s="4" t="s">
        <v>112</v>
      </c>
    </row>
    <row r="40" spans="1:6">
      <c r="A40" s="4" t="s">
        <v>85</v>
      </c>
      <c r="B40" s="5" t="n">
        <v>969751</v>
      </c>
      <c r="C40" s="5" t="n">
        <v>1490324</v>
      </c>
      <c r="E40" s="5" t="n">
        <v>884584</v>
      </c>
    </row>
    <row r="41" spans="1:6">
      <c r="A41" s="4" t="s">
        <v>87</v>
      </c>
      <c r="B41" s="5" t="n">
        <v>156743</v>
      </c>
      <c r="C41" s="5" t="n">
        <v>104030</v>
      </c>
      <c r="E41" s="5" t="n">
        <v>25128</v>
      </c>
    </row>
    <row r="42" spans="1:6">
      <c r="A42" s="4" t="s">
        <v>113</v>
      </c>
    </row>
    <row r="43" spans="1:6">
      <c r="A43" s="4" t="s">
        <v>85</v>
      </c>
      <c r="B43" s="6" t="n">
        <v>106674</v>
      </c>
      <c r="C43" s="6" t="n">
        <v>85416</v>
      </c>
      <c r="E43" s="6" t="n">
        <v>57373</v>
      </c>
    </row>
    <row r="44" spans="1:6"/>
    <row r="45" spans="1:6">
      <c r="A45" s="4" t="s">
        <v>86</v>
      </c>
      <c r="B45" s="4" t="s">
        <v>114</v>
      </c>
    </row>
  </sheetData>
  <mergeCells count="6">
    <mergeCell ref="A1:A2"/>
    <mergeCell ref="B1:F1"/>
    <mergeCell ref="C2:D2"/>
    <mergeCell ref="E2:F2"/>
    <mergeCell ref="A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36</v>
      </c>
    </row>
    <row r="3" spans="1:2">
      <c r="A3" s="3" t="s">
        <v>24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1</v>
      </c>
      <c r="B1" s="2" t="s">
        <v>1</v>
      </c>
    </row>
    <row r="2" spans="1:2">
      <c r="B2" s="2" t="s">
        <v>36</v>
      </c>
    </row>
    <row r="3" spans="1:2">
      <c r="A3" s="3" t="s">
        <v>249</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36</v>
      </c>
    </row>
    <row r="3" spans="1:2">
      <c r="A3" s="3" t="s">
        <v>254</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36</v>
      </c>
    </row>
    <row r="3" spans="1:2">
      <c r="A3" s="3" t="s">
        <v>260</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6</v>
      </c>
      <c r="B1" s="2" t="s">
        <v>1</v>
      </c>
    </row>
    <row r="2" spans="1:2">
      <c r="B2" s="2" t="s">
        <v>36</v>
      </c>
    </row>
    <row r="3" spans="1:2">
      <c r="A3" s="3" t="s">
        <v>263</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9</v>
      </c>
      <c r="B1" s="2" t="s">
        <v>400</v>
      </c>
      <c r="C1" s="2" t="s">
        <v>401</v>
      </c>
      <c r="D1" s="2" t="s">
        <v>402</v>
      </c>
      <c r="E1" s="2" t="s">
        <v>36</v>
      </c>
      <c r="F1" s="2" t="s">
        <v>37</v>
      </c>
      <c r="G1" s="2" t="s">
        <v>84</v>
      </c>
      <c r="H1" s="2" t="s">
        <v>403</v>
      </c>
    </row>
    <row r="2" spans="1:8">
      <c r="A2" s="4" t="s">
        <v>404</v>
      </c>
      <c r="C2" s="6" t="n">
        <v>1800000</v>
      </c>
    </row>
    <row r="3" spans="1:8">
      <c r="A3" s="4" t="s">
        <v>405</v>
      </c>
      <c r="E3" s="6" t="n">
        <v>-3582332</v>
      </c>
      <c r="F3" s="6" t="n">
        <v>1691983</v>
      </c>
      <c r="G3" s="6" t="n">
        <v>858605</v>
      </c>
    </row>
    <row r="4" spans="1:8">
      <c r="A4" s="4" t="s">
        <v>406</v>
      </c>
      <c r="E4" s="5" t="n">
        <v>-1682104</v>
      </c>
      <c r="F4" s="5" t="n">
        <v>2473802</v>
      </c>
      <c r="G4" s="6" t="n">
        <v>4540249</v>
      </c>
    </row>
    <row r="5" spans="1:8">
      <c r="A5" s="4" t="s">
        <v>407</v>
      </c>
      <c r="E5" s="5" t="n">
        <v>7000000</v>
      </c>
      <c r="F5" s="5" t="n">
        <v>4900000</v>
      </c>
    </row>
    <row r="6" spans="1:8">
      <c r="A6" s="4" t="s">
        <v>71</v>
      </c>
      <c r="E6" s="6" t="n">
        <v>-174517769</v>
      </c>
      <c r="F6" s="6" t="n">
        <v>-170935437</v>
      </c>
    </row>
    <row r="7" spans="1:8">
      <c r="A7" s="4" t="s">
        <v>408</v>
      </c>
    </row>
    <row r="8" spans="1:8">
      <c r="A8" s="4" t="s">
        <v>409</v>
      </c>
      <c r="D8" s="6" t="n">
        <v>1900000</v>
      </c>
    </row>
    <row r="9" spans="1:8">
      <c r="A9" s="4" t="s">
        <v>410</v>
      </c>
      <c r="H9" s="6" t="n">
        <v>3800000</v>
      </c>
    </row>
    <row r="10" spans="1:8">
      <c r="A10" s="4" t="s">
        <v>411</v>
      </c>
    </row>
    <row r="11" spans="1:8">
      <c r="A11" s="4" t="s">
        <v>412</v>
      </c>
      <c r="B11"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414</v>
      </c>
      <c r="B1" s="2" t="s">
        <v>1</v>
      </c>
    </row>
    <row r="2" spans="1:4">
      <c r="B2" s="2" t="s">
        <v>36</v>
      </c>
      <c r="C2" s="2" t="s">
        <v>37</v>
      </c>
      <c r="D2" s="2" t="s">
        <v>84</v>
      </c>
    </row>
    <row r="3" spans="1:4">
      <c r="A3" s="4" t="s">
        <v>415</v>
      </c>
    </row>
    <row r="4" spans="1:4">
      <c r="A4" s="4" t="s">
        <v>416</v>
      </c>
      <c r="B4" s="4" t="s">
        <v>417</v>
      </c>
    </row>
    <row r="5" spans="1:4">
      <c r="A5" s="4" t="s">
        <v>418</v>
      </c>
      <c r="B5" s="4" t="s">
        <v>419</v>
      </c>
    </row>
    <row r="6" spans="1:4">
      <c r="A6" s="4" t="s">
        <v>420</v>
      </c>
    </row>
    <row r="7" spans="1:4">
      <c r="A7" s="4" t="s">
        <v>416</v>
      </c>
      <c r="B7" s="4" t="s">
        <v>421</v>
      </c>
    </row>
    <row r="8" spans="1:4">
      <c r="A8" s="4" t="s">
        <v>422</v>
      </c>
      <c r="B8" s="4" t="s">
        <v>423</v>
      </c>
    </row>
    <row r="9" spans="1:4">
      <c r="A9" s="4" t="s">
        <v>424</v>
      </c>
      <c r="B9" s="4" t="s">
        <v>425</v>
      </c>
      <c r="C9" s="4" t="s">
        <v>425</v>
      </c>
      <c r="D9" s="4" t="s">
        <v>425</v>
      </c>
    </row>
    <row r="10" spans="1:4">
      <c r="A10" s="4" t="s">
        <v>418</v>
      </c>
      <c r="B10" s="4" t="s">
        <v>419</v>
      </c>
    </row>
    <row r="11" spans="1:4">
      <c r="A11" s="4" t="s">
        <v>426</v>
      </c>
    </row>
    <row r="12" spans="1:4">
      <c r="A12" s="4" t="s">
        <v>416</v>
      </c>
      <c r="B12" s="4" t="s">
        <v>427</v>
      </c>
    </row>
    <row r="13" spans="1:4">
      <c r="A13" s="4" t="s">
        <v>422</v>
      </c>
      <c r="B13" s="4" t="s">
        <v>423</v>
      </c>
    </row>
    <row r="14" spans="1:4">
      <c r="A14" s="4" t="s">
        <v>424</v>
      </c>
      <c r="B14" s="4" t="s">
        <v>425</v>
      </c>
      <c r="C14" s="4" t="s">
        <v>425</v>
      </c>
      <c r="D14" s="4" t="s">
        <v>425</v>
      </c>
    </row>
    <row r="15" spans="1:4">
      <c r="A15" s="4" t="s">
        <v>418</v>
      </c>
      <c r="B15" s="4" t="s">
        <v>428</v>
      </c>
    </row>
    <row r="16" spans="1:4">
      <c r="A16" s="4" t="s">
        <v>429</v>
      </c>
    </row>
    <row r="17" spans="1:4">
      <c r="A17" s="4" t="s">
        <v>416</v>
      </c>
      <c r="B17" s="4" t="s">
        <v>430</v>
      </c>
    </row>
    <row r="18" spans="1:4">
      <c r="A18" s="4" t="s">
        <v>422</v>
      </c>
      <c r="B18" s="4" t="s">
        <v>423</v>
      </c>
    </row>
    <row r="19" spans="1:4">
      <c r="A19" s="4" t="s">
        <v>424</v>
      </c>
      <c r="B19" s="4" t="s">
        <v>425</v>
      </c>
      <c r="C19" s="4" t="s">
        <v>425</v>
      </c>
      <c r="D19" s="4" t="s">
        <v>425</v>
      </c>
    </row>
    <row r="20" spans="1:4">
      <c r="A20" s="4" t="s">
        <v>418</v>
      </c>
      <c r="B20" s="4" t="s">
        <v>431</v>
      </c>
    </row>
    <row r="21" spans="1:4">
      <c r="A21" s="4" t="s">
        <v>432</v>
      </c>
    </row>
    <row r="22" spans="1:4">
      <c r="A22" s="4" t="s">
        <v>416</v>
      </c>
      <c r="B22" s="4" t="s">
        <v>433</v>
      </c>
    </row>
    <row r="23" spans="1:4">
      <c r="A23" s="4" t="s">
        <v>422</v>
      </c>
      <c r="B23" s="4" t="s">
        <v>423</v>
      </c>
    </row>
    <row r="24" spans="1:4">
      <c r="A24" s="4" t="s">
        <v>424</v>
      </c>
      <c r="B24" s="4" t="s">
        <v>425</v>
      </c>
      <c r="C24" s="4" t="s">
        <v>425</v>
      </c>
      <c r="D24" s="4" t="s">
        <v>425</v>
      </c>
    </row>
    <row r="25" spans="1:4">
      <c r="A25" s="4" t="s">
        <v>418</v>
      </c>
      <c r="B25" s="4" t="s">
        <v>431</v>
      </c>
    </row>
    <row r="26" spans="1:4">
      <c r="A26" s="4" t="s">
        <v>434</v>
      </c>
    </row>
    <row r="27" spans="1:4">
      <c r="A27" s="4" t="s">
        <v>416</v>
      </c>
      <c r="B27" s="4" t="s">
        <v>435</v>
      </c>
    </row>
    <row r="28" spans="1:4">
      <c r="A28" s="4" t="s">
        <v>422</v>
      </c>
      <c r="B28" s="4" t="s">
        <v>423</v>
      </c>
    </row>
    <row r="29" spans="1:4">
      <c r="A29" s="4" t="s">
        <v>424</v>
      </c>
      <c r="B29" s="4" t="s">
        <v>425</v>
      </c>
      <c r="C29" s="4" t="s">
        <v>425</v>
      </c>
      <c r="D29" s="4" t="s">
        <v>425</v>
      </c>
    </row>
    <row r="30" spans="1:4">
      <c r="A30" s="4" t="s">
        <v>418</v>
      </c>
      <c r="B30" s="4" t="s">
        <v>431</v>
      </c>
    </row>
    <row r="31" spans="1:4">
      <c r="A31" s="4" t="s">
        <v>411</v>
      </c>
    </row>
    <row r="32" spans="1:4">
      <c r="A32" s="4" t="s">
        <v>416</v>
      </c>
      <c r="B32" s="4" t="s">
        <v>436</v>
      </c>
    </row>
    <row r="33" spans="1:4">
      <c r="A33" s="4" t="s">
        <v>422</v>
      </c>
      <c r="B33" s="4" t="s">
        <v>437</v>
      </c>
    </row>
    <row r="34" spans="1:4">
      <c r="A34" s="4" t="s">
        <v>424</v>
      </c>
      <c r="B34" s="4" t="s">
        <v>425</v>
      </c>
      <c r="C34" s="4" t="s">
        <v>425</v>
      </c>
      <c r="D34" s="4" t="s">
        <v>425</v>
      </c>
    </row>
    <row r="35" spans="1:4">
      <c r="A35" s="4" t="s">
        <v>418</v>
      </c>
      <c r="B35" s="4" t="s">
        <v>431</v>
      </c>
    </row>
    <row r="36" spans="1:4">
      <c r="A36" s="4" t="s">
        <v>438</v>
      </c>
    </row>
    <row r="37" spans="1:4">
      <c r="A37" s="4" t="s">
        <v>416</v>
      </c>
      <c r="B37" s="4" t="s">
        <v>439</v>
      </c>
    </row>
    <row r="38" spans="1:4">
      <c r="A38" s="4" t="s">
        <v>422</v>
      </c>
      <c r="B38" s="4" t="s">
        <v>440</v>
      </c>
    </row>
    <row r="39" spans="1:4">
      <c r="A39" s="4" t="s">
        <v>424</v>
      </c>
      <c r="B39" s="4" t="s">
        <v>425</v>
      </c>
      <c r="C39" s="4" t="s">
        <v>425</v>
      </c>
      <c r="D39" s="4" t="s">
        <v>425</v>
      </c>
    </row>
    <row r="40" spans="1:4">
      <c r="A40" s="4" t="s">
        <v>418</v>
      </c>
      <c r="B40" s="4" t="s">
        <v>431</v>
      </c>
    </row>
    <row r="41" spans="1:4">
      <c r="A41" s="4" t="s">
        <v>441</v>
      </c>
    </row>
    <row r="42" spans="1:4">
      <c r="A42" s="4" t="s">
        <v>416</v>
      </c>
      <c r="B42" s="4" t="s">
        <v>442</v>
      </c>
    </row>
    <row r="43" spans="1:4">
      <c r="A43" s="4" t="s">
        <v>422</v>
      </c>
      <c r="B43" s="4" t="s">
        <v>440</v>
      </c>
    </row>
    <row r="44" spans="1:4">
      <c r="A44" s="4" t="s">
        <v>424</v>
      </c>
      <c r="B44" s="4" t="s">
        <v>425</v>
      </c>
      <c r="C44" s="4" t="s">
        <v>425</v>
      </c>
      <c r="D44" s="4" t="s">
        <v>425</v>
      </c>
    </row>
    <row r="45" spans="1:4">
      <c r="A45" s="4" t="s">
        <v>418</v>
      </c>
      <c r="B45" s="4" t="s">
        <v>431</v>
      </c>
    </row>
    <row r="46" spans="1:4">
      <c r="A46" s="4" t="s">
        <v>443</v>
      </c>
    </row>
    <row r="47" spans="1:4">
      <c r="A47" s="4" t="s">
        <v>416</v>
      </c>
      <c r="B47" s="4" t="s">
        <v>444</v>
      </c>
    </row>
    <row r="48" spans="1:4">
      <c r="A48" s="4" t="s">
        <v>422</v>
      </c>
      <c r="B48" s="4" t="s">
        <v>440</v>
      </c>
    </row>
    <row r="49" spans="1:4">
      <c r="A49" s="4" t="s">
        <v>424</v>
      </c>
      <c r="B49" s="4" t="s">
        <v>445</v>
      </c>
      <c r="C49" s="4" t="s">
        <v>445</v>
      </c>
      <c r="D49" s="4" t="s">
        <v>425</v>
      </c>
    </row>
    <row r="50" spans="1:4">
      <c r="A50" s="4" t="s">
        <v>418</v>
      </c>
      <c r="B50" s="4" t="s">
        <v>4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1"/>
    <col customWidth="1" max="6" min="6" width="4"/>
    <col customWidth="1" max="7" min="7" width="21"/>
    <col customWidth="1" max="8" min="8" width="4"/>
  </cols>
  <sheetData>
    <row r="1" spans="1:8">
      <c r="A1" s="1" t="s">
        <v>446</v>
      </c>
      <c r="B1" s="2" t="s">
        <v>447</v>
      </c>
      <c r="C1" s="2" t="s">
        <v>448</v>
      </c>
      <c r="D1" s="2" t="s">
        <v>449</v>
      </c>
      <c r="E1" s="2" t="s">
        <v>450</v>
      </c>
      <c r="G1" s="2" t="s">
        <v>451</v>
      </c>
    </row>
    <row r="2" spans="1:8">
      <c r="A2" s="4" t="s">
        <v>452</v>
      </c>
      <c r="D2" s="4" t="s">
        <v>45</v>
      </c>
      <c r="E2" s="4" t="s">
        <v>45</v>
      </c>
    </row>
    <row r="3" spans="1:8">
      <c r="A3" s="4" t="s">
        <v>39</v>
      </c>
      <c r="D3" s="5" t="n">
        <v>1519666</v>
      </c>
      <c r="E3" s="5" t="n">
        <v>1653260</v>
      </c>
    </row>
    <row r="4" spans="1:8">
      <c r="A4" s="4" t="s">
        <v>453</v>
      </c>
      <c r="D4" s="5" t="n">
        <v>7212644</v>
      </c>
      <c r="E4" s="5" t="n">
        <v>3683842</v>
      </c>
      <c r="G4" s="6" t="n">
        <v>2981705</v>
      </c>
    </row>
    <row r="5" spans="1:8">
      <c r="A5" s="4" t="s">
        <v>454</v>
      </c>
      <c r="D5" s="4" t="s">
        <v>45</v>
      </c>
      <c r="E5" s="4" t="s">
        <v>45</v>
      </c>
      <c r="G5" s="4" t="s">
        <v>45</v>
      </c>
    </row>
    <row r="6" spans="1:8">
      <c r="A6" s="4" t="s">
        <v>455</v>
      </c>
      <c r="D6" s="5" t="n">
        <v>13791303</v>
      </c>
      <c r="E6" s="5" t="n">
        <v>20578340</v>
      </c>
      <c r="F6" s="4" t="s">
        <v>86</v>
      </c>
      <c r="G6" s="5" t="n">
        <v>18189274</v>
      </c>
      <c r="H6" s="4" t="s">
        <v>86</v>
      </c>
    </row>
    <row r="7" spans="1:8">
      <c r="A7" s="4" t="s">
        <v>456</v>
      </c>
      <c r="D7" s="5" t="n">
        <v>424000</v>
      </c>
      <c r="E7" s="5" t="n">
        <v>350000</v>
      </c>
    </row>
    <row r="8" spans="1:8">
      <c r="A8" s="4" t="s">
        <v>457</v>
      </c>
      <c r="C8" s="4" t="s">
        <v>458</v>
      </c>
    </row>
    <row r="9" spans="1:8">
      <c r="A9" s="4" t="s">
        <v>459</v>
      </c>
      <c r="D9" s="5" t="n">
        <v>335000</v>
      </c>
      <c r="E9" s="5" t="n">
        <v>1290000</v>
      </c>
      <c r="G9" s="5" t="n">
        <v>1430000</v>
      </c>
    </row>
    <row r="10" spans="1:8">
      <c r="A10" s="4" t="s">
        <v>460</v>
      </c>
      <c r="D10" s="6" t="n">
        <v>580000</v>
      </c>
      <c r="E10" s="6" t="n">
        <v>629000</v>
      </c>
      <c r="G10" s="6" t="n">
        <v>583000</v>
      </c>
    </row>
    <row r="11" spans="1:8">
      <c r="A11" s="4" t="s">
        <v>461</v>
      </c>
      <c r="D11" s="5" t="n">
        <v>2</v>
      </c>
    </row>
    <row r="12" spans="1:8">
      <c r="A12" s="4" t="s">
        <v>462</v>
      </c>
    </row>
    <row r="13" spans="1:8">
      <c r="A13" s="4" t="s">
        <v>463</v>
      </c>
      <c r="D13" s="9" t="n">
        <v>6.9072</v>
      </c>
      <c r="E13" s="9" t="n">
        <v>6.6079</v>
      </c>
      <c r="G13" s="9" t="n">
        <v>6.7561</v>
      </c>
    </row>
    <row r="14" spans="1:8">
      <c r="A14" s="4" t="s">
        <v>464</v>
      </c>
    </row>
    <row r="15" spans="1:8">
      <c r="A15" s="4" t="s">
        <v>457</v>
      </c>
      <c r="B15" s="4" t="s">
        <v>465</v>
      </c>
    </row>
    <row r="16" spans="1:8">
      <c r="A16" s="4" t="s">
        <v>466</v>
      </c>
    </row>
    <row r="17" spans="1:8">
      <c r="A17" s="4" t="s">
        <v>467</v>
      </c>
      <c r="B17" s="4" t="s">
        <v>468</v>
      </c>
    </row>
    <row r="18" spans="1:8">
      <c r="A18" s="4" t="s">
        <v>469</v>
      </c>
    </row>
    <row r="19" spans="1:8">
      <c r="A19" s="4" t="s">
        <v>467</v>
      </c>
      <c r="B19" s="4" t="s">
        <v>470</v>
      </c>
    </row>
    <row r="20" spans="1:8">
      <c r="A20" s="4" t="s">
        <v>471</v>
      </c>
    </row>
    <row r="21" spans="1:8">
      <c r="A21" s="4" t="s">
        <v>472</v>
      </c>
      <c r="D21" s="4" t="s">
        <v>470</v>
      </c>
    </row>
    <row r="22" spans="1:8">
      <c r="A22" s="4" t="s">
        <v>473</v>
      </c>
    </row>
    <row r="23" spans="1:8">
      <c r="A23" s="4" t="s">
        <v>472</v>
      </c>
      <c r="D23" s="4" t="s">
        <v>468</v>
      </c>
    </row>
    <row r="24" spans="1:8">
      <c r="A24" s="4" t="s">
        <v>111</v>
      </c>
    </row>
    <row r="25" spans="1:8">
      <c r="A25" s="4" t="s">
        <v>455</v>
      </c>
      <c r="D25" s="4" t="s">
        <v>45</v>
      </c>
      <c r="E25" s="4" t="s">
        <v>45</v>
      </c>
      <c r="G25" s="6" t="n">
        <v>390465</v>
      </c>
    </row>
    <row r="26" spans="1:8"/>
    <row r="27" spans="1:8">
      <c r="A27" s="4" t="s">
        <v>86</v>
      </c>
      <c r="B27" s="4" t="s">
        <v>114</v>
      </c>
    </row>
  </sheetData>
  <mergeCells count="4">
    <mergeCell ref="E1:F1"/>
    <mergeCell ref="G1:H1"/>
    <mergeCell ref="A26:H26"/>
    <mergeCell ref="B27:H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6</v>
      </c>
      <c r="C1" s="2" t="s">
        <v>37</v>
      </c>
    </row>
    <row r="2" spans="1:3">
      <c r="A2" s="3" t="s">
        <v>218</v>
      </c>
    </row>
    <row r="3" spans="1:3">
      <c r="A3" s="4" t="s">
        <v>475</v>
      </c>
      <c r="B3" s="6" t="n">
        <v>9611788</v>
      </c>
      <c r="C3" s="6" t="n">
        <v>11437581</v>
      </c>
    </row>
    <row r="4" spans="1:3">
      <c r="A4" s="4" t="s">
        <v>453</v>
      </c>
      <c r="B4" s="5" t="n">
        <v>-4685707</v>
      </c>
      <c r="C4" s="5" t="n">
        <v>-3441650</v>
      </c>
    </row>
    <row r="5" spans="1:3">
      <c r="A5" s="4" t="s">
        <v>476</v>
      </c>
      <c r="B5" s="5" t="n">
        <v>4926081</v>
      </c>
      <c r="C5" s="5" t="n">
        <v>7995931</v>
      </c>
    </row>
    <row r="6" spans="1:3">
      <c r="A6" s="4" t="s">
        <v>477</v>
      </c>
      <c r="B6" s="5" t="n">
        <v>10862238</v>
      </c>
      <c r="C6" s="5" t="n">
        <v>9787645</v>
      </c>
    </row>
    <row r="7" spans="1:3">
      <c r="A7" s="4" t="s">
        <v>453</v>
      </c>
      <c r="B7" s="5" t="n">
        <v>-2128975</v>
      </c>
      <c r="C7" s="5" t="n">
        <v>-242192</v>
      </c>
    </row>
    <row r="8" spans="1:3">
      <c r="A8" s="4" t="s">
        <v>478</v>
      </c>
      <c r="B8" s="5" t="n">
        <v>8733263</v>
      </c>
      <c r="C8" s="5" t="n">
        <v>9545453</v>
      </c>
    </row>
    <row r="9" spans="1:3">
      <c r="A9" s="4" t="s">
        <v>479</v>
      </c>
      <c r="B9" s="5" t="n">
        <v>1804189</v>
      </c>
      <c r="C9" s="5" t="n">
        <v>1078777</v>
      </c>
    </row>
    <row r="10" spans="1:3">
      <c r="A10" s="4" t="s">
        <v>480</v>
      </c>
      <c r="B10" s="5" t="n">
        <v>-156080</v>
      </c>
      <c r="C10" s="4" t="s">
        <v>45</v>
      </c>
    </row>
    <row r="11" spans="1:3">
      <c r="A11" s="4" t="s">
        <v>481</v>
      </c>
      <c r="B11" s="5" t="n">
        <v>1648109</v>
      </c>
      <c r="C11" s="5" t="n">
        <v>1078777</v>
      </c>
    </row>
    <row r="12" spans="1:3">
      <c r="A12" s="4" t="s">
        <v>482</v>
      </c>
      <c r="B12" s="5" t="n">
        <v>4035831</v>
      </c>
      <c r="C12" s="4" t="s">
        <v>45</v>
      </c>
    </row>
    <row r="13" spans="1:3">
      <c r="A13" s="4" t="s">
        <v>483</v>
      </c>
      <c r="B13" s="5" t="n">
        <v>-241882</v>
      </c>
      <c r="C13" s="4" t="s">
        <v>45</v>
      </c>
    </row>
    <row r="14" spans="1:3">
      <c r="A14" s="4" t="s">
        <v>484</v>
      </c>
      <c r="B14" s="6" t="n">
        <v>3793949</v>
      </c>
      <c r="C14" s="4" t="s">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36</v>
      </c>
      <c r="C2" s="2" t="s">
        <v>37</v>
      </c>
    </row>
    <row r="3" spans="1:3">
      <c r="A3" s="3" t="s">
        <v>218</v>
      </c>
    </row>
    <row r="4" spans="1:3">
      <c r="A4" s="4" t="s">
        <v>486</v>
      </c>
      <c r="B4" s="6" t="n">
        <v>3683842</v>
      </c>
      <c r="C4" s="6" t="n">
        <v>2981705</v>
      </c>
    </row>
    <row r="5" spans="1:3">
      <c r="A5" s="4" t="s">
        <v>487</v>
      </c>
      <c r="B5" s="5" t="n">
        <v>3576669</v>
      </c>
      <c r="C5" s="5" t="n">
        <v>862644</v>
      </c>
    </row>
    <row r="6" spans="1:3">
      <c r="A6" s="4" t="s">
        <v>488</v>
      </c>
      <c r="B6" s="5" t="n">
        <v>-47867</v>
      </c>
      <c r="C6" s="5" t="n">
        <v>-160507</v>
      </c>
    </row>
    <row r="7" spans="1:3">
      <c r="A7" s="4" t="s">
        <v>489</v>
      </c>
      <c r="B7" s="6" t="n">
        <v>7212644</v>
      </c>
      <c r="C7" s="6" t="n">
        <v>36838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5</v>
      </c>
      <c r="B1" s="2" t="s">
        <v>1</v>
      </c>
    </row>
    <row r="2" spans="1:4">
      <c r="B2" s="2" t="s">
        <v>36</v>
      </c>
      <c r="C2" s="2" t="s">
        <v>37</v>
      </c>
      <c r="D2" s="2" t="s">
        <v>84</v>
      </c>
    </row>
    <row r="3" spans="1:4">
      <c r="A3" s="3" t="s">
        <v>116</v>
      </c>
    </row>
    <row r="4" spans="1:4">
      <c r="A4" s="4" t="s">
        <v>117</v>
      </c>
      <c r="B4" s="6" t="n">
        <v>-3594261</v>
      </c>
      <c r="C4" s="6" t="n">
        <v>1878786</v>
      </c>
      <c r="D4" s="6" t="n">
        <v>939309</v>
      </c>
    </row>
    <row r="5" spans="1:4">
      <c r="A5" s="3" t="s">
        <v>118</v>
      </c>
    </row>
    <row r="6" spans="1:4">
      <c r="A6" s="4" t="s">
        <v>119</v>
      </c>
      <c r="B6" s="5" t="n">
        <v>-189873</v>
      </c>
      <c r="C6" s="5" t="n">
        <v>-957379</v>
      </c>
      <c r="D6" s="5" t="n">
        <v>166625</v>
      </c>
    </row>
    <row r="7" spans="1:4">
      <c r="A7" s="4" t="s">
        <v>120</v>
      </c>
      <c r="B7" s="5" t="n">
        <v>-3784134</v>
      </c>
      <c r="C7" s="5" t="n">
        <v>921407</v>
      </c>
      <c r="D7" s="5" t="n">
        <v>1105934</v>
      </c>
    </row>
    <row r="8" spans="1:4">
      <c r="A8" s="4" t="s">
        <v>121</v>
      </c>
      <c r="B8" s="5" t="n">
        <v>6485</v>
      </c>
      <c r="C8" s="5" t="n">
        <v>-213031</v>
      </c>
      <c r="D8" s="5" t="n">
        <v>-39920</v>
      </c>
    </row>
    <row r="9" spans="1:4">
      <c r="A9" s="4" t="s">
        <v>122</v>
      </c>
      <c r="B9" s="6" t="n">
        <v>-3777649</v>
      </c>
      <c r="C9" s="6" t="n">
        <v>708376</v>
      </c>
      <c r="D9" s="6" t="n">
        <v>10660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84</v>
      </c>
      <c r="C1" s="2" t="s">
        <v>491</v>
      </c>
    </row>
    <row r="2" spans="1:3">
      <c r="A2" s="4" t="s">
        <v>492</v>
      </c>
      <c r="B2" s="4" t="s">
        <v>45</v>
      </c>
      <c r="C2" s="6" t="n">
        <v>3720</v>
      </c>
    </row>
    <row r="3" spans="1:3">
      <c r="A3" s="4" t="s">
        <v>493</v>
      </c>
    </row>
    <row r="4" spans="1:3">
      <c r="A4" s="4" t="s">
        <v>492</v>
      </c>
      <c r="B4" s="5" t="n">
        <v>3720</v>
      </c>
    </row>
    <row r="5" spans="1:3">
      <c r="A5" s="4" t="s">
        <v>494</v>
      </c>
      <c r="B5" s="5" t="n">
        <v>3720</v>
      </c>
    </row>
    <row r="6" spans="1:3">
      <c r="A6" s="4" t="s">
        <v>495</v>
      </c>
    </row>
    <row r="7" spans="1:3">
      <c r="A7" s="4" t="s">
        <v>492</v>
      </c>
      <c r="B7" s="4" t="s">
        <v>45</v>
      </c>
    </row>
    <row r="8" spans="1:3">
      <c r="A8" s="4" t="s">
        <v>496</v>
      </c>
    </row>
    <row r="9" spans="1:3">
      <c r="A9" s="4" t="s">
        <v>492</v>
      </c>
      <c r="B9" s="4" t="s">
        <v>45</v>
      </c>
    </row>
    <row r="10" spans="1:3">
      <c r="A10" s="4" t="s">
        <v>497</v>
      </c>
    </row>
    <row r="11" spans="1:3">
      <c r="A11" s="4" t="s">
        <v>492</v>
      </c>
      <c r="B11"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98</v>
      </c>
      <c r="B1" s="2" t="s">
        <v>1</v>
      </c>
    </row>
    <row r="2" spans="1:2">
      <c r="B2" s="2" t="s">
        <v>499</v>
      </c>
    </row>
    <row r="3" spans="1:2">
      <c r="A3" s="4" t="s">
        <v>500</v>
      </c>
    </row>
    <row r="4" spans="1:2">
      <c r="A4" s="4" t="s">
        <v>501</v>
      </c>
      <c r="B4" s="8" t="n">
        <v>56.13</v>
      </c>
    </row>
    <row r="5" spans="1:2">
      <c r="A5" s="4" t="s">
        <v>502</v>
      </c>
    </row>
    <row r="6" spans="1:2">
      <c r="A6" s="4" t="s">
        <v>501</v>
      </c>
      <c r="B6" s="8" t="n">
        <v>1.46</v>
      </c>
    </row>
    <row r="7" spans="1:2">
      <c r="A7" s="4" t="s">
        <v>503</v>
      </c>
    </row>
    <row r="8" spans="1:2">
      <c r="A8" s="4" t="s">
        <v>501</v>
      </c>
      <c r="B8" s="5" t="n">
        <v>0</v>
      </c>
    </row>
    <row r="9" spans="1:2">
      <c r="A9" s="4" t="s">
        <v>504</v>
      </c>
    </row>
    <row r="10" spans="1:2">
      <c r="A10" s="4" t="s">
        <v>505</v>
      </c>
      <c r="B10" s="4" t="s">
        <v>506</v>
      </c>
    </row>
    <row r="11" spans="1:2">
      <c r="A11" s="4" t="s">
        <v>507</v>
      </c>
    </row>
    <row r="12" spans="1:2">
      <c r="A12" s="4" t="s">
        <v>508</v>
      </c>
      <c r="B12" s="7" t="n">
        <v>1.48</v>
      </c>
    </row>
    <row r="13" spans="1:2">
      <c r="A13" s="4" t="s">
        <v>509</v>
      </c>
    </row>
    <row r="14" spans="1:2">
      <c r="A14" s="4" t="s">
        <v>508</v>
      </c>
      <c r="B14" s="7" t="n">
        <v>7.73</v>
      </c>
    </row>
    <row r="15" spans="1:2">
      <c r="A15" s="4" t="s">
        <v>510</v>
      </c>
    </row>
    <row r="16" spans="1:2">
      <c r="A16" s="4" t="s">
        <v>501</v>
      </c>
      <c r="B16" s="5" t="n">
        <v>0</v>
      </c>
    </row>
    <row r="17" spans="1:2">
      <c r="A17" s="4" t="s">
        <v>511</v>
      </c>
    </row>
    <row r="18" spans="1:2">
      <c r="A18" s="4" t="s">
        <v>501</v>
      </c>
      <c r="B18" s="5" t="n">
        <v>0</v>
      </c>
    </row>
    <row r="19" spans="1:2">
      <c r="A19" s="4" t="s">
        <v>512</v>
      </c>
    </row>
    <row r="20" spans="1:2">
      <c r="A20" s="4" t="s">
        <v>501</v>
      </c>
      <c r="B20" s="5" t="n">
        <v>0</v>
      </c>
    </row>
    <row r="21" spans="1:2">
      <c r="A21" s="4" t="s">
        <v>513</v>
      </c>
    </row>
    <row r="22" spans="1:2">
      <c r="A22" s="4" t="s">
        <v>505</v>
      </c>
      <c r="B22" s="4" t="s">
        <v>514</v>
      </c>
    </row>
    <row r="23" spans="1:2">
      <c r="A23" s="4" t="s">
        <v>515</v>
      </c>
    </row>
    <row r="24" spans="1:2">
      <c r="A24" s="4" t="s">
        <v>508</v>
      </c>
      <c r="B24" s="4" t="s">
        <v>45</v>
      </c>
    </row>
    <row r="25" spans="1:2">
      <c r="A25" s="4" t="s">
        <v>516</v>
      </c>
    </row>
    <row r="26" spans="1:2">
      <c r="A26" s="4" t="s">
        <v>508</v>
      </c>
      <c r="B26" s="4" t="s">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451</v>
      </c>
    </row>
    <row r="3" spans="1:2">
      <c r="A3" s="3" t="s">
        <v>218</v>
      </c>
    </row>
    <row r="4" spans="1:2">
      <c r="A4" s="4" t="s">
        <v>518</v>
      </c>
      <c r="B4" s="6" t="n">
        <v>3720</v>
      </c>
    </row>
    <row r="5" spans="1:2">
      <c r="A5" s="4" t="s">
        <v>519</v>
      </c>
      <c r="B5" s="4" t="s">
        <v>45</v>
      </c>
    </row>
    <row r="6" spans="1:2">
      <c r="A6" s="4" t="s">
        <v>520</v>
      </c>
      <c r="B6" s="5" t="n">
        <v>-3720</v>
      </c>
    </row>
    <row r="7" spans="1:2">
      <c r="A7" s="4" t="s">
        <v>521</v>
      </c>
      <c r="B7" s="4" t="s">
        <v>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36</v>
      </c>
    </row>
    <row r="3" spans="1:2">
      <c r="A3" s="4" t="s">
        <v>523</v>
      </c>
    </row>
    <row r="4" spans="1:2">
      <c r="A4" s="4" t="s">
        <v>524</v>
      </c>
      <c r="B4" s="4" t="s">
        <v>525</v>
      </c>
    </row>
    <row r="5" spans="1:2">
      <c r="A5" s="4" t="s">
        <v>526</v>
      </c>
    </row>
    <row r="6" spans="1:2">
      <c r="A6" s="4" t="s">
        <v>524</v>
      </c>
      <c r="B6" s="4" t="s">
        <v>527</v>
      </c>
    </row>
    <row r="7" spans="1:2">
      <c r="A7" s="4" t="s">
        <v>528</v>
      </c>
    </row>
    <row r="8" spans="1:2">
      <c r="A8" s="4" t="s">
        <v>524</v>
      </c>
      <c r="B8" s="4" t="s">
        <v>470</v>
      </c>
    </row>
    <row r="9" spans="1:2">
      <c r="A9" s="4" t="s">
        <v>529</v>
      </c>
    </row>
    <row r="10" spans="1:2">
      <c r="A10" s="4" t="s">
        <v>524</v>
      </c>
      <c r="B10" s="4" t="s">
        <v>525</v>
      </c>
    </row>
    <row r="11" spans="1:2">
      <c r="A11" s="4" t="s">
        <v>530</v>
      </c>
    </row>
    <row r="12" spans="1:2">
      <c r="A12" s="4" t="s">
        <v>524</v>
      </c>
      <c r="B12" s="4" t="s">
        <v>470</v>
      </c>
    </row>
    <row r="13" spans="1:2">
      <c r="A13" s="4" t="s">
        <v>531</v>
      </c>
    </row>
    <row r="14" spans="1:2">
      <c r="A14" s="4" t="s">
        <v>524</v>
      </c>
      <c r="B14" s="4" t="s">
        <v>532</v>
      </c>
    </row>
    <row r="15" spans="1:2">
      <c r="A15" s="4" t="s">
        <v>533</v>
      </c>
    </row>
    <row r="16" spans="1:2">
      <c r="A16" s="4" t="s">
        <v>524</v>
      </c>
      <c r="B16" s="4" t="s">
        <v>532</v>
      </c>
    </row>
    <row r="17" spans="1:2">
      <c r="A17" s="4" t="s">
        <v>534</v>
      </c>
    </row>
    <row r="18" spans="1:2">
      <c r="A18" s="4" t="s">
        <v>524</v>
      </c>
      <c r="B18" s="4" t="s">
        <v>532</v>
      </c>
    </row>
    <row r="19" spans="1:2">
      <c r="A19" s="4" t="s">
        <v>535</v>
      </c>
    </row>
    <row r="20" spans="1:2">
      <c r="A20" s="4" t="s">
        <v>536</v>
      </c>
      <c r="B20" s="4" t="s">
        <v>470</v>
      </c>
    </row>
    <row r="21" spans="1:2">
      <c r="A21" s="4" t="s">
        <v>537</v>
      </c>
    </row>
    <row r="22" spans="1:2">
      <c r="A22" s="4" t="s">
        <v>536</v>
      </c>
      <c r="B22" s="4" t="s">
        <v>532</v>
      </c>
    </row>
    <row r="23" spans="1:2">
      <c r="A23" s="4" t="s">
        <v>538</v>
      </c>
    </row>
    <row r="24" spans="1:2">
      <c r="A24" s="4" t="s">
        <v>536</v>
      </c>
      <c r="B24"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218</v>
      </c>
    </row>
    <row r="3" spans="1:2">
      <c r="A3" s="4" t="s">
        <v>541</v>
      </c>
      <c r="B3" s="6" t="n">
        <v>451294</v>
      </c>
    </row>
    <row r="4" spans="1:2">
      <c r="A4" s="4" t="s">
        <v>542</v>
      </c>
      <c r="B4" s="5" t="n">
        <v>470764</v>
      </c>
    </row>
    <row r="5" spans="1:2">
      <c r="A5" s="4" t="s">
        <v>543</v>
      </c>
      <c r="B5" s="5" t="n">
        <v>169435</v>
      </c>
    </row>
    <row r="6" spans="1:2">
      <c r="A6" s="4" t="s">
        <v>131</v>
      </c>
      <c r="B6" s="6" t="n">
        <v>1091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36</v>
      </c>
      <c r="C1" s="2" t="s">
        <v>37</v>
      </c>
      <c r="D1" s="2" t="s">
        <v>84</v>
      </c>
    </row>
    <row r="2" spans="1:4">
      <c r="A2" s="4" t="s">
        <v>545</v>
      </c>
    </row>
    <row r="3" spans="1:4">
      <c r="A3" s="4" t="s">
        <v>546</v>
      </c>
      <c r="B3" s="9" t="n">
        <v>6.9692</v>
      </c>
      <c r="C3" s="9" t="n">
        <v>6.8787</v>
      </c>
    </row>
    <row r="4" spans="1:4">
      <c r="A4" s="4" t="s">
        <v>462</v>
      </c>
    </row>
    <row r="5" spans="1:4">
      <c r="A5" s="4" t="s">
        <v>546</v>
      </c>
      <c r="B5" s="9" t="n">
        <v>6.9072</v>
      </c>
      <c r="C5" s="9" t="n">
        <v>6.6079</v>
      </c>
      <c r="D5" s="9" t="n">
        <v>6.7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7</v>
      </c>
      <c r="B1" s="2" t="s">
        <v>1</v>
      </c>
    </row>
    <row r="2" spans="1:8">
      <c r="B2" s="2" t="s">
        <v>540</v>
      </c>
      <c r="C2" s="2" t="s">
        <v>450</v>
      </c>
      <c r="D2" s="2" t="s">
        <v>451</v>
      </c>
      <c r="E2" s="2" t="s">
        <v>548</v>
      </c>
      <c r="F2" s="2" t="s">
        <v>549</v>
      </c>
      <c r="G2" s="2" t="s">
        <v>550</v>
      </c>
      <c r="H2" s="2" t="s">
        <v>551</v>
      </c>
    </row>
    <row r="3" spans="1:8">
      <c r="A3" s="4" t="s">
        <v>552</v>
      </c>
      <c r="B3" s="6" t="n">
        <v>11929</v>
      </c>
      <c r="C3" s="6" t="n">
        <v>-186803</v>
      </c>
      <c r="D3" s="6" t="n">
        <v>-80704</v>
      </c>
    </row>
    <row r="4" spans="1:8">
      <c r="A4" s="4" t="s">
        <v>553</v>
      </c>
    </row>
    <row r="5" spans="1:8">
      <c r="A5" s="4" t="s">
        <v>554</v>
      </c>
      <c r="G5" s="6" t="n">
        <v>5400000</v>
      </c>
    </row>
    <row r="6" spans="1:8">
      <c r="A6" s="4" t="s">
        <v>555</v>
      </c>
    </row>
    <row r="7" spans="1:8">
      <c r="A7" s="4" t="s">
        <v>556</v>
      </c>
      <c r="H7" s="10" t="n">
        <v>38000000</v>
      </c>
    </row>
    <row r="8" spans="1:8">
      <c r="A8" s="4" t="s">
        <v>557</v>
      </c>
    </row>
    <row r="9" spans="1:8">
      <c r="A9" s="4" t="s">
        <v>554</v>
      </c>
      <c r="E9" s="6" t="n">
        <v>5400000</v>
      </c>
    </row>
    <row r="10" spans="1:8">
      <c r="A10" s="4" t="s">
        <v>558</v>
      </c>
    </row>
    <row r="11" spans="1:8">
      <c r="A11" s="4" t="s">
        <v>556</v>
      </c>
      <c r="F11" s="10" t="n">
        <v>38000000</v>
      </c>
    </row>
  </sheetData>
  <mergeCells count="2">
    <mergeCell ref="A1:A2"/>
    <mergeCell ref="B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36</v>
      </c>
      <c r="C1" s="2" t="s">
        <v>37</v>
      </c>
    </row>
    <row r="2" spans="1:3">
      <c r="A2" s="3" t="s">
        <v>215</v>
      </c>
    </row>
    <row r="3" spans="1:3">
      <c r="A3" s="4" t="s">
        <v>560</v>
      </c>
      <c r="B3" s="6" t="n">
        <v>17854356</v>
      </c>
      <c r="C3" s="6" t="n">
        <v>22329838</v>
      </c>
    </row>
    <row r="4" spans="1:3">
      <c r="A4" s="4" t="s">
        <v>53</v>
      </c>
      <c r="B4" s="5" t="n">
        <v>4304640</v>
      </c>
      <c r="C4" s="4" t="s">
        <v>45</v>
      </c>
    </row>
    <row r="5" spans="1:3">
      <c r="A5" s="4" t="s">
        <v>49</v>
      </c>
      <c r="B5" s="5" t="n">
        <v>4985479</v>
      </c>
      <c r="C5" s="4" t="s">
        <v>45</v>
      </c>
    </row>
    <row r="6" spans="1:3">
      <c r="A6" s="4" t="s">
        <v>561</v>
      </c>
      <c r="B6" s="5" t="n">
        <v>3516313</v>
      </c>
      <c r="C6" s="5" t="n">
        <v>2741596</v>
      </c>
    </row>
    <row r="7" spans="1:3">
      <c r="A7" s="4" t="s">
        <v>562</v>
      </c>
      <c r="B7" s="4" t="s">
        <v>45</v>
      </c>
      <c r="C7" s="5" t="n">
        <v>46079</v>
      </c>
    </row>
    <row r="8" spans="1:3">
      <c r="A8" s="4" t="s">
        <v>563</v>
      </c>
      <c r="B8" s="5" t="n">
        <v>30660788</v>
      </c>
      <c r="C8" s="5" t="n">
        <v>25117513</v>
      </c>
    </row>
    <row r="9" spans="1:3">
      <c r="A9" s="4" t="s">
        <v>564</v>
      </c>
      <c r="B9" s="5" t="n">
        <v>19623596</v>
      </c>
      <c r="C9" s="5" t="n">
        <v>16223657</v>
      </c>
    </row>
    <row r="10" spans="1:3">
      <c r="A10" s="4" t="s">
        <v>565</v>
      </c>
      <c r="B10" s="5" t="n">
        <v>39005733</v>
      </c>
      <c r="C10" s="5" t="n">
        <v>33332745</v>
      </c>
    </row>
    <row r="11" spans="1:3">
      <c r="A11" s="4" t="s">
        <v>566</v>
      </c>
      <c r="B11" s="5" t="n">
        <v>39005733</v>
      </c>
      <c r="C11" s="5" t="n">
        <v>33332745</v>
      </c>
    </row>
    <row r="12" spans="1:3">
      <c r="A12" s="4" t="s">
        <v>567</v>
      </c>
      <c r="B12" s="6" t="n">
        <v>-8344945</v>
      </c>
      <c r="C12" s="6" t="n">
        <v>-82152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8</v>
      </c>
      <c r="B1" s="2" t="s">
        <v>1</v>
      </c>
    </row>
    <row r="2" spans="1:4">
      <c r="B2" s="2" t="s">
        <v>36</v>
      </c>
      <c r="C2" s="2" t="s">
        <v>37</v>
      </c>
      <c r="D2" s="2" t="s">
        <v>84</v>
      </c>
    </row>
    <row r="3" spans="1:4">
      <c r="A3" s="4" t="s">
        <v>569</v>
      </c>
      <c r="B3" s="5" t="n">
        <v>0</v>
      </c>
      <c r="C3" s="5" t="n">
        <v>705954</v>
      </c>
      <c r="D3" s="5" t="n">
        <v>102487</v>
      </c>
    </row>
    <row r="4" spans="1:4">
      <c r="A4" s="4" t="s">
        <v>570</v>
      </c>
    </row>
    <row r="5" spans="1:4">
      <c r="A5" s="4" t="s">
        <v>569</v>
      </c>
      <c r="B5" s="5" t="n">
        <v>1781400</v>
      </c>
    </row>
    <row r="6" spans="1:4">
      <c r="A6" s="4" t="s">
        <v>571</v>
      </c>
    </row>
    <row r="7" spans="1:4">
      <c r="A7" s="4" t="s">
        <v>569</v>
      </c>
      <c r="B7" s="5" t="n">
        <v>310000</v>
      </c>
      <c r="C7" s="5" t="n">
        <v>525621</v>
      </c>
      <c r="D7" s="5" t="n">
        <v>5256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36</v>
      </c>
      <c r="C2" s="2" t="s">
        <v>37</v>
      </c>
      <c r="D2" s="2" t="s">
        <v>84</v>
      </c>
    </row>
    <row r="3" spans="1:4">
      <c r="A3" s="3" t="s">
        <v>226</v>
      </c>
    </row>
    <row r="4" spans="1:4">
      <c r="A4" s="4" t="s">
        <v>573</v>
      </c>
      <c r="B4" s="6" t="n">
        <v>-3582332</v>
      </c>
      <c r="C4" s="6" t="n">
        <v>1691983</v>
      </c>
      <c r="D4" s="6" t="n">
        <v>858605</v>
      </c>
    </row>
    <row r="5" spans="1:4">
      <c r="A5" s="4" t="s">
        <v>574</v>
      </c>
      <c r="B5" s="5" t="n">
        <v>41788437</v>
      </c>
      <c r="C5" s="5" t="n">
        <v>40859626</v>
      </c>
      <c r="D5" s="5" t="n">
        <v>40231159</v>
      </c>
    </row>
    <row r="6" spans="1:4">
      <c r="A6" s="4" t="s">
        <v>575</v>
      </c>
      <c r="B6" s="4" t="s">
        <v>45</v>
      </c>
      <c r="C6" s="5" t="n">
        <v>669317</v>
      </c>
      <c r="D6" s="5" t="n">
        <v>92010</v>
      </c>
    </row>
    <row r="7" spans="1:4">
      <c r="A7" s="4" t="s">
        <v>576</v>
      </c>
      <c r="B7" s="4" t="s">
        <v>45</v>
      </c>
      <c r="C7" s="5" t="n">
        <v>36637</v>
      </c>
      <c r="D7" s="5" t="n">
        <v>10477</v>
      </c>
    </row>
    <row r="8" spans="1:4">
      <c r="A8" s="4" t="s">
        <v>577</v>
      </c>
      <c r="B8" s="5" t="n">
        <v>41788437</v>
      </c>
      <c r="C8" s="5" t="n">
        <v>41565580</v>
      </c>
      <c r="D8" s="5" t="n">
        <v>40333646</v>
      </c>
    </row>
    <row r="9" spans="1:4">
      <c r="A9" s="4" t="s">
        <v>578</v>
      </c>
      <c r="B9" s="7" t="n">
        <v>-0.09</v>
      </c>
      <c r="C9" s="7" t="n">
        <v>0.04</v>
      </c>
      <c r="D9" s="7" t="n">
        <v>0.02</v>
      </c>
    </row>
    <row r="10" spans="1:4">
      <c r="A10" s="4" t="s">
        <v>579</v>
      </c>
      <c r="B10" s="7" t="n">
        <v>-0.09</v>
      </c>
      <c r="C10" s="7" t="n">
        <v>0.04</v>
      </c>
      <c r="D10" s="7" t="n">
        <v>0.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6"/>
    <col customWidth="1" max="5" min="5" width="17"/>
    <col customWidth="1" max="6" min="6" width="29"/>
    <col customWidth="1" max="7" min="7" width="48"/>
    <col customWidth="1" max="8" min="8" width="33"/>
    <col customWidth="1" max="9" min="9" width="13"/>
  </cols>
  <sheetData>
    <row r="1" spans="1:9">
      <c r="A1" s="1" t="s">
        <v>123</v>
      </c>
      <c r="B1" s="2" t="s">
        <v>124</v>
      </c>
      <c r="C1" s="2" t="s">
        <v>125</v>
      </c>
      <c r="D1" s="2" t="s">
        <v>126</v>
      </c>
      <c r="E1" s="2" t="s">
        <v>127</v>
      </c>
      <c r="F1" s="2" t="s">
        <v>128</v>
      </c>
      <c r="G1" s="2" t="s">
        <v>129</v>
      </c>
      <c r="H1" s="2" t="s">
        <v>130</v>
      </c>
      <c r="I1" s="2" t="s">
        <v>131</v>
      </c>
    </row>
    <row r="2" spans="1:9">
      <c r="A2" s="4" t="s">
        <v>132</v>
      </c>
      <c r="B2" s="6" t="n">
        <v>426744</v>
      </c>
      <c r="C2" s="6" t="n">
        <v>-7117500</v>
      </c>
      <c r="D2" s="6" t="n">
        <v>145742163</v>
      </c>
      <c r="E2" s="6" t="n">
        <v>13812095</v>
      </c>
      <c r="F2" s="6" t="n">
        <v>-173149696</v>
      </c>
      <c r="G2" s="6" t="n">
        <v>23994357</v>
      </c>
      <c r="H2" s="6" t="n">
        <v>9094085</v>
      </c>
      <c r="I2" s="6" t="n">
        <v>12802248</v>
      </c>
    </row>
    <row r="3" spans="1:9">
      <c r="A3" s="4" t="s">
        <v>133</v>
      </c>
      <c r="B3" s="5" t="n">
        <v>41633607</v>
      </c>
      <c r="C3" s="5" t="n">
        <v>-1402448</v>
      </c>
    </row>
    <row r="4" spans="1:9">
      <c r="A4" s="4" t="s">
        <v>134</v>
      </c>
      <c r="B4" s="6" t="n">
        <v>-14024</v>
      </c>
      <c r="C4" s="6" t="n">
        <v>7117500</v>
      </c>
      <c r="D4" s="5" t="n">
        <v>-6999321</v>
      </c>
      <c r="E4" s="4" t="s">
        <v>45</v>
      </c>
      <c r="F4" s="5" t="n">
        <v>-104155</v>
      </c>
      <c r="G4" s="4" t="s">
        <v>45</v>
      </c>
      <c r="H4" s="4" t="s">
        <v>45</v>
      </c>
      <c r="I4" s="4" t="s">
        <v>45</v>
      </c>
    </row>
    <row r="5" spans="1:9">
      <c r="A5" s="4" t="s">
        <v>135</v>
      </c>
      <c r="B5" s="5" t="n">
        <v>-1402448</v>
      </c>
      <c r="C5" s="5" t="n">
        <v>1402448</v>
      </c>
    </row>
    <row r="6" spans="1:9">
      <c r="A6" s="4" t="s">
        <v>136</v>
      </c>
      <c r="B6" s="4" t="s">
        <v>45</v>
      </c>
      <c r="C6" s="4" t="s">
        <v>45</v>
      </c>
      <c r="D6" s="5" t="n">
        <v>121903</v>
      </c>
      <c r="E6" s="4" t="s">
        <v>45</v>
      </c>
      <c r="F6" s="4" t="s">
        <v>45</v>
      </c>
      <c r="G6" s="4" t="s">
        <v>45</v>
      </c>
      <c r="H6" s="4" t="s">
        <v>45</v>
      </c>
      <c r="I6" s="5" t="n">
        <v>121903</v>
      </c>
    </row>
    <row r="7" spans="1:9">
      <c r="A7" s="4" t="s">
        <v>137</v>
      </c>
      <c r="B7" s="6" t="n">
        <v>123537824</v>
      </c>
      <c r="C7" s="4" t="s">
        <v>45</v>
      </c>
      <c r="D7" s="5" t="n">
        <v>-123537824</v>
      </c>
      <c r="E7" s="4" t="s">
        <v>45</v>
      </c>
      <c r="F7" s="4" t="s">
        <v>45</v>
      </c>
      <c r="G7" s="4" t="s">
        <v>45</v>
      </c>
      <c r="H7" s="4" t="s">
        <v>45</v>
      </c>
      <c r="I7" s="4" t="s">
        <v>45</v>
      </c>
    </row>
    <row r="8" spans="1:9">
      <c r="A8" s="4" t="s">
        <v>138</v>
      </c>
      <c r="B8" s="4" t="s">
        <v>45</v>
      </c>
      <c r="C8" s="4" t="s">
        <v>45</v>
      </c>
    </row>
    <row r="9" spans="1:9">
      <c r="A9" s="4" t="s">
        <v>139</v>
      </c>
      <c r="B9" s="4" t="s">
        <v>45</v>
      </c>
      <c r="C9" s="4" t="s">
        <v>45</v>
      </c>
      <c r="D9" s="5" t="n">
        <v>487407</v>
      </c>
      <c r="E9" s="4" t="s">
        <v>45</v>
      </c>
      <c r="F9" s="4" t="s">
        <v>45</v>
      </c>
      <c r="G9" s="4" t="s">
        <v>45</v>
      </c>
      <c r="H9" s="4" t="s">
        <v>45</v>
      </c>
      <c r="I9" s="5" t="n">
        <v>487407</v>
      </c>
    </row>
    <row r="10" spans="1:9">
      <c r="A10" s="4" t="s">
        <v>140</v>
      </c>
      <c r="B10" s="4" t="s">
        <v>45</v>
      </c>
      <c r="C10" s="4" t="s">
        <v>45</v>
      </c>
      <c r="D10" s="4" t="s">
        <v>45</v>
      </c>
      <c r="E10" s="4" t="s">
        <v>45</v>
      </c>
      <c r="F10" s="5" t="n">
        <v>858605</v>
      </c>
      <c r="G10" s="4" t="s">
        <v>45</v>
      </c>
      <c r="H10" s="5" t="n">
        <v>80704</v>
      </c>
      <c r="I10" s="5" t="n">
        <v>939309</v>
      </c>
    </row>
    <row r="11" spans="1:9">
      <c r="A11" s="4" t="s">
        <v>119</v>
      </c>
      <c r="B11" s="4" t="s">
        <v>45</v>
      </c>
      <c r="C11" s="4" t="s">
        <v>45</v>
      </c>
      <c r="D11" s="4" t="s">
        <v>45</v>
      </c>
      <c r="E11" s="4" t="s">
        <v>45</v>
      </c>
      <c r="F11" s="4" t="s">
        <v>45</v>
      </c>
      <c r="G11" s="5" t="n">
        <v>207409</v>
      </c>
      <c r="H11" s="5" t="n">
        <v>-40784</v>
      </c>
      <c r="I11" s="5" t="n">
        <v>166625</v>
      </c>
    </row>
    <row r="12" spans="1:9">
      <c r="A12" s="4" t="s">
        <v>141</v>
      </c>
      <c r="B12" s="6" t="n">
        <v>123950544</v>
      </c>
      <c r="C12" s="4" t="s">
        <v>45</v>
      </c>
      <c r="D12" s="5" t="n">
        <v>15814328</v>
      </c>
      <c r="E12" s="5" t="n">
        <v>13812095</v>
      </c>
      <c r="F12" s="5" t="n">
        <v>-172395246</v>
      </c>
      <c r="G12" s="5" t="n">
        <v>24201766</v>
      </c>
      <c r="H12" s="5" t="n">
        <v>9134005</v>
      </c>
      <c r="I12" s="5" t="n">
        <v>14517492</v>
      </c>
    </row>
    <row r="13" spans="1:9">
      <c r="A13" s="4" t="s">
        <v>142</v>
      </c>
      <c r="B13" s="5" t="n">
        <v>40231159</v>
      </c>
      <c r="C13" s="4" t="s">
        <v>45</v>
      </c>
    </row>
    <row r="14" spans="1:9">
      <c r="A14" s="4" t="s">
        <v>136</v>
      </c>
      <c r="B14" s="4" t="s">
        <v>45</v>
      </c>
      <c r="C14" s="4" t="s">
        <v>45</v>
      </c>
      <c r="D14" s="5" t="n">
        <v>33899</v>
      </c>
      <c r="E14" s="4" t="s">
        <v>45</v>
      </c>
      <c r="F14" s="4" t="s">
        <v>45</v>
      </c>
      <c r="G14" s="4" t="s">
        <v>45</v>
      </c>
      <c r="H14" s="4" t="s">
        <v>45</v>
      </c>
      <c r="I14" s="5" t="n">
        <v>33899</v>
      </c>
    </row>
    <row r="15" spans="1:9">
      <c r="A15" s="4" t="s">
        <v>143</v>
      </c>
      <c r="B15" s="6" t="n">
        <v>70268</v>
      </c>
      <c r="C15" s="4" t="s">
        <v>45</v>
      </c>
      <c r="D15" s="5" t="n">
        <v>-23768</v>
      </c>
      <c r="E15" s="4" t="s">
        <v>45</v>
      </c>
      <c r="F15" s="4" t="s">
        <v>45</v>
      </c>
      <c r="G15" s="4" t="s">
        <v>45</v>
      </c>
      <c r="H15" s="4" t="s">
        <v>45</v>
      </c>
      <c r="I15" s="5" t="n">
        <v>46500</v>
      </c>
    </row>
    <row r="16" spans="1:9">
      <c r="A16" s="4" t="s">
        <v>144</v>
      </c>
      <c r="B16" s="5" t="n">
        <v>50000</v>
      </c>
      <c r="C16" s="4" t="s">
        <v>45</v>
      </c>
    </row>
    <row r="17" spans="1:9">
      <c r="A17" s="4" t="s">
        <v>145</v>
      </c>
      <c r="B17" s="6" t="n">
        <v>626184</v>
      </c>
      <c r="C17" s="4" t="s">
        <v>45</v>
      </c>
      <c r="D17" s="5" t="n">
        <v>-626184</v>
      </c>
      <c r="E17" s="4" t="s">
        <v>45</v>
      </c>
      <c r="F17" s="4" t="s">
        <v>45</v>
      </c>
      <c r="G17" s="4" t="s">
        <v>45</v>
      </c>
      <c r="H17" s="4" t="s">
        <v>45</v>
      </c>
      <c r="I17" s="4" t="s">
        <v>45</v>
      </c>
    </row>
    <row r="18" spans="1:9">
      <c r="A18" s="4" t="s">
        <v>146</v>
      </c>
      <c r="B18" s="5" t="n">
        <v>479004</v>
      </c>
      <c r="C18" s="4" t="s">
        <v>45</v>
      </c>
    </row>
    <row r="19" spans="1:9">
      <c r="A19" s="4" t="s">
        <v>147</v>
      </c>
      <c r="B19" s="6" t="n">
        <v>1500000</v>
      </c>
      <c r="C19" s="4" t="s">
        <v>45</v>
      </c>
      <c r="D19" s="4" t="s">
        <v>45</v>
      </c>
      <c r="E19" s="4" t="s">
        <v>45</v>
      </c>
      <c r="F19" s="4" t="s">
        <v>45</v>
      </c>
      <c r="G19" s="4" t="s">
        <v>45</v>
      </c>
      <c r="H19" s="4" t="s">
        <v>45</v>
      </c>
      <c r="I19" s="5" t="n">
        <v>1500000</v>
      </c>
    </row>
    <row r="20" spans="1:9">
      <c r="A20" s="4" t="s">
        <v>148</v>
      </c>
      <c r="B20" s="5" t="n">
        <v>1000000</v>
      </c>
    </row>
    <row r="21" spans="1:9">
      <c r="A21" s="4" t="s">
        <v>149</v>
      </c>
      <c r="B21" s="4" t="s">
        <v>45</v>
      </c>
      <c r="C21" s="4" t="s">
        <v>45</v>
      </c>
      <c r="D21" s="4" t="s">
        <v>45</v>
      </c>
      <c r="E21" s="5" t="n">
        <v>232174</v>
      </c>
      <c r="F21" s="5" t="n">
        <v>-232174</v>
      </c>
      <c r="G21" s="4" t="s">
        <v>45</v>
      </c>
      <c r="H21" s="4" t="s">
        <v>45</v>
      </c>
      <c r="I21" s="4" t="s">
        <v>45</v>
      </c>
    </row>
    <row r="22" spans="1:9">
      <c r="A22" s="4" t="s">
        <v>139</v>
      </c>
      <c r="B22" s="4" t="s">
        <v>45</v>
      </c>
      <c r="C22" s="4" t="s">
        <v>45</v>
      </c>
      <c r="D22" s="5" t="n">
        <v>584629</v>
      </c>
      <c r="E22" s="4" t="s">
        <v>45</v>
      </c>
      <c r="F22" s="4" t="s">
        <v>45</v>
      </c>
      <c r="G22" s="4" t="s">
        <v>45</v>
      </c>
      <c r="H22" s="4" t="s">
        <v>45</v>
      </c>
      <c r="I22" s="5" t="n">
        <v>584629</v>
      </c>
    </row>
    <row r="23" spans="1:9">
      <c r="A23" s="4" t="s">
        <v>140</v>
      </c>
      <c r="B23" s="4" t="s">
        <v>45</v>
      </c>
      <c r="C23" s="4" t="s">
        <v>45</v>
      </c>
      <c r="D23" s="4" t="s">
        <v>45</v>
      </c>
      <c r="E23" s="4" t="s">
        <v>45</v>
      </c>
      <c r="F23" s="5" t="n">
        <v>1691983</v>
      </c>
      <c r="G23" s="4" t="s">
        <v>45</v>
      </c>
      <c r="H23" s="5" t="n">
        <v>186803</v>
      </c>
      <c r="I23" s="5" t="n">
        <v>1878786</v>
      </c>
    </row>
    <row r="24" spans="1:9">
      <c r="A24" s="4" t="s">
        <v>119</v>
      </c>
      <c r="B24" s="4" t="s">
        <v>45</v>
      </c>
      <c r="C24" s="4" t="s">
        <v>45</v>
      </c>
      <c r="D24" s="4" t="s">
        <v>45</v>
      </c>
      <c r="E24" s="4" t="s">
        <v>45</v>
      </c>
      <c r="F24" s="4" t="s">
        <v>45</v>
      </c>
      <c r="G24" s="5" t="n">
        <v>-983607</v>
      </c>
      <c r="H24" s="5" t="n">
        <v>26228</v>
      </c>
      <c r="I24" s="5" t="n">
        <v>-957379</v>
      </c>
    </row>
    <row r="25" spans="1:9">
      <c r="A25" s="4" t="s">
        <v>150</v>
      </c>
      <c r="B25" s="6" t="n">
        <v>126146996</v>
      </c>
      <c r="C25" s="4" t="s">
        <v>45</v>
      </c>
      <c r="D25" s="5" t="n">
        <v>15782904</v>
      </c>
      <c r="E25" s="5" t="n">
        <v>14044269</v>
      </c>
      <c r="F25" s="5" t="n">
        <v>-170935437</v>
      </c>
      <c r="G25" s="5" t="n">
        <v>23218159</v>
      </c>
      <c r="H25" s="5" t="n">
        <v>9347036</v>
      </c>
      <c r="I25" s="5" t="n">
        <v>17603927</v>
      </c>
    </row>
    <row r="26" spans="1:9">
      <c r="A26" s="4" t="s">
        <v>151</v>
      </c>
      <c r="B26" s="5" t="n">
        <v>41760163</v>
      </c>
      <c r="C26" s="4" t="s">
        <v>45</v>
      </c>
    </row>
    <row r="27" spans="1:9">
      <c r="A27" s="4" t="s">
        <v>143</v>
      </c>
      <c r="B27" s="6" t="n">
        <v>110160</v>
      </c>
      <c r="C27" s="4" t="s">
        <v>45</v>
      </c>
      <c r="D27" s="4" t="s">
        <v>45</v>
      </c>
      <c r="E27" s="4" t="s">
        <v>45</v>
      </c>
      <c r="F27" s="4" t="s">
        <v>45</v>
      </c>
      <c r="G27" s="4" t="s">
        <v>45</v>
      </c>
      <c r="H27" s="4" t="s">
        <v>45</v>
      </c>
      <c r="I27" s="5" t="n">
        <v>110160</v>
      </c>
    </row>
    <row r="28" spans="1:9">
      <c r="A28" s="4" t="s">
        <v>144</v>
      </c>
      <c r="B28" s="5" t="n">
        <v>240000</v>
      </c>
      <c r="C28" s="4" t="s">
        <v>45</v>
      </c>
    </row>
    <row r="29" spans="1:9">
      <c r="A29" s="4" t="s">
        <v>139</v>
      </c>
      <c r="B29" s="4" t="s">
        <v>45</v>
      </c>
      <c r="C29" s="4" t="s">
        <v>45</v>
      </c>
      <c r="D29" s="5" t="n">
        <v>494315</v>
      </c>
      <c r="E29" s="4" t="s">
        <v>45</v>
      </c>
      <c r="F29" s="4" t="s">
        <v>45</v>
      </c>
      <c r="G29" s="4" t="s">
        <v>45</v>
      </c>
      <c r="H29" s="4" t="s">
        <v>45</v>
      </c>
      <c r="I29" s="5" t="n">
        <v>494315</v>
      </c>
    </row>
    <row r="30" spans="1:9">
      <c r="A30" s="4" t="s">
        <v>152</v>
      </c>
      <c r="B30" s="4" t="s">
        <v>45</v>
      </c>
      <c r="C30" s="4" t="s">
        <v>45</v>
      </c>
      <c r="D30" s="5" t="n">
        <v>59462</v>
      </c>
      <c r="E30" s="4" t="s">
        <v>45</v>
      </c>
      <c r="F30" s="4" t="s">
        <v>45</v>
      </c>
      <c r="G30" s="4" t="s">
        <v>45</v>
      </c>
      <c r="H30" s="4" t="s">
        <v>45</v>
      </c>
      <c r="I30" s="5" t="n">
        <v>59462</v>
      </c>
    </row>
    <row r="31" spans="1:9">
      <c r="A31" s="4" t="s">
        <v>153</v>
      </c>
      <c r="B31" s="4" t="s">
        <v>45</v>
      </c>
      <c r="C31" s="4" t="s">
        <v>45</v>
      </c>
      <c r="D31" s="5" t="n">
        <v>113526</v>
      </c>
      <c r="E31" s="4" t="s">
        <v>45</v>
      </c>
      <c r="F31" s="4" t="s">
        <v>45</v>
      </c>
      <c r="G31" s="4" t="s">
        <v>45</v>
      </c>
      <c r="H31" s="4" t="s">
        <v>45</v>
      </c>
      <c r="I31" s="5" t="n">
        <v>113526</v>
      </c>
    </row>
    <row r="32" spans="1:9">
      <c r="A32" s="4" t="s">
        <v>154</v>
      </c>
      <c r="B32" s="4" t="s">
        <v>45</v>
      </c>
      <c r="C32" s="4" t="s">
        <v>45</v>
      </c>
      <c r="D32" s="5" t="n">
        <v>11126</v>
      </c>
      <c r="E32" s="4" t="s">
        <v>45</v>
      </c>
      <c r="F32" s="4" t="s">
        <v>45</v>
      </c>
      <c r="G32" s="4" t="s">
        <v>45</v>
      </c>
      <c r="H32" s="4" t="s">
        <v>45</v>
      </c>
      <c r="I32" s="5" t="n">
        <v>11126</v>
      </c>
    </row>
    <row r="33" spans="1:9">
      <c r="A33" s="4" t="s">
        <v>140</v>
      </c>
      <c r="B33" s="4" t="s">
        <v>45</v>
      </c>
      <c r="C33" s="4" t="s">
        <v>45</v>
      </c>
      <c r="D33" s="4" t="s">
        <v>45</v>
      </c>
      <c r="E33" s="4" t="s">
        <v>45</v>
      </c>
      <c r="F33" s="5" t="n">
        <v>-3582332</v>
      </c>
      <c r="G33" s="4" t="s">
        <v>45</v>
      </c>
      <c r="H33" s="5" t="n">
        <v>-11929</v>
      </c>
      <c r="I33" s="5" t="n">
        <v>-3594261</v>
      </c>
    </row>
    <row r="34" spans="1:9">
      <c r="A34" s="4" t="s">
        <v>119</v>
      </c>
      <c r="B34" s="4" t="s">
        <v>45</v>
      </c>
      <c r="C34" s="4" t="s">
        <v>45</v>
      </c>
      <c r="D34" s="4" t="s">
        <v>45</v>
      </c>
      <c r="E34" s="4" t="s">
        <v>45</v>
      </c>
      <c r="F34" s="4" t="s">
        <v>45</v>
      </c>
      <c r="G34" s="5" t="n">
        <v>-195314</v>
      </c>
      <c r="H34" s="5" t="n">
        <v>5444</v>
      </c>
      <c r="I34" s="5" t="n">
        <v>-189873</v>
      </c>
    </row>
    <row r="35" spans="1:9">
      <c r="A35" s="4" t="s">
        <v>155</v>
      </c>
      <c r="B35" s="6" t="n">
        <v>126257156</v>
      </c>
      <c r="C35" s="4" t="s">
        <v>45</v>
      </c>
      <c r="D35" s="6" t="n">
        <v>16461333</v>
      </c>
      <c r="E35" s="6" t="n">
        <v>14044269</v>
      </c>
      <c r="F35" s="6" t="n">
        <v>-174517769</v>
      </c>
      <c r="G35" s="6" t="n">
        <v>23022845</v>
      </c>
      <c r="H35" s="6" t="n">
        <v>9340551</v>
      </c>
      <c r="I35" s="6" t="n">
        <v>14608385</v>
      </c>
    </row>
    <row r="36" spans="1:9">
      <c r="A36" s="4" t="s">
        <v>156</v>
      </c>
      <c r="B36" s="5" t="n">
        <v>42000163</v>
      </c>
      <c r="C36" s="4" t="s">
        <v>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580</v>
      </c>
      <c r="B1" s="2" t="s">
        <v>448</v>
      </c>
      <c r="C1" s="2" t="s">
        <v>36</v>
      </c>
      <c r="D1" s="2" t="s">
        <v>37</v>
      </c>
      <c r="E1" s="2" t="s">
        <v>84</v>
      </c>
    </row>
    <row r="2" spans="1:5">
      <c r="A2" s="4" t="s">
        <v>174</v>
      </c>
      <c r="C2" s="6" t="n">
        <v>10862238</v>
      </c>
      <c r="D2" s="6" t="n">
        <v>9787645</v>
      </c>
    </row>
    <row r="3" spans="1:5">
      <c r="A3" s="4" t="s">
        <v>581</v>
      </c>
      <c r="B3" s="4" t="s">
        <v>582</v>
      </c>
    </row>
    <row r="4" spans="1:5">
      <c r="A4" s="4" t="s">
        <v>583</v>
      </c>
      <c r="B4" s="4" t="s">
        <v>458</v>
      </c>
    </row>
    <row r="5" spans="1:5">
      <c r="A5" s="4" t="s">
        <v>584</v>
      </c>
      <c r="C5" s="5" t="n">
        <v>397041</v>
      </c>
      <c r="D5" s="4" t="s">
        <v>45</v>
      </c>
    </row>
    <row r="6" spans="1:5">
      <c r="A6" s="4" t="s">
        <v>585</v>
      </c>
    </row>
    <row r="7" spans="1:5">
      <c r="A7" s="4" t="s">
        <v>586</v>
      </c>
      <c r="C7" s="5" t="n">
        <v>7400000</v>
      </c>
      <c r="D7" s="5" t="n">
        <v>9400000</v>
      </c>
    </row>
    <row r="8" spans="1:5">
      <c r="A8" s="4" t="s">
        <v>174</v>
      </c>
      <c r="C8" s="5" t="n">
        <v>12500000</v>
      </c>
      <c r="D8" s="5" t="n">
        <v>9500000</v>
      </c>
    </row>
    <row r="9" spans="1:5">
      <c r="A9" s="4" t="s">
        <v>587</v>
      </c>
      <c r="C9" s="5" t="n">
        <v>140938</v>
      </c>
      <c r="D9" s="5" t="n">
        <v>51183</v>
      </c>
    </row>
    <row r="10" spans="1:5">
      <c r="A10" s="4" t="s">
        <v>588</v>
      </c>
      <c r="C10" s="5" t="n">
        <v>61000</v>
      </c>
      <c r="D10" s="5" t="n">
        <v>63000</v>
      </c>
      <c r="E10" s="6" t="n">
        <v>31000</v>
      </c>
    </row>
    <row r="11" spans="1:5">
      <c r="A11" s="4" t="s">
        <v>589</v>
      </c>
      <c r="C11" s="5" t="n">
        <v>44621</v>
      </c>
      <c r="D11" s="5" t="n">
        <v>22416</v>
      </c>
      <c r="E11" s="6" t="n">
        <v>26373</v>
      </c>
    </row>
    <row r="12" spans="1:5">
      <c r="A12" s="4" t="s">
        <v>584</v>
      </c>
      <c r="C12" s="5" t="n">
        <v>400000</v>
      </c>
    </row>
    <row r="13" spans="1:5">
      <c r="A13" s="4" t="s">
        <v>590</v>
      </c>
      <c r="C13" s="5" t="n">
        <v>130000</v>
      </c>
      <c r="D13" s="5" t="n">
        <v>1000000</v>
      </c>
    </row>
    <row r="14" spans="1:5">
      <c r="A14" s="4" t="s">
        <v>411</v>
      </c>
    </row>
    <row r="15" spans="1:5">
      <c r="A15" s="4" t="s">
        <v>591</v>
      </c>
      <c r="C15" s="5" t="n">
        <v>65276</v>
      </c>
      <c r="D15" s="5" t="n">
        <v>65276</v>
      </c>
    </row>
    <row r="16" spans="1:5">
      <c r="A16" s="4" t="s">
        <v>441</v>
      </c>
    </row>
    <row r="17" spans="1:5">
      <c r="A17" s="4" t="s">
        <v>591</v>
      </c>
      <c r="C17" s="6" t="n">
        <v>66135</v>
      </c>
      <c r="D17" s="6" t="n">
        <v>66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92</v>
      </c>
      <c r="B1" s="2" t="s">
        <v>1</v>
      </c>
    </row>
    <row r="2" spans="1:4">
      <c r="B2" s="2" t="s">
        <v>36</v>
      </c>
      <c r="C2" s="2" t="s">
        <v>37</v>
      </c>
      <c r="D2" s="2" t="s">
        <v>84</v>
      </c>
    </row>
    <row r="3" spans="1:4">
      <c r="A3" s="3" t="s">
        <v>231</v>
      </c>
    </row>
    <row r="4" spans="1:4">
      <c r="A4" s="4" t="s">
        <v>593</v>
      </c>
      <c r="B4" s="6" t="n">
        <v>115000</v>
      </c>
      <c r="C4" s="6" t="n">
        <v>30000</v>
      </c>
      <c r="D4" s="6" t="n">
        <v>17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4</v>
      </c>
      <c r="B1" s="2" t="s">
        <v>36</v>
      </c>
      <c r="C1" s="2" t="s">
        <v>37</v>
      </c>
    </row>
    <row r="2" spans="1:3">
      <c r="A2" s="3" t="s">
        <v>231</v>
      </c>
    </row>
    <row r="3" spans="1:3">
      <c r="A3" s="4" t="s">
        <v>595</v>
      </c>
      <c r="B3" s="6" t="n">
        <v>3437</v>
      </c>
      <c r="C3" s="6" t="n">
        <v>3482</v>
      </c>
    </row>
    <row r="4" spans="1:3">
      <c r="A4" s="4" t="s">
        <v>596</v>
      </c>
      <c r="B4" s="5" t="n">
        <v>453634</v>
      </c>
      <c r="C4" s="5" t="n">
        <v>628439</v>
      </c>
    </row>
    <row r="5" spans="1:3">
      <c r="A5" s="4" t="s">
        <v>597</v>
      </c>
      <c r="B5" s="5" t="n">
        <v>49233</v>
      </c>
      <c r="C5" s="5" t="n">
        <v>152131</v>
      </c>
    </row>
    <row r="6" spans="1:3">
      <c r="A6" s="4" t="s">
        <v>598</v>
      </c>
      <c r="B6" s="5" t="n">
        <v>506304</v>
      </c>
      <c r="C6" s="5" t="n">
        <v>784052</v>
      </c>
    </row>
    <row r="7" spans="1:3">
      <c r="A7" s="4" t="s">
        <v>599</v>
      </c>
      <c r="B7" s="5" t="n">
        <v>-203366</v>
      </c>
      <c r="C7" s="5" t="n">
        <v>-90375</v>
      </c>
    </row>
    <row r="8" spans="1:3">
      <c r="A8" s="4" t="s">
        <v>43</v>
      </c>
      <c r="B8" s="6" t="n">
        <v>302938</v>
      </c>
      <c r="C8" s="6" t="n">
        <v>6936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0</v>
      </c>
      <c r="B1" s="2" t="s">
        <v>1</v>
      </c>
    </row>
    <row r="2" spans="1:4">
      <c r="B2" s="2" t="s">
        <v>36</v>
      </c>
      <c r="C2" s="2" t="s">
        <v>37</v>
      </c>
      <c r="D2" s="2" t="s">
        <v>84</v>
      </c>
    </row>
    <row r="3" spans="1:4">
      <c r="A3" s="3" t="s">
        <v>234</v>
      </c>
    </row>
    <row r="4" spans="1:4">
      <c r="A4" s="4" t="s">
        <v>601</v>
      </c>
      <c r="B4" s="6" t="n">
        <v>2842787</v>
      </c>
      <c r="C4" s="6" t="n">
        <v>2940387</v>
      </c>
      <c r="D4" s="6" t="n">
        <v>20364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36</v>
      </c>
      <c r="C1" s="2" t="s">
        <v>37</v>
      </c>
    </row>
    <row r="2" spans="1:3">
      <c r="A2" s="4" t="s">
        <v>603</v>
      </c>
      <c r="B2" s="6" t="n">
        <v>25631978</v>
      </c>
      <c r="C2" s="6" t="n">
        <v>22765625</v>
      </c>
    </row>
    <row r="3" spans="1:3">
      <c r="A3" s="4" t="s">
        <v>604</v>
      </c>
      <c r="B3" s="5" t="n">
        <v>-13796462</v>
      </c>
      <c r="C3" s="5" t="n">
        <v>-11166209</v>
      </c>
    </row>
    <row r="4" spans="1:3">
      <c r="A4" s="4" t="s">
        <v>51</v>
      </c>
      <c r="B4" s="5" t="n">
        <v>11835516</v>
      </c>
      <c r="C4" s="5" t="n">
        <v>11599416</v>
      </c>
    </row>
    <row r="5" spans="1:3">
      <c r="A5" s="4" t="s">
        <v>605</v>
      </c>
    </row>
    <row r="6" spans="1:3">
      <c r="A6" s="4" t="s">
        <v>603</v>
      </c>
      <c r="B6" s="5" t="n">
        <v>4822303</v>
      </c>
      <c r="C6" s="5" t="n">
        <v>4833162</v>
      </c>
    </row>
    <row r="7" spans="1:3">
      <c r="A7" s="4" t="s">
        <v>606</v>
      </c>
    </row>
    <row r="8" spans="1:3">
      <c r="A8" s="4" t="s">
        <v>603</v>
      </c>
      <c r="B8" s="5" t="n">
        <v>5029249</v>
      </c>
      <c r="C8" s="5" t="n">
        <v>4385548</v>
      </c>
    </row>
    <row r="9" spans="1:3">
      <c r="A9" s="4" t="s">
        <v>533</v>
      </c>
    </row>
    <row r="10" spans="1:3">
      <c r="A10" s="4" t="s">
        <v>603</v>
      </c>
      <c r="B10" s="5" t="n">
        <v>242265</v>
      </c>
      <c r="C10" s="5" t="n">
        <v>225101</v>
      </c>
    </row>
    <row r="11" spans="1:3">
      <c r="A11" s="4" t="s">
        <v>534</v>
      </c>
    </row>
    <row r="12" spans="1:3">
      <c r="A12" s="4" t="s">
        <v>603</v>
      </c>
      <c r="B12" s="6" t="n">
        <v>15538161</v>
      </c>
      <c r="C12" s="6" t="n">
        <v>133218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7</v>
      </c>
      <c r="B1" s="2" t="s">
        <v>1</v>
      </c>
    </row>
    <row r="2" spans="1:4">
      <c r="B2" s="2" t="s">
        <v>36</v>
      </c>
      <c r="C2" s="2" t="s">
        <v>37</v>
      </c>
      <c r="D2" s="2" t="s">
        <v>84</v>
      </c>
    </row>
    <row r="3" spans="1:4">
      <c r="A3" s="3" t="s">
        <v>237</v>
      </c>
    </row>
    <row r="4" spans="1:4">
      <c r="A4" s="4" t="s">
        <v>608</v>
      </c>
      <c r="B4" s="6" t="n">
        <v>58164</v>
      </c>
      <c r="C4" s="6" t="n">
        <v>734150</v>
      </c>
      <c r="D4" s="6" t="n">
        <v>820468</v>
      </c>
    </row>
    <row r="5" spans="1:4">
      <c r="A5" s="4" t="s">
        <v>609</v>
      </c>
      <c r="B5" s="6" t="n">
        <v>14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0</v>
      </c>
      <c r="B1" s="2" t="s">
        <v>1</v>
      </c>
    </row>
    <row r="2" spans="1:3">
      <c r="B2" s="2" t="s">
        <v>36</v>
      </c>
      <c r="C2" s="2" t="s">
        <v>37</v>
      </c>
    </row>
    <row r="3" spans="1:3">
      <c r="A3" s="4" t="s">
        <v>611</v>
      </c>
      <c r="B3" s="6" t="n">
        <v>4976391</v>
      </c>
      <c r="C3" s="6" t="n">
        <v>5259515</v>
      </c>
    </row>
    <row r="4" spans="1:3">
      <c r="A4" s="4" t="s">
        <v>612</v>
      </c>
      <c r="B4" s="5" t="n">
        <v>-64664</v>
      </c>
      <c r="C4" s="5" t="n">
        <v>-283124</v>
      </c>
    </row>
    <row r="5" spans="1:3">
      <c r="A5" s="4" t="s">
        <v>613</v>
      </c>
      <c r="B5" s="5" t="n">
        <v>4911727</v>
      </c>
      <c r="C5" s="5" t="n">
        <v>4976391</v>
      </c>
    </row>
    <row r="6" spans="1:3">
      <c r="A6" s="4" t="s">
        <v>614</v>
      </c>
      <c r="B6" s="5" t="n">
        <v>4916470</v>
      </c>
      <c r="C6" s="5" t="n">
        <v>4450808</v>
      </c>
    </row>
    <row r="7" spans="1:3">
      <c r="A7" s="4" t="s">
        <v>615</v>
      </c>
      <c r="B7" s="5" t="n">
        <v>58164</v>
      </c>
      <c r="C7" s="5" t="n">
        <v>734150</v>
      </c>
    </row>
    <row r="8" spans="1:3">
      <c r="A8" s="4" t="s">
        <v>616</v>
      </c>
      <c r="B8" s="5" t="n">
        <v>-64403</v>
      </c>
      <c r="C8" s="5" t="n">
        <v>-268488</v>
      </c>
    </row>
    <row r="9" spans="1:3">
      <c r="A9" s="4" t="s">
        <v>617</v>
      </c>
      <c r="B9" s="5" t="n">
        <v>4910231</v>
      </c>
      <c r="C9" s="5" t="n">
        <v>4916470</v>
      </c>
    </row>
    <row r="10" spans="1:3">
      <c r="A10" s="4" t="s">
        <v>618</v>
      </c>
      <c r="B10" s="5" t="n">
        <v>1496</v>
      </c>
      <c r="C10" s="5" t="n">
        <v>59921</v>
      </c>
    </row>
    <row r="11" spans="1:3">
      <c r="A11" s="4" t="s">
        <v>619</v>
      </c>
    </row>
    <row r="12" spans="1:3">
      <c r="A12" s="4" t="s">
        <v>611</v>
      </c>
      <c r="B12" s="5" t="n">
        <v>4083543</v>
      </c>
      <c r="C12" s="5" t="n">
        <v>4315870</v>
      </c>
    </row>
    <row r="13" spans="1:3">
      <c r="A13" s="4" t="s">
        <v>612</v>
      </c>
      <c r="B13" s="5" t="n">
        <v>-53061</v>
      </c>
      <c r="C13" s="5" t="n">
        <v>-232327</v>
      </c>
    </row>
    <row r="14" spans="1:3">
      <c r="A14" s="4" t="s">
        <v>613</v>
      </c>
      <c r="B14" s="5" t="n">
        <v>4030482</v>
      </c>
      <c r="C14" s="5" t="n">
        <v>4083543</v>
      </c>
    </row>
    <row r="15" spans="1:3">
      <c r="A15" s="4" t="s">
        <v>614</v>
      </c>
      <c r="B15" s="5" t="n">
        <v>4037464</v>
      </c>
      <c r="C15" s="5" t="n">
        <v>3539466</v>
      </c>
    </row>
    <row r="16" spans="1:3">
      <c r="A16" s="4" t="s">
        <v>615</v>
      </c>
      <c r="B16" s="5" t="n">
        <v>45889</v>
      </c>
      <c r="C16" s="5" t="n">
        <v>716744</v>
      </c>
    </row>
    <row r="17" spans="1:3">
      <c r="A17" s="4" t="s">
        <v>616</v>
      </c>
      <c r="B17" s="5" t="n">
        <v>-52871</v>
      </c>
      <c r="C17" s="5" t="n">
        <v>-218746</v>
      </c>
    </row>
    <row r="18" spans="1:3">
      <c r="A18" s="4" t="s">
        <v>617</v>
      </c>
      <c r="B18" s="5" t="n">
        <v>4030482</v>
      </c>
      <c r="C18" s="5" t="n">
        <v>4037464</v>
      </c>
    </row>
    <row r="19" spans="1:3">
      <c r="A19" s="4" t="s">
        <v>618</v>
      </c>
      <c r="B19" s="4" t="s">
        <v>45</v>
      </c>
    </row>
    <row r="20" spans="1:3">
      <c r="A20" s="4" t="s">
        <v>538</v>
      </c>
    </row>
    <row r="21" spans="1:3">
      <c r="A21" s="4" t="s">
        <v>611</v>
      </c>
      <c r="B21" s="5" t="n">
        <v>892848</v>
      </c>
      <c r="C21" s="5" t="n">
        <v>943645</v>
      </c>
    </row>
    <row r="22" spans="1:3">
      <c r="A22" s="4" t="s">
        <v>612</v>
      </c>
      <c r="B22" s="5" t="n">
        <v>-11603</v>
      </c>
      <c r="C22" s="5" t="n">
        <v>-50797</v>
      </c>
    </row>
    <row r="23" spans="1:3">
      <c r="A23" s="4" t="s">
        <v>613</v>
      </c>
      <c r="B23" s="5" t="n">
        <v>881245</v>
      </c>
      <c r="C23" s="5" t="n">
        <v>892848</v>
      </c>
    </row>
    <row r="24" spans="1:3">
      <c r="A24" s="4" t="s">
        <v>614</v>
      </c>
      <c r="B24" s="5" t="n">
        <v>879006</v>
      </c>
      <c r="C24" s="5" t="n">
        <v>911342</v>
      </c>
    </row>
    <row r="25" spans="1:3">
      <c r="A25" s="4" t="s">
        <v>615</v>
      </c>
      <c r="B25" s="5" t="n">
        <v>12275</v>
      </c>
      <c r="C25" s="5" t="n">
        <v>17406</v>
      </c>
    </row>
    <row r="26" spans="1:3">
      <c r="A26" s="4" t="s">
        <v>616</v>
      </c>
      <c r="B26" s="5" t="n">
        <v>-11532</v>
      </c>
      <c r="C26" s="5" t="n">
        <v>-49742</v>
      </c>
    </row>
    <row r="27" spans="1:3">
      <c r="A27" s="4" t="s">
        <v>617</v>
      </c>
      <c r="B27" s="5" t="n">
        <v>879749</v>
      </c>
      <c r="C27" s="6" t="n">
        <v>879006</v>
      </c>
    </row>
    <row r="28" spans="1:3">
      <c r="A28" s="4" t="s">
        <v>618</v>
      </c>
      <c r="B28" s="6" t="n">
        <v>14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66"/>
    <col customWidth="1" max="3" min="3" width="14"/>
    <col customWidth="1" max="4" min="4" width="14"/>
  </cols>
  <sheetData>
    <row r="1" spans="1:4">
      <c r="A1" s="1" t="s">
        <v>620</v>
      </c>
      <c r="B1" s="2" t="s">
        <v>1</v>
      </c>
    </row>
    <row r="2" spans="1:4">
      <c r="B2" s="2" t="s">
        <v>36</v>
      </c>
      <c r="C2" s="2" t="s">
        <v>37</v>
      </c>
      <c r="D2" s="2" t="s">
        <v>84</v>
      </c>
    </row>
    <row r="3" spans="1:4">
      <c r="A3" s="4" t="s">
        <v>56</v>
      </c>
      <c r="B3" s="6" t="n">
        <v>6584664</v>
      </c>
      <c r="C3" s="6" t="n">
        <v>6082574</v>
      </c>
    </row>
    <row r="4" spans="1:4">
      <c r="A4" s="4" t="s">
        <v>621</v>
      </c>
      <c r="B4" s="4" t="s">
        <v>622</v>
      </c>
    </row>
    <row r="5" spans="1:4">
      <c r="A5" s="4" t="s">
        <v>623</v>
      </c>
      <c r="B5" s="4" t="s">
        <v>624</v>
      </c>
      <c r="C5" s="4" t="s">
        <v>625</v>
      </c>
      <c r="D5" s="4" t="s">
        <v>626</v>
      </c>
    </row>
    <row r="6" spans="1:4">
      <c r="A6" s="4" t="s">
        <v>627</v>
      </c>
      <c r="B6" s="6" t="n">
        <v>500000</v>
      </c>
      <c r="C6" s="6" t="n">
        <v>500000</v>
      </c>
      <c r="D6" s="6" t="n">
        <v>500000</v>
      </c>
    </row>
    <row r="7" spans="1:4">
      <c r="A7" s="4" t="s">
        <v>471</v>
      </c>
    </row>
    <row r="8" spans="1:4">
      <c r="A8" s="4" t="s">
        <v>628</v>
      </c>
      <c r="B8" s="4" t="s">
        <v>629</v>
      </c>
    </row>
    <row r="9" spans="1:4">
      <c r="A9" s="4" t="s">
        <v>473</v>
      </c>
    </row>
    <row r="10" spans="1:4">
      <c r="A10" s="4" t="s">
        <v>628</v>
      </c>
      <c r="B10" s="4" t="s">
        <v>6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1</v>
      </c>
      <c r="B1" s="2" t="s">
        <v>36</v>
      </c>
      <c r="C1" s="2" t="s">
        <v>37</v>
      </c>
    </row>
    <row r="2" spans="1:3">
      <c r="A2" s="3" t="s">
        <v>240</v>
      </c>
    </row>
    <row r="3" spans="1:3">
      <c r="A3" s="4" t="s">
        <v>632</v>
      </c>
      <c r="B3" s="6" t="n">
        <v>6584664</v>
      </c>
      <c r="C3" s="6" t="n">
        <v>6082574</v>
      </c>
    </row>
    <row r="4" spans="1:3">
      <c r="A4" s="4" t="s">
        <v>633</v>
      </c>
      <c r="B4" s="6" t="n">
        <v>6584664</v>
      </c>
      <c r="C4" s="6" t="n">
        <v>60825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58"/>
    <col customWidth="1" max="3" min="3" width="14"/>
    <col customWidth="1" max="4" min="4" width="14"/>
  </cols>
  <sheetData>
    <row r="1" spans="1:4">
      <c r="A1" s="1" t="s">
        <v>634</v>
      </c>
      <c r="C1" s="2" t="s">
        <v>36</v>
      </c>
      <c r="D1" s="2" t="s">
        <v>37</v>
      </c>
    </row>
    <row r="2" spans="1:4">
      <c r="A2" s="4" t="s">
        <v>633</v>
      </c>
      <c r="C2" s="6" t="n">
        <v>6584664</v>
      </c>
      <c r="D2" s="6" t="n">
        <v>6082574</v>
      </c>
    </row>
    <row r="3" spans="1:4">
      <c r="A3" s="4" t="s">
        <v>635</v>
      </c>
    </row>
    <row r="4" spans="1:4">
      <c r="A4" s="4" t="s">
        <v>633</v>
      </c>
      <c r="C4" s="5" t="n">
        <v>4017664</v>
      </c>
      <c r="D4" s="5" t="n">
        <v>4361310</v>
      </c>
    </row>
    <row r="5" spans="1:4">
      <c r="A5" s="4" t="s">
        <v>636</v>
      </c>
    </row>
    <row r="6" spans="1:4">
      <c r="A6" s="4" t="s">
        <v>633</v>
      </c>
      <c r="C6" s="5" t="n">
        <v>1985874</v>
      </c>
      <c r="D6" s="5" t="n">
        <v>1721264</v>
      </c>
    </row>
    <row r="7" spans="1:4">
      <c r="A7" s="4" t="s">
        <v>637</v>
      </c>
    </row>
    <row r="8" spans="1:4">
      <c r="A8" s="4" t="s">
        <v>633</v>
      </c>
      <c r="C8" s="5" t="n">
        <v>258278</v>
      </c>
      <c r="D8" s="4" t="s">
        <v>45</v>
      </c>
    </row>
    <row r="9" spans="1:4">
      <c r="A9" s="4" t="s">
        <v>638</v>
      </c>
    </row>
    <row r="10" spans="1:4">
      <c r="A10" s="4" t="s">
        <v>633</v>
      </c>
      <c r="B10" s="4" t="s">
        <v>86</v>
      </c>
      <c r="C10" s="6" t="n">
        <v>322848</v>
      </c>
      <c r="D10" s="4" t="s">
        <v>45</v>
      </c>
    </row>
    <row r="11" spans="1:4"/>
    <row r="12" spans="1:4">
      <c r="A12" s="4" t="s">
        <v>86</v>
      </c>
      <c r="B12" s="4" t="s">
        <v>639</v>
      </c>
    </row>
  </sheetData>
  <mergeCells count="3">
    <mergeCell ref="A1:B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36</v>
      </c>
      <c r="C2" s="2" t="s">
        <v>37</v>
      </c>
      <c r="D2" s="2" t="s">
        <v>84</v>
      </c>
    </row>
    <row r="3" spans="1:4">
      <c r="A3" s="3" t="s">
        <v>158</v>
      </c>
    </row>
    <row r="4" spans="1:4">
      <c r="A4" s="4" t="s">
        <v>117</v>
      </c>
      <c r="B4" s="6" t="n">
        <v>-3594261</v>
      </c>
      <c r="C4" s="6" t="n">
        <v>1878786</v>
      </c>
      <c r="D4" s="6" t="n">
        <v>939309</v>
      </c>
    </row>
    <row r="5" spans="1:4">
      <c r="A5" s="3" t="s">
        <v>159</v>
      </c>
    </row>
    <row r="6" spans="1:4">
      <c r="A6" s="4" t="s">
        <v>160</v>
      </c>
      <c r="B6" s="5" t="n">
        <v>3628544</v>
      </c>
      <c r="C6" s="5" t="n">
        <v>830266</v>
      </c>
      <c r="D6" s="5" t="n">
        <v>422388</v>
      </c>
    </row>
    <row r="7" spans="1:4">
      <c r="A7" s="4" t="s">
        <v>161</v>
      </c>
      <c r="B7" s="5" t="n">
        <v>115191</v>
      </c>
      <c r="C7" s="5" t="n">
        <v>30403</v>
      </c>
      <c r="D7" s="5" t="n">
        <v>176570</v>
      </c>
    </row>
    <row r="8" spans="1:4">
      <c r="A8" s="4" t="s">
        <v>162</v>
      </c>
      <c r="B8" s="5" t="n">
        <v>2842787</v>
      </c>
      <c r="C8" s="5" t="n">
        <v>2940387</v>
      </c>
      <c r="D8" s="5" t="n">
        <v>2036438</v>
      </c>
    </row>
    <row r="9" spans="1:4">
      <c r="A9" s="4" t="s">
        <v>163</v>
      </c>
      <c r="B9" s="5" t="n">
        <v>58164</v>
      </c>
      <c r="C9" s="5" t="n">
        <v>734150</v>
      </c>
      <c r="D9" s="5" t="n">
        <v>820468</v>
      </c>
    </row>
    <row r="10" spans="1:4">
      <c r="A10" s="4" t="s">
        <v>164</v>
      </c>
      <c r="B10" s="5" t="n">
        <v>46165</v>
      </c>
      <c r="C10" s="4" t="s">
        <v>45</v>
      </c>
      <c r="D10" s="4" t="s">
        <v>45</v>
      </c>
    </row>
    <row r="11" spans="1:4">
      <c r="A11" s="4" t="s">
        <v>165</v>
      </c>
      <c r="B11" s="4" t="s">
        <v>45</v>
      </c>
      <c r="C11" s="5" t="n">
        <v>4243</v>
      </c>
      <c r="D11" s="5" t="n">
        <v>-7845</v>
      </c>
    </row>
    <row r="12" spans="1:4">
      <c r="A12" s="4" t="s">
        <v>166</v>
      </c>
      <c r="B12" s="5" t="n">
        <v>62732</v>
      </c>
      <c r="C12" s="5" t="n">
        <v>189861</v>
      </c>
      <c r="D12" s="5" t="n">
        <v>138316</v>
      </c>
    </row>
    <row r="13" spans="1:4">
      <c r="A13" s="4" t="s">
        <v>167</v>
      </c>
      <c r="B13" s="5" t="n">
        <v>86326</v>
      </c>
      <c r="C13" s="5" t="n">
        <v>43788</v>
      </c>
      <c r="D13" s="5" t="n">
        <v>96313</v>
      </c>
    </row>
    <row r="14" spans="1:4">
      <c r="A14" s="4" t="s">
        <v>168</v>
      </c>
      <c r="B14" s="5" t="n">
        <v>494316</v>
      </c>
      <c r="C14" s="5" t="n">
        <v>584629</v>
      </c>
      <c r="D14" s="5" t="n">
        <v>487407</v>
      </c>
    </row>
    <row r="15" spans="1:4">
      <c r="A15" s="4" t="s">
        <v>169</v>
      </c>
      <c r="B15" s="4" t="s">
        <v>45</v>
      </c>
      <c r="C15" s="5" t="n">
        <v>-278099</v>
      </c>
      <c r="D15" s="5" t="n">
        <v>-678012</v>
      </c>
    </row>
    <row r="16" spans="1:4">
      <c r="A16" s="4" t="s">
        <v>170</v>
      </c>
      <c r="B16" s="4" t="s">
        <v>45</v>
      </c>
      <c r="C16" s="5" t="n">
        <v>45400</v>
      </c>
      <c r="D16" s="4" t="s">
        <v>45</v>
      </c>
    </row>
    <row r="17" spans="1:4">
      <c r="A17" s="4" t="s">
        <v>171</v>
      </c>
      <c r="B17" s="4" t="s">
        <v>45</v>
      </c>
      <c r="C17" s="4" t="s">
        <v>45</v>
      </c>
      <c r="D17" s="5" t="n">
        <v>-3720</v>
      </c>
    </row>
    <row r="18" spans="1:4">
      <c r="A18" s="3" t="s">
        <v>172</v>
      </c>
    </row>
    <row r="19" spans="1:4">
      <c r="A19" s="4" t="s">
        <v>173</v>
      </c>
      <c r="B19" s="5" t="n">
        <v>923873</v>
      </c>
      <c r="C19" s="5" t="n">
        <v>-5156120</v>
      </c>
      <c r="D19" s="5" t="n">
        <v>-2145097</v>
      </c>
    </row>
    <row r="20" spans="1:4">
      <c r="A20" s="4" t="s">
        <v>174</v>
      </c>
      <c r="B20" s="5" t="n">
        <v>-5262357</v>
      </c>
      <c r="C20" s="5" t="n">
        <v>-5137222</v>
      </c>
      <c r="D20" s="5" t="n">
        <v>-4694068</v>
      </c>
    </row>
    <row r="21" spans="1:4">
      <c r="A21" s="4" t="s">
        <v>175</v>
      </c>
      <c r="B21" s="5" t="n">
        <v>207233</v>
      </c>
      <c r="C21" s="5" t="n">
        <v>-320267</v>
      </c>
      <c r="D21" s="5" t="n">
        <v>652921</v>
      </c>
    </row>
    <row r="22" spans="1:4">
      <c r="A22" s="4" t="s">
        <v>176</v>
      </c>
      <c r="B22" s="5" t="n">
        <v>-4343311</v>
      </c>
      <c r="C22" s="4" t="s">
        <v>45</v>
      </c>
      <c r="D22" s="4" t="s">
        <v>45</v>
      </c>
    </row>
    <row r="23" spans="1:4">
      <c r="A23" s="4" t="s">
        <v>177</v>
      </c>
      <c r="B23" s="5" t="n">
        <v>4385133</v>
      </c>
      <c r="C23" s="5" t="n">
        <v>2497105</v>
      </c>
      <c r="D23" s="5" t="n">
        <v>6962862</v>
      </c>
    </row>
    <row r="24" spans="1:4">
      <c r="A24" s="4" t="s">
        <v>42</v>
      </c>
      <c r="B24" s="5" t="n">
        <v>-598082</v>
      </c>
      <c r="C24" s="5" t="n">
        <v>1123765</v>
      </c>
      <c r="D24" s="5" t="n">
        <v>-1423441</v>
      </c>
    </row>
    <row r="25" spans="1:4">
      <c r="A25" s="4" t="s">
        <v>178</v>
      </c>
      <c r="B25" s="5" t="n">
        <v>-870859</v>
      </c>
      <c r="C25" s="5" t="n">
        <v>-118771</v>
      </c>
      <c r="D25" s="4" t="s">
        <v>45</v>
      </c>
    </row>
    <row r="26" spans="1:4">
      <c r="A26" s="4" t="s">
        <v>63</v>
      </c>
      <c r="B26" s="5" t="n">
        <v>663584</v>
      </c>
      <c r="C26" s="5" t="n">
        <v>652149</v>
      </c>
      <c r="D26" s="5" t="n">
        <v>1497312</v>
      </c>
    </row>
    <row r="27" spans="1:4">
      <c r="A27" s="4" t="s">
        <v>59</v>
      </c>
      <c r="B27" s="5" t="n">
        <v>122720</v>
      </c>
      <c r="C27" s="5" t="n">
        <v>38951</v>
      </c>
      <c r="D27" s="5" t="n">
        <v>-1442928</v>
      </c>
    </row>
    <row r="28" spans="1:4">
      <c r="A28" s="4" t="s">
        <v>179</v>
      </c>
      <c r="B28" s="5" t="n">
        <v>91233</v>
      </c>
      <c r="C28" s="5" t="n">
        <v>-939957</v>
      </c>
      <c r="D28" s="5" t="n">
        <v>2111157</v>
      </c>
    </row>
    <row r="29" spans="1:4">
      <c r="A29" s="4" t="s">
        <v>180</v>
      </c>
      <c r="B29" s="5" t="n">
        <v>-503267</v>
      </c>
      <c r="C29" s="5" t="n">
        <v>3963341</v>
      </c>
      <c r="D29" s="5" t="n">
        <v>-239628</v>
      </c>
    </row>
    <row r="30" spans="1:4">
      <c r="A30" s="4" t="s">
        <v>181</v>
      </c>
      <c r="B30" s="4" t="s">
        <v>45</v>
      </c>
      <c r="C30" s="5" t="n">
        <v>68845</v>
      </c>
      <c r="D30" s="4" t="s">
        <v>45</v>
      </c>
    </row>
    <row r="31" spans="1:4">
      <c r="A31" s="4" t="s">
        <v>64</v>
      </c>
      <c r="B31" s="5" t="n">
        <v>-237968</v>
      </c>
      <c r="C31" s="5" t="n">
        <v>-1201831</v>
      </c>
      <c r="D31" s="5" t="n">
        <v>-1166473</v>
      </c>
    </row>
    <row r="32" spans="1:4">
      <c r="A32" s="4" t="s">
        <v>182</v>
      </c>
      <c r="B32" s="5" t="n">
        <v>-1682104</v>
      </c>
      <c r="C32" s="5" t="n">
        <v>2473802</v>
      </c>
      <c r="D32" s="5" t="n">
        <v>4540249</v>
      </c>
    </row>
    <row r="33" spans="1:4">
      <c r="A33" s="3" t="s">
        <v>183</v>
      </c>
    </row>
    <row r="34" spans="1:4">
      <c r="A34" s="4" t="s">
        <v>184</v>
      </c>
      <c r="B34" s="5" t="n">
        <v>133</v>
      </c>
      <c r="C34" s="5" t="n">
        <v>577</v>
      </c>
      <c r="D34" s="5" t="n">
        <v>7845</v>
      </c>
    </row>
    <row r="35" spans="1:4">
      <c r="A35" s="4" t="s">
        <v>185</v>
      </c>
      <c r="B35" s="5" t="n">
        <v>-1619325</v>
      </c>
      <c r="C35" s="5" t="n">
        <v>-1797510</v>
      </c>
      <c r="D35" s="5" t="n">
        <v>-3783064</v>
      </c>
    </row>
    <row r="36" spans="1:4">
      <c r="A36" s="4" t="s">
        <v>186</v>
      </c>
      <c r="B36" s="5" t="n">
        <v>-400608</v>
      </c>
      <c r="C36" s="4" t="s">
        <v>45</v>
      </c>
      <c r="D36" s="4" t="s">
        <v>45</v>
      </c>
    </row>
    <row r="37" spans="1:4">
      <c r="A37" s="4" t="s">
        <v>187</v>
      </c>
      <c r="B37" s="5" t="n">
        <v>2171655</v>
      </c>
      <c r="C37" s="5" t="n">
        <v>-2270006</v>
      </c>
      <c r="D37" s="4" t="s">
        <v>45</v>
      </c>
    </row>
    <row r="38" spans="1:4">
      <c r="A38" s="4" t="s">
        <v>188</v>
      </c>
      <c r="B38" s="5" t="n">
        <v>151855</v>
      </c>
      <c r="C38" s="5" t="n">
        <v>-4066939</v>
      </c>
      <c r="D38" s="5" t="n">
        <v>-3775219</v>
      </c>
    </row>
    <row r="39" spans="1:4">
      <c r="A39" s="3" t="s">
        <v>189</v>
      </c>
    </row>
    <row r="40" spans="1:4">
      <c r="A40" s="4" t="s">
        <v>190</v>
      </c>
      <c r="B40" s="5" t="n">
        <v>7817959</v>
      </c>
      <c r="C40" s="5" t="n">
        <v>6810017</v>
      </c>
      <c r="D40" s="5" t="n">
        <v>8880840</v>
      </c>
    </row>
    <row r="41" spans="1:4">
      <c r="A41" s="4" t="s">
        <v>191</v>
      </c>
      <c r="B41" s="4" t="s">
        <v>45</v>
      </c>
      <c r="C41" s="5" t="n">
        <v>44843</v>
      </c>
      <c r="D41" s="4" t="s">
        <v>45</v>
      </c>
    </row>
    <row r="42" spans="1:4">
      <c r="A42" s="4" t="s">
        <v>192</v>
      </c>
      <c r="B42" s="5" t="n">
        <v>1000000</v>
      </c>
      <c r="C42" s="4" t="s">
        <v>45</v>
      </c>
      <c r="D42" s="4" t="s">
        <v>45</v>
      </c>
    </row>
    <row r="43" spans="1:4">
      <c r="A43" s="4" t="s">
        <v>193</v>
      </c>
      <c r="B43" s="4" t="s">
        <v>45</v>
      </c>
      <c r="C43" s="5" t="n">
        <v>1500000</v>
      </c>
      <c r="D43" s="4" t="s">
        <v>45</v>
      </c>
    </row>
    <row r="44" spans="1:4">
      <c r="A44" s="4" t="s">
        <v>194</v>
      </c>
      <c r="B44" s="5" t="n">
        <v>-7231612</v>
      </c>
      <c r="C44" s="5" t="n">
        <v>-8178074</v>
      </c>
      <c r="D44" s="5" t="n">
        <v>-9366326</v>
      </c>
    </row>
    <row r="45" spans="1:4">
      <c r="A45" s="4" t="s">
        <v>195</v>
      </c>
      <c r="B45" s="5" t="n">
        <v>1586347</v>
      </c>
      <c r="C45" s="5" t="n">
        <v>176786</v>
      </c>
      <c r="D45" s="5" t="n">
        <v>-485486</v>
      </c>
    </row>
    <row r="46" spans="1:4">
      <c r="A46" s="4" t="s">
        <v>196</v>
      </c>
      <c r="B46" s="5" t="n">
        <v>-189692</v>
      </c>
      <c r="C46" s="5" t="n">
        <v>-191197</v>
      </c>
      <c r="D46" s="5" t="n">
        <v>-771111</v>
      </c>
    </row>
    <row r="47" spans="1:4">
      <c r="A47" s="4" t="s">
        <v>197</v>
      </c>
      <c r="B47" s="5" t="n">
        <v>-133594</v>
      </c>
      <c r="C47" s="5" t="n">
        <v>-1607548</v>
      </c>
      <c r="D47" s="5" t="n">
        <v>-491567</v>
      </c>
    </row>
    <row r="48" spans="1:4">
      <c r="A48" s="4" t="s">
        <v>198</v>
      </c>
      <c r="B48" s="5" t="n">
        <v>1653260</v>
      </c>
      <c r="C48" s="5" t="n">
        <v>3260808</v>
      </c>
      <c r="D48" s="5" t="n">
        <v>3752375</v>
      </c>
    </row>
    <row r="49" spans="1:4">
      <c r="A49" s="4" t="s">
        <v>199</v>
      </c>
      <c r="B49" s="5" t="n">
        <v>1519666</v>
      </c>
      <c r="C49" s="5" t="n">
        <v>1653260</v>
      </c>
      <c r="D49" s="5" t="n">
        <v>3260808</v>
      </c>
    </row>
    <row r="50" spans="1:4">
      <c r="A50" s="3" t="s">
        <v>200</v>
      </c>
    </row>
    <row r="51" spans="1:4">
      <c r="A51" s="4" t="s">
        <v>201</v>
      </c>
      <c r="B51" s="4" t="s">
        <v>45</v>
      </c>
      <c r="C51" s="5" t="n">
        <v>600</v>
      </c>
      <c r="D51" s="5" t="n">
        <v>3057</v>
      </c>
    </row>
    <row r="52" spans="1:4">
      <c r="A52" s="4" t="s">
        <v>202</v>
      </c>
      <c r="B52" s="5" t="n">
        <v>445582</v>
      </c>
      <c r="C52" s="5" t="n">
        <v>484403</v>
      </c>
      <c r="D52" s="5" t="n">
        <v>450024</v>
      </c>
    </row>
    <row r="53" spans="1:4">
      <c r="A53" s="3" t="s">
        <v>203</v>
      </c>
    </row>
    <row r="54" spans="1:4">
      <c r="A54" s="4" t="s">
        <v>204</v>
      </c>
      <c r="B54" s="4" t="s">
        <v>45</v>
      </c>
      <c r="C54" s="5" t="n">
        <v>626000</v>
      </c>
      <c r="D54" s="4" t="s">
        <v>45</v>
      </c>
    </row>
    <row r="55" spans="1:4">
      <c r="A55" s="4" t="s">
        <v>205</v>
      </c>
      <c r="B55" s="5" t="n">
        <v>1600000</v>
      </c>
      <c r="C55" s="5" t="n">
        <v>1500000</v>
      </c>
      <c r="D55" s="4" t="s">
        <v>45</v>
      </c>
    </row>
    <row r="56" spans="1:4">
      <c r="A56" s="4" t="s">
        <v>206</v>
      </c>
      <c r="B56" s="5" t="n">
        <v>110000</v>
      </c>
      <c r="C56" s="4" t="s">
        <v>45</v>
      </c>
      <c r="D56" s="4" t="s">
        <v>45</v>
      </c>
    </row>
    <row r="57" spans="1:4">
      <c r="A57" s="4" t="s">
        <v>207</v>
      </c>
      <c r="B57" s="5" t="n">
        <v>1040000</v>
      </c>
    </row>
    <row r="58" spans="1:4">
      <c r="A58" s="4" t="s">
        <v>208</v>
      </c>
      <c r="B58" s="6" t="n">
        <v>5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40</v>
      </c>
      <c r="B1" s="2" t="s">
        <v>1</v>
      </c>
    </row>
    <row r="2" spans="1:4">
      <c r="B2" s="2" t="s">
        <v>36</v>
      </c>
      <c r="C2" s="2" t="s">
        <v>37</v>
      </c>
      <c r="D2" s="2" t="s">
        <v>84</v>
      </c>
    </row>
    <row r="3" spans="1:4">
      <c r="A3" s="4" t="s">
        <v>641</v>
      </c>
      <c r="B3" s="4" t="s">
        <v>642</v>
      </c>
    </row>
    <row r="4" spans="1:4">
      <c r="A4" s="4" t="s">
        <v>643</v>
      </c>
      <c r="B4" s="4" t="s">
        <v>644</v>
      </c>
      <c r="C4" s="4" t="s">
        <v>644</v>
      </c>
      <c r="D4" s="4" t="s">
        <v>644</v>
      </c>
    </row>
    <row r="5" spans="1:4">
      <c r="A5" s="4" t="s">
        <v>645</v>
      </c>
      <c r="B5" s="6" t="n">
        <v>14900000</v>
      </c>
    </row>
    <row r="6" spans="1:4">
      <c r="A6" s="4" t="s">
        <v>646</v>
      </c>
      <c r="B6" s="4" t="s">
        <v>647</v>
      </c>
    </row>
    <row r="7" spans="1:4">
      <c r="A7" s="4" t="s">
        <v>648</v>
      </c>
      <c r="B7" s="4" t="s">
        <v>649</v>
      </c>
    </row>
    <row r="8" spans="1:4">
      <c r="A8" s="4" t="s">
        <v>650</v>
      </c>
      <c r="B8" s="4" t="s">
        <v>45</v>
      </c>
      <c r="C8" s="4" t="s">
        <v>45</v>
      </c>
      <c r="D8" s="4" t="s">
        <v>45</v>
      </c>
    </row>
    <row r="9" spans="1:4">
      <c r="A9" s="4" t="s">
        <v>651</v>
      </c>
    </row>
    <row r="10" spans="1:4">
      <c r="A10" s="4" t="s">
        <v>643</v>
      </c>
      <c r="B10" s="4" t="s">
        <v>652</v>
      </c>
    </row>
    <row r="11" spans="1:4">
      <c r="A11" s="4" t="s">
        <v>653</v>
      </c>
    </row>
    <row r="12" spans="1:4">
      <c r="A12" s="4" t="s">
        <v>643</v>
      </c>
      <c r="B12" s="4" t="s">
        <v>654</v>
      </c>
    </row>
    <row r="13" spans="1:4">
      <c r="A13" s="4" t="s">
        <v>655</v>
      </c>
    </row>
    <row r="14" spans="1:4">
      <c r="A14" s="4" t="s">
        <v>645</v>
      </c>
      <c r="B14" s="6" t="n">
        <v>95500000</v>
      </c>
    </row>
    <row r="15" spans="1:4">
      <c r="A15" s="4" t="s">
        <v>656</v>
      </c>
    </row>
    <row r="16" spans="1:4">
      <c r="A16" s="4" t="s">
        <v>643</v>
      </c>
      <c r="B16" s="4" t="s">
        <v>657</v>
      </c>
    </row>
    <row r="17" spans="1:4">
      <c r="A17" s="4" t="s">
        <v>658</v>
      </c>
    </row>
    <row r="18" spans="1:4">
      <c r="A18" s="4" t="s">
        <v>659</v>
      </c>
      <c r="B18" s="4" t="s">
        <v>6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1</v>
      </c>
      <c r="B1" s="2" t="s">
        <v>1</v>
      </c>
    </row>
    <row r="2" spans="1:4">
      <c r="B2" s="2" t="s">
        <v>36</v>
      </c>
      <c r="C2" s="2" t="s">
        <v>37</v>
      </c>
      <c r="D2" s="2" t="s">
        <v>84</v>
      </c>
    </row>
    <row r="3" spans="1:4">
      <c r="A3" s="4" t="s">
        <v>662</v>
      </c>
      <c r="B3" s="6" t="n">
        <v>-3868741</v>
      </c>
      <c r="C3" s="6" t="n">
        <v>677555</v>
      </c>
      <c r="D3" s="6" t="n">
        <v>-131034</v>
      </c>
    </row>
    <row r="4" spans="1:4">
      <c r="A4" s="4" t="s">
        <v>663</v>
      </c>
    </row>
    <row r="5" spans="1:4">
      <c r="A5" s="4" t="s">
        <v>662</v>
      </c>
      <c r="B5" s="5" t="n">
        <v>-2342102</v>
      </c>
      <c r="C5" s="5" t="n">
        <v>2371708</v>
      </c>
      <c r="D5" s="5" t="n">
        <v>1081102</v>
      </c>
    </row>
    <row r="6" spans="1:4">
      <c r="A6" s="4" t="s">
        <v>658</v>
      </c>
    </row>
    <row r="7" spans="1:4">
      <c r="A7" s="4" t="s">
        <v>662</v>
      </c>
      <c r="B7" s="5" t="n">
        <v>-38574</v>
      </c>
      <c r="C7" s="5" t="n">
        <v>-28177</v>
      </c>
      <c r="D7" s="5" t="n">
        <v>-3630749</v>
      </c>
    </row>
    <row r="8" spans="1:4">
      <c r="A8" s="4" t="s">
        <v>664</v>
      </c>
    </row>
    <row r="9" spans="1:4">
      <c r="A9" s="4" t="s">
        <v>662</v>
      </c>
      <c r="B9" s="6" t="n">
        <v>-1488065</v>
      </c>
      <c r="C9" s="6" t="n">
        <v>-1665976</v>
      </c>
      <c r="D9" s="6" t="n">
        <v>24186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6</v>
      </c>
      <c r="C2" s="2" t="s">
        <v>37</v>
      </c>
      <c r="D2" s="2" t="s">
        <v>84</v>
      </c>
    </row>
    <row r="3" spans="1:4">
      <c r="A3" s="3" t="s">
        <v>243</v>
      </c>
    </row>
    <row r="4" spans="1:4">
      <c r="A4" s="4" t="s">
        <v>666</v>
      </c>
      <c r="B4" s="6" t="n">
        <v>-274480</v>
      </c>
      <c r="C4" s="6" t="n">
        <v>-1201231</v>
      </c>
      <c r="D4" s="6" t="n">
        <v>-1070343</v>
      </c>
    </row>
    <row r="5" spans="1:4">
      <c r="A5" s="4" t="s">
        <v>667</v>
      </c>
      <c r="B5" s="4" t="s">
        <v>45</v>
      </c>
      <c r="C5" s="4" t="s">
        <v>45</v>
      </c>
      <c r="D5" s="4" t="s">
        <v>45</v>
      </c>
    </row>
    <row r="6" spans="1:4">
      <c r="A6" s="4" t="s">
        <v>668</v>
      </c>
      <c r="B6" s="6" t="n">
        <v>-274480</v>
      </c>
      <c r="C6" s="6" t="n">
        <v>-1201231</v>
      </c>
      <c r="D6" s="6" t="n">
        <v>-10703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36</v>
      </c>
      <c r="C2" s="2" t="s">
        <v>37</v>
      </c>
      <c r="D2" s="2" t="s">
        <v>84</v>
      </c>
    </row>
    <row r="3" spans="1:4">
      <c r="A3" s="3" t="s">
        <v>243</v>
      </c>
    </row>
    <row r="4" spans="1:4">
      <c r="A4" s="4" t="s">
        <v>670</v>
      </c>
      <c r="B4" s="4" t="s">
        <v>644</v>
      </c>
      <c r="C4" s="4" t="s">
        <v>644</v>
      </c>
      <c r="D4" s="4" t="s">
        <v>644</v>
      </c>
    </row>
    <row r="5" spans="1:4">
      <c r="A5" s="4" t="s">
        <v>671</v>
      </c>
      <c r="B5" s="6" t="n">
        <v>-967185</v>
      </c>
      <c r="C5" s="6" t="n">
        <v>169389</v>
      </c>
      <c r="D5" s="6" t="n">
        <v>-32759</v>
      </c>
    </row>
    <row r="6" spans="1:4">
      <c r="A6" s="4" t="s">
        <v>672</v>
      </c>
      <c r="B6" s="5" t="n">
        <v>180996</v>
      </c>
      <c r="C6" s="5" t="n">
        <v>-246999</v>
      </c>
      <c r="D6" s="5" t="n">
        <v>287080</v>
      </c>
    </row>
    <row r="7" spans="1:4">
      <c r="A7" s="4" t="s">
        <v>673</v>
      </c>
      <c r="B7" s="5" t="n">
        <v>-203842</v>
      </c>
      <c r="C7" s="5" t="n">
        <v>-1376474</v>
      </c>
      <c r="D7" s="5" t="n">
        <v>-5566907</v>
      </c>
    </row>
    <row r="8" spans="1:4">
      <c r="A8" s="4" t="s">
        <v>674</v>
      </c>
      <c r="B8" s="5" t="n">
        <v>333891</v>
      </c>
      <c r="C8" s="5" t="n">
        <v>-170685</v>
      </c>
      <c r="D8" s="5" t="n">
        <v>143948</v>
      </c>
    </row>
    <row r="9" spans="1:4">
      <c r="A9" s="4" t="s">
        <v>675</v>
      </c>
      <c r="B9" s="5" t="n">
        <v>381660</v>
      </c>
      <c r="C9" s="5" t="n">
        <v>423538</v>
      </c>
      <c r="D9" s="5" t="n">
        <v>4098295</v>
      </c>
    </row>
    <row r="10" spans="1:4">
      <c r="A10" s="4" t="s">
        <v>668</v>
      </c>
      <c r="B10" s="6" t="n">
        <v>-274480</v>
      </c>
      <c r="C10" s="6" t="n">
        <v>-1201231</v>
      </c>
      <c r="D10" s="6" t="n">
        <v>-10703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36</v>
      </c>
      <c r="C1" s="2" t="s">
        <v>37</v>
      </c>
    </row>
    <row r="2" spans="1:3">
      <c r="A2" s="3" t="s">
        <v>243</v>
      </c>
    </row>
    <row r="3" spans="1:3">
      <c r="A3" s="4" t="s">
        <v>677</v>
      </c>
      <c r="B3" s="6" t="n">
        <v>1670652</v>
      </c>
      <c r="C3" s="6" t="n">
        <v>1180109</v>
      </c>
    </row>
    <row r="4" spans="1:3">
      <c r="A4" s="4" t="s">
        <v>678</v>
      </c>
      <c r="B4" s="5" t="n">
        <v>2326787</v>
      </c>
      <c r="C4" s="5" t="n">
        <v>1953067</v>
      </c>
    </row>
    <row r="5" spans="1:3">
      <c r="A5" s="4" t="s">
        <v>679</v>
      </c>
      <c r="B5" s="5" t="n">
        <v>22635</v>
      </c>
      <c r="C5" s="5" t="n">
        <v>12972</v>
      </c>
    </row>
    <row r="6" spans="1:3">
      <c r="A6" s="4" t="s">
        <v>680</v>
      </c>
      <c r="B6" s="5" t="n">
        <v>332760</v>
      </c>
      <c r="C6" s="5" t="n">
        <v>315719</v>
      </c>
    </row>
    <row r="7" spans="1:3">
      <c r="A7" s="4" t="s">
        <v>681</v>
      </c>
      <c r="B7" s="4" t="s">
        <v>45</v>
      </c>
      <c r="C7" s="5" t="n">
        <v>11946</v>
      </c>
    </row>
    <row r="8" spans="1:3">
      <c r="A8" s="4" t="s">
        <v>682</v>
      </c>
      <c r="B8" s="5" t="n">
        <v>5381</v>
      </c>
      <c r="C8" s="5" t="n">
        <v>5452</v>
      </c>
    </row>
    <row r="9" spans="1:3">
      <c r="A9" s="4" t="s">
        <v>683</v>
      </c>
      <c r="B9" s="4" t="s">
        <v>45</v>
      </c>
      <c r="C9" s="4" t="s">
        <v>45</v>
      </c>
    </row>
    <row r="10" spans="1:3">
      <c r="A10" s="4" t="s">
        <v>684</v>
      </c>
      <c r="B10" s="5" t="n">
        <v>4358215</v>
      </c>
      <c r="C10" s="5" t="n">
        <v>3479265</v>
      </c>
    </row>
    <row r="11" spans="1:3">
      <c r="A11" s="4" t="s">
        <v>685</v>
      </c>
      <c r="B11" s="5" t="n">
        <v>-4240585</v>
      </c>
      <c r="C11" s="5" t="n">
        <v>-3366150</v>
      </c>
    </row>
    <row r="12" spans="1:3">
      <c r="A12" s="4" t="s">
        <v>686</v>
      </c>
      <c r="B12" s="5" t="n">
        <v>117630</v>
      </c>
      <c r="C12" s="5" t="n">
        <v>113115</v>
      </c>
    </row>
    <row r="13" spans="1:3">
      <c r="A13" s="4" t="s">
        <v>687</v>
      </c>
      <c r="B13" s="4" t="s">
        <v>45</v>
      </c>
      <c r="C13" s="4" t="s">
        <v>45</v>
      </c>
    </row>
    <row r="14" spans="1:3">
      <c r="A14" s="4" t="s">
        <v>688</v>
      </c>
      <c r="B14" s="4" t="s">
        <v>45</v>
      </c>
      <c r="C14" s="4" t="s">
        <v>45</v>
      </c>
    </row>
    <row r="15" spans="1:3">
      <c r="A15" s="4" t="s">
        <v>689</v>
      </c>
      <c r="B15" s="5" t="n">
        <v>-243517</v>
      </c>
      <c r="C15" s="5" t="n">
        <v>-240659</v>
      </c>
    </row>
    <row r="16" spans="1:3">
      <c r="A16" s="4" t="s">
        <v>690</v>
      </c>
      <c r="B16" s="4" t="s">
        <v>45</v>
      </c>
      <c r="C16" s="4" t="s">
        <v>45</v>
      </c>
    </row>
    <row r="17" spans="1:3">
      <c r="A17" s="4" t="s">
        <v>691</v>
      </c>
      <c r="B17" s="4" t="s">
        <v>45</v>
      </c>
      <c r="C17" s="4" t="s">
        <v>45</v>
      </c>
    </row>
    <row r="18" spans="1:3">
      <c r="A18" s="4" t="s">
        <v>692</v>
      </c>
      <c r="B18" s="4" t="s">
        <v>45</v>
      </c>
      <c r="C18" s="4" t="s">
        <v>45</v>
      </c>
    </row>
    <row r="19" spans="1:3">
      <c r="A19" s="4" t="s">
        <v>693</v>
      </c>
      <c r="B19" s="5" t="n">
        <v>125887</v>
      </c>
      <c r="C19" s="5" t="n">
        <v>127544</v>
      </c>
    </row>
    <row r="20" spans="1:3">
      <c r="A20" s="4" t="s">
        <v>694</v>
      </c>
      <c r="B20" s="5" t="n">
        <v>-117630</v>
      </c>
      <c r="C20" s="5" t="n">
        <v>-113115</v>
      </c>
    </row>
    <row r="21" spans="1:3">
      <c r="A21" s="4" t="s">
        <v>695</v>
      </c>
      <c r="B21" s="4" t="s">
        <v>45</v>
      </c>
      <c r="C21" s="4" t="s">
        <v>45</v>
      </c>
    </row>
    <row r="22" spans="1:3">
      <c r="A22" s="4" t="s">
        <v>696</v>
      </c>
      <c r="B22" s="6" t="n">
        <v>-117630</v>
      </c>
      <c r="C22" s="6" t="n">
        <v>-1131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697</v>
      </c>
      <c r="B1" s="2" t="s">
        <v>1</v>
      </c>
    </row>
    <row r="2" spans="1:2">
      <c r="B2" s="2" t="s">
        <v>540</v>
      </c>
    </row>
    <row r="3" spans="1:2">
      <c r="A3" s="4" t="s">
        <v>698</v>
      </c>
      <c r="B3" s="4" t="s">
        <v>425</v>
      </c>
    </row>
    <row r="4" spans="1:2">
      <c r="A4" s="4" t="s">
        <v>699</v>
      </c>
      <c r="B4" s="4" t="s">
        <v>700</v>
      </c>
    </row>
    <row r="5" spans="1:2">
      <c r="A5" s="4" t="s">
        <v>656</v>
      </c>
    </row>
    <row r="6" spans="1:2">
      <c r="A6" s="4" t="s">
        <v>701</v>
      </c>
      <c r="B6" s="6" t="n">
        <v>4300000</v>
      </c>
    </row>
    <row r="7" spans="1:2">
      <c r="A7" s="4" t="s">
        <v>702</v>
      </c>
      <c r="B7" s="5" t="n">
        <v>4300000</v>
      </c>
    </row>
    <row r="8" spans="1:2">
      <c r="A8" s="4" t="s">
        <v>655</v>
      </c>
    </row>
    <row r="9" spans="1:2">
      <c r="A9" s="4" t="s">
        <v>701</v>
      </c>
      <c r="B9" s="5" t="n">
        <v>30000000</v>
      </c>
    </row>
    <row r="10" spans="1:2">
      <c r="A10" s="4" t="s">
        <v>702</v>
      </c>
      <c r="B10" s="6" t="n">
        <v>3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36</v>
      </c>
      <c r="D1" s="2" t="s">
        <v>37</v>
      </c>
    </row>
    <row r="2" spans="1:4">
      <c r="A2" s="3" t="s">
        <v>246</v>
      </c>
    </row>
    <row r="3" spans="1:4">
      <c r="A3" s="4" t="s">
        <v>704</v>
      </c>
      <c r="B3" s="4" t="s">
        <v>86</v>
      </c>
      <c r="C3" s="6" t="n">
        <v>1835826</v>
      </c>
      <c r="D3" s="6" t="n">
        <v>3223897</v>
      </c>
    </row>
    <row r="4" spans="1:4">
      <c r="A4" s="4" t="s">
        <v>705</v>
      </c>
      <c r="B4" s="4" t="s">
        <v>706</v>
      </c>
      <c r="C4" s="4" t="s">
        <v>45</v>
      </c>
      <c r="D4" s="5" t="n">
        <v>2911567</v>
      </c>
    </row>
    <row r="5" spans="1:4">
      <c r="A5" s="4" t="s">
        <v>707</v>
      </c>
      <c r="C5" s="5" t="n">
        <v>64777</v>
      </c>
      <c r="D5" s="5" t="n">
        <v>65258</v>
      </c>
    </row>
    <row r="6" spans="1:4">
      <c r="A6" s="4" t="s">
        <v>47</v>
      </c>
      <c r="C6" s="5" t="n">
        <v>187343</v>
      </c>
      <c r="D6" s="5" t="n">
        <v>104000</v>
      </c>
    </row>
    <row r="7" spans="1:4">
      <c r="A7" s="4" t="s">
        <v>131</v>
      </c>
      <c r="C7" s="6" t="n">
        <v>2087946</v>
      </c>
      <c r="D7" s="6" t="n">
        <v>6304722</v>
      </c>
    </row>
    <row r="8" spans="1:4"/>
    <row r="9" spans="1:4">
      <c r="A9" s="4" t="s">
        <v>86</v>
      </c>
      <c r="B9" s="4" t="s">
        <v>708</v>
      </c>
    </row>
    <row r="10" spans="1:4">
      <c r="A10" s="4" t="s">
        <v>706</v>
      </c>
      <c r="B10" s="4" t="s">
        <v>709</v>
      </c>
    </row>
  </sheetData>
  <mergeCells count="4">
    <mergeCell ref="A1:B1"/>
    <mergeCell ref="A8:C8"/>
    <mergeCell ref="B9:C9"/>
    <mergeCell ref="B10:C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0</v>
      </c>
      <c r="C1" s="2" t="s">
        <v>1</v>
      </c>
    </row>
    <row r="2" spans="1:5">
      <c r="C2" s="2" t="s">
        <v>36</v>
      </c>
      <c r="D2" s="2" t="s">
        <v>491</v>
      </c>
      <c r="E2" s="2" t="s">
        <v>37</v>
      </c>
    </row>
    <row r="3" spans="1:5">
      <c r="A3" s="4" t="s">
        <v>711</v>
      </c>
      <c r="C3" s="6" t="n">
        <v>14000000</v>
      </c>
    </row>
    <row r="4" spans="1:5">
      <c r="A4" s="4" t="s">
        <v>712</v>
      </c>
      <c r="C4" s="5" t="n">
        <v>13000000</v>
      </c>
    </row>
    <row r="5" spans="1:5">
      <c r="A5" s="4" t="s">
        <v>713</v>
      </c>
      <c r="C5" s="5" t="n">
        <v>10400000</v>
      </c>
    </row>
    <row r="6" spans="1:5">
      <c r="A6" s="4" t="s">
        <v>714</v>
      </c>
      <c r="C6" s="5" t="n">
        <v>10400000</v>
      </c>
    </row>
    <row r="7" spans="1:5">
      <c r="A7" s="4" t="s">
        <v>715</v>
      </c>
      <c r="B7" s="4" t="s">
        <v>86</v>
      </c>
      <c r="C7" s="5" t="n">
        <v>1835826</v>
      </c>
      <c r="E7" s="6" t="n">
        <v>3223897</v>
      </c>
    </row>
    <row r="8" spans="1:5">
      <c r="A8" s="4" t="s">
        <v>716</v>
      </c>
      <c r="C8" s="5" t="n">
        <v>160000</v>
      </c>
    </row>
    <row r="9" spans="1:5">
      <c r="A9" s="4" t="s">
        <v>717</v>
      </c>
      <c r="C9" s="5" t="n">
        <v>1660000</v>
      </c>
    </row>
    <row r="10" spans="1:5">
      <c r="A10" s="4" t="s">
        <v>655</v>
      </c>
    </row>
    <row r="11" spans="1:5">
      <c r="A11" s="4" t="s">
        <v>711</v>
      </c>
      <c r="C11" s="5" t="n">
        <v>90800000</v>
      </c>
    </row>
    <row r="12" spans="1:5">
      <c r="A12" s="4" t="s">
        <v>712</v>
      </c>
      <c r="C12" s="5" t="n">
        <v>90200000</v>
      </c>
    </row>
    <row r="13" spans="1:5">
      <c r="A13" s="4" t="s">
        <v>713</v>
      </c>
      <c r="C13" s="6" t="n">
        <v>72200000</v>
      </c>
    </row>
    <row r="14" spans="1:5">
      <c r="A14" s="4" t="s">
        <v>718</v>
      </c>
      <c r="D14" s="6" t="n">
        <v>2700000</v>
      </c>
    </row>
    <row r="15" spans="1:5"/>
    <row r="16" spans="1:5">
      <c r="A16" s="4" t="s">
        <v>86</v>
      </c>
      <c r="B16" s="4" t="s">
        <v>708</v>
      </c>
    </row>
  </sheetData>
  <mergeCells count="4">
    <mergeCell ref="A1:B2"/>
    <mergeCell ref="C1:D1"/>
    <mergeCell ref="A15:D15"/>
    <mergeCell ref="B16:D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6</v>
      </c>
      <c r="C1" s="2" t="s">
        <v>37</v>
      </c>
    </row>
    <row r="2" spans="1:3">
      <c r="A2" s="3" t="s">
        <v>246</v>
      </c>
    </row>
    <row r="3" spans="1:3">
      <c r="A3" s="4" t="s">
        <v>53</v>
      </c>
      <c r="B3" s="6" t="n">
        <v>4304640</v>
      </c>
      <c r="C3" s="4" t="s">
        <v>45</v>
      </c>
    </row>
    <row r="4" spans="1:3">
      <c r="A4" s="4" t="s">
        <v>131</v>
      </c>
      <c r="B4" s="6" t="n">
        <v>4304640</v>
      </c>
      <c r="C4" s="4" t="s">
        <v>4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4"/>
  </cols>
  <sheetData>
    <row r="1" spans="1:4">
      <c r="A1" s="1" t="s">
        <v>720</v>
      </c>
      <c r="B1" s="2" t="s">
        <v>721</v>
      </c>
      <c r="C1" s="2" t="s">
        <v>1</v>
      </c>
    </row>
    <row r="2" spans="1:4">
      <c r="B2" s="2" t="s">
        <v>722</v>
      </c>
      <c r="C2" s="2" t="s">
        <v>36</v>
      </c>
      <c r="D2" s="2" t="s">
        <v>37</v>
      </c>
    </row>
    <row r="3" spans="1:4">
      <c r="A3" s="3" t="s">
        <v>249</v>
      </c>
    </row>
    <row r="4" spans="1:4">
      <c r="A4" s="4" t="s">
        <v>723</v>
      </c>
      <c r="B4" s="6" t="n">
        <v>2180655</v>
      </c>
      <c r="C4" s="4" t="s">
        <v>45</v>
      </c>
      <c r="D4" s="6" t="n">
        <v>2180655</v>
      </c>
    </row>
    <row r="5" spans="1:4">
      <c r="A5" s="4" t="s">
        <v>724</v>
      </c>
      <c r="B5" s="4" t="s">
        <v>725</v>
      </c>
    </row>
    <row r="6" spans="1:4">
      <c r="A6" s="4" t="s">
        <v>726</v>
      </c>
      <c r="B6" s="4" t="s">
        <v>11</v>
      </c>
    </row>
    <row r="7" spans="1:4">
      <c r="A7" s="4" t="s">
        <v>95</v>
      </c>
      <c r="C7" s="6" t="n">
        <v>132000</v>
      </c>
      <c r="D7" s="6" t="n">
        <v>33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0"/>
  </cols>
  <sheetData>
    <row r="1" spans="1:2">
      <c r="A1" s="1" t="s">
        <v>209</v>
      </c>
      <c r="B1" s="2" t="s">
        <v>1</v>
      </c>
    </row>
    <row r="2" spans="1:2">
      <c r="B2" s="2" t="s">
        <v>2</v>
      </c>
    </row>
    <row r="3" spans="1:2">
      <c r="A3" s="4" t="s">
        <v>210</v>
      </c>
    </row>
    <row r="4" spans="1:2">
      <c r="A4" s="4" t="s">
        <v>211</v>
      </c>
      <c r="B4" s="5" t="n">
        <v>240000</v>
      </c>
    </row>
    <row r="5" spans="1:2">
      <c r="A5" s="4" t="s">
        <v>212</v>
      </c>
      <c r="B5" s="5" t="n">
        <v>150000</v>
      </c>
    </row>
    <row r="6" spans="1:2">
      <c r="A6" s="4" t="s">
        <v>213</v>
      </c>
    </row>
    <row r="7" spans="1:2">
      <c r="A7" s="4" t="s">
        <v>212</v>
      </c>
      <c r="B7" s="5" t="n">
        <v>16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7</v>
      </c>
      <c r="B1" s="2" t="s">
        <v>36</v>
      </c>
      <c r="C1" s="2" t="s">
        <v>37</v>
      </c>
      <c r="D1" s="2" t="s">
        <v>722</v>
      </c>
    </row>
    <row r="2" spans="1:4">
      <c r="A2" s="3" t="s">
        <v>249</v>
      </c>
    </row>
    <row r="3" spans="1:4">
      <c r="A3" s="4" t="s">
        <v>44</v>
      </c>
      <c r="B3" s="4" t="s">
        <v>45</v>
      </c>
      <c r="C3" s="6" t="n">
        <v>2180655</v>
      </c>
    </row>
    <row r="4" spans="1:4">
      <c r="A4" s="4" t="s">
        <v>131</v>
      </c>
      <c r="B4" s="4" t="s">
        <v>45</v>
      </c>
      <c r="C4" s="6" t="n">
        <v>2180655</v>
      </c>
      <c r="D4" s="6" t="n">
        <v>21806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66"/>
    <col customWidth="1" max="5" min="5" width="14"/>
    <col customWidth="1" max="6" min="6" width="14"/>
    <col customWidth="1" max="7" min="7" width="14"/>
  </cols>
  <sheetData>
    <row r="1" spans="1:7">
      <c r="A1" s="1" t="s">
        <v>728</v>
      </c>
      <c r="B1" s="2" t="s">
        <v>721</v>
      </c>
      <c r="D1" s="2" t="s">
        <v>1</v>
      </c>
    </row>
    <row r="2" spans="1:7">
      <c r="B2" s="2" t="s">
        <v>729</v>
      </c>
      <c r="C2" s="2" t="s">
        <v>722</v>
      </c>
      <c r="D2" s="2" t="s">
        <v>36</v>
      </c>
      <c r="E2" s="2" t="s">
        <v>37</v>
      </c>
      <c r="F2" s="2" t="s">
        <v>84</v>
      </c>
      <c r="G2" s="2" t="s">
        <v>730</v>
      </c>
    </row>
    <row r="3" spans="1:7">
      <c r="A3" s="4" t="s">
        <v>731</v>
      </c>
      <c r="C3" s="4" t="s">
        <v>11</v>
      </c>
    </row>
    <row r="4" spans="1:7">
      <c r="A4" s="4" t="s">
        <v>732</v>
      </c>
      <c r="D4" s="4" t="s">
        <v>622</v>
      </c>
    </row>
    <row r="5" spans="1:7">
      <c r="A5" s="4" t="s">
        <v>733</v>
      </c>
      <c r="C5" s="4" t="s">
        <v>725</v>
      </c>
    </row>
    <row r="6" spans="1:7">
      <c r="A6" s="4" t="s">
        <v>734</v>
      </c>
      <c r="G6" s="6" t="n">
        <v>1</v>
      </c>
    </row>
    <row r="7" spans="1:7">
      <c r="A7" s="4" t="s">
        <v>735</v>
      </c>
      <c r="D7" s="4" t="s">
        <v>45</v>
      </c>
      <c r="E7" s="4" t="s">
        <v>45</v>
      </c>
      <c r="F7" s="6" t="n">
        <v>-3720</v>
      </c>
    </row>
    <row r="8" spans="1:7">
      <c r="A8" s="4" t="s">
        <v>627</v>
      </c>
      <c r="D8" s="5" t="n">
        <v>500000</v>
      </c>
      <c r="E8" s="5" t="n">
        <v>500000</v>
      </c>
      <c r="F8" s="6" t="n">
        <v>500000</v>
      </c>
    </row>
    <row r="9" spans="1:7">
      <c r="A9" s="4" t="s">
        <v>65</v>
      </c>
      <c r="D9" s="5" t="n">
        <v>916511</v>
      </c>
      <c r="E9" s="4" t="s">
        <v>45</v>
      </c>
    </row>
    <row r="10" spans="1:7">
      <c r="A10" s="4" t="s">
        <v>736</v>
      </c>
    </row>
    <row r="11" spans="1:7">
      <c r="A11" s="4" t="s">
        <v>737</v>
      </c>
      <c r="D11" s="5" t="n">
        <v>113526</v>
      </c>
    </row>
    <row r="12" spans="1:7">
      <c r="A12" s="4" t="s">
        <v>571</v>
      </c>
    </row>
    <row r="13" spans="1:7">
      <c r="A13" s="4" t="s">
        <v>735</v>
      </c>
      <c r="D13" s="5" t="n">
        <v>988874</v>
      </c>
      <c r="E13" s="6" t="n">
        <v>11126</v>
      </c>
    </row>
    <row r="14" spans="1:7">
      <c r="A14" s="4" t="s">
        <v>738</v>
      </c>
    </row>
    <row r="15" spans="1:7">
      <c r="A15" s="4" t="s">
        <v>735</v>
      </c>
      <c r="D15" s="5" t="n">
        <v>11250</v>
      </c>
    </row>
    <row r="16" spans="1:7">
      <c r="A16" s="4" t="s">
        <v>739</v>
      </c>
    </row>
    <row r="17" spans="1:7">
      <c r="A17" s="4" t="s">
        <v>740</v>
      </c>
      <c r="D17" s="5" t="n">
        <v>164651</v>
      </c>
    </row>
    <row r="18" spans="1:7">
      <c r="A18" s="4" t="s">
        <v>741</v>
      </c>
      <c r="D18" s="5" t="n">
        <v>123489</v>
      </c>
    </row>
    <row r="19" spans="1:7">
      <c r="A19" s="4" t="s">
        <v>627</v>
      </c>
      <c r="D19" s="5" t="n">
        <v>54000</v>
      </c>
    </row>
    <row r="20" spans="1:7">
      <c r="A20" s="4" t="s">
        <v>742</v>
      </c>
      <c r="D20" s="5" t="n">
        <v>13000</v>
      </c>
    </row>
    <row r="21" spans="1:7">
      <c r="A21" s="4" t="s">
        <v>743</v>
      </c>
      <c r="D21" s="6" t="n">
        <v>41000</v>
      </c>
    </row>
    <row r="22" spans="1:7">
      <c r="A22" s="4" t="s">
        <v>744</v>
      </c>
    </row>
    <row r="23" spans="1:7">
      <c r="A23" s="4" t="s">
        <v>745</v>
      </c>
      <c r="B23" s="6" t="n">
        <v>1040000</v>
      </c>
    </row>
    <row r="24" spans="1:7">
      <c r="A24" s="4" t="s">
        <v>731</v>
      </c>
      <c r="B24" s="4" t="s">
        <v>746</v>
      </c>
    </row>
    <row r="25" spans="1:7">
      <c r="A25" s="4" t="s">
        <v>732</v>
      </c>
      <c r="B25" s="4" t="s">
        <v>747</v>
      </c>
    </row>
    <row r="26" spans="1:7">
      <c r="A26" s="4" t="s">
        <v>733</v>
      </c>
      <c r="B26" s="4" t="s">
        <v>748</v>
      </c>
    </row>
    <row r="27" spans="1:7">
      <c r="A27" s="4" t="s">
        <v>749</v>
      </c>
      <c r="B27" s="6" t="n">
        <v>40000</v>
      </c>
    </row>
    <row r="28" spans="1:7">
      <c r="A28" s="4" t="s">
        <v>734</v>
      </c>
      <c r="B28" s="11" t="n">
        <v>1.5</v>
      </c>
    </row>
    <row r="29" spans="1:7">
      <c r="A29" s="4" t="s">
        <v>750</v>
      </c>
      <c r="B29" s="5" t="n">
        <v>2820000</v>
      </c>
    </row>
    <row r="30" spans="1:7">
      <c r="A30" s="4" t="s">
        <v>751</v>
      </c>
      <c r="B30" s="4" t="s">
        <v>752</v>
      </c>
    </row>
    <row r="31" spans="1:7">
      <c r="A31" s="4" t="s">
        <v>212</v>
      </c>
      <c r="B31" s="5" t="n">
        <v>160000</v>
      </c>
    </row>
    <row r="32" spans="1:7">
      <c r="A32" s="4" t="s">
        <v>753</v>
      </c>
      <c r="B32" s="7" t="n">
        <v>1.5</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36</v>
      </c>
      <c r="D1" s="2" t="s">
        <v>37</v>
      </c>
    </row>
    <row r="2" spans="1:4">
      <c r="A2" s="3" t="s">
        <v>254</v>
      </c>
    </row>
    <row r="3" spans="1:4">
      <c r="A3" s="4" t="s">
        <v>755</v>
      </c>
      <c r="B3" s="4" t="s">
        <v>86</v>
      </c>
      <c r="C3" s="6" t="n">
        <v>115760</v>
      </c>
      <c r="D3" s="6" t="n">
        <v>83128</v>
      </c>
    </row>
    <row r="4" spans="1:4">
      <c r="A4" s="4" t="s">
        <v>756</v>
      </c>
      <c r="B4" s="4" t="s">
        <v>706</v>
      </c>
      <c r="C4" s="5" t="n">
        <v>3927037</v>
      </c>
      <c r="D4" s="5" t="n">
        <v>3250242</v>
      </c>
    </row>
    <row r="5" spans="1:4">
      <c r="A5" s="4" t="s">
        <v>650</v>
      </c>
      <c r="B5" s="4" t="s">
        <v>757</v>
      </c>
      <c r="C5" s="5" t="n">
        <v>433000</v>
      </c>
      <c r="D5" s="5" t="n">
        <v>433000</v>
      </c>
    </row>
    <row r="6" spans="1:4">
      <c r="A6" s="4" t="s">
        <v>758</v>
      </c>
      <c r="C6" s="5" t="n">
        <v>190640</v>
      </c>
      <c r="D6" s="5" t="n">
        <v>245846</v>
      </c>
    </row>
    <row r="7" spans="1:4">
      <c r="A7" s="4" t="s">
        <v>759</v>
      </c>
      <c r="B7" s="4" t="s">
        <v>760</v>
      </c>
      <c r="C7" s="5" t="n">
        <v>51188</v>
      </c>
      <c r="D7" s="5" t="n">
        <v>55180</v>
      </c>
    </row>
    <row r="8" spans="1:4">
      <c r="A8" s="4" t="s">
        <v>761</v>
      </c>
      <c r="C8" s="5" t="n">
        <v>180047</v>
      </c>
      <c r="D8" s="5" t="n">
        <v>179995</v>
      </c>
    </row>
    <row r="9" spans="1:4">
      <c r="A9" s="4" t="s">
        <v>253</v>
      </c>
      <c r="C9" s="6" t="n">
        <v>4897672</v>
      </c>
      <c r="D9" s="6" t="n">
        <v>4247391</v>
      </c>
    </row>
    <row r="10" spans="1:4"/>
    <row r="11" spans="1:4">
      <c r="A11" s="4" t="s">
        <v>86</v>
      </c>
      <c r="B11" s="4" t="s">
        <v>762</v>
      </c>
    </row>
    <row r="12" spans="1:4">
      <c r="A12" s="4" t="s">
        <v>706</v>
      </c>
      <c r="B12" s="4" t="s">
        <v>763</v>
      </c>
    </row>
    <row r="13" spans="1:4">
      <c r="A13" s="4" t="s">
        <v>757</v>
      </c>
      <c r="B13" s="4" t="s">
        <v>764</v>
      </c>
    </row>
    <row r="14" spans="1:4">
      <c r="A14" s="4" t="s">
        <v>760</v>
      </c>
      <c r="B14" s="4" t="s">
        <v>765</v>
      </c>
    </row>
  </sheetData>
  <mergeCells count="6">
    <mergeCell ref="A1:B1"/>
    <mergeCell ref="A10:C10"/>
    <mergeCell ref="B11:C11"/>
    <mergeCell ref="B12:C12"/>
    <mergeCell ref="B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6</v>
      </c>
      <c r="B1" s="2" t="s">
        <v>36</v>
      </c>
      <c r="C1" s="2" t="s">
        <v>37</v>
      </c>
    </row>
    <row r="2" spans="1:3">
      <c r="A2" s="3" t="s">
        <v>257</v>
      </c>
    </row>
    <row r="3" spans="1:3">
      <c r="A3" s="4" t="s">
        <v>767</v>
      </c>
      <c r="B3" s="4" t="s">
        <v>768</v>
      </c>
    </row>
    <row r="4" spans="1:3">
      <c r="A4" s="4" t="s">
        <v>769</v>
      </c>
      <c r="B4" s="4" t="s">
        <v>770</v>
      </c>
    </row>
    <row r="5" spans="1:3">
      <c r="A5" s="4" t="s">
        <v>771</v>
      </c>
      <c r="B5" s="6" t="n">
        <v>14000000</v>
      </c>
      <c r="C5" s="6" t="n">
        <v>1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 customWidth="1" max="14" min="14" width="14"/>
    <col customWidth="1" max="15" min="15" width="14"/>
  </cols>
  <sheetData>
    <row r="1" spans="1:15">
      <c r="A1" s="1" t="s">
        <v>772</v>
      </c>
      <c r="B1" s="2" t="s">
        <v>773</v>
      </c>
      <c r="C1" s="2" t="s">
        <v>774</v>
      </c>
      <c r="D1" s="2" t="s">
        <v>775</v>
      </c>
      <c r="E1" s="2" t="s">
        <v>776</v>
      </c>
      <c r="F1" s="2" t="s">
        <v>777</v>
      </c>
      <c r="G1" s="2" t="s">
        <v>778</v>
      </c>
      <c r="H1" s="2" t="s">
        <v>729</v>
      </c>
      <c r="I1" s="2" t="s">
        <v>779</v>
      </c>
      <c r="J1" s="2" t="s">
        <v>780</v>
      </c>
      <c r="K1" s="2" t="s">
        <v>36</v>
      </c>
      <c r="L1" s="2" t="s">
        <v>37</v>
      </c>
      <c r="M1" s="2" t="s">
        <v>84</v>
      </c>
      <c r="N1" s="2" t="s">
        <v>730</v>
      </c>
      <c r="O1" s="2" t="s">
        <v>781</v>
      </c>
    </row>
    <row r="2" spans="1:15">
      <c r="A2" s="4" t="s">
        <v>782</v>
      </c>
      <c r="K2" s="5" t="n">
        <v>100000000</v>
      </c>
      <c r="L2" s="5" t="n">
        <v>100000000</v>
      </c>
    </row>
    <row r="3" spans="1:15">
      <c r="A3" s="4" t="s">
        <v>783</v>
      </c>
      <c r="K3" s="6" t="n">
        <v>126257156</v>
      </c>
      <c r="L3" s="6" t="n">
        <v>126146996</v>
      </c>
      <c r="M3" s="6" t="n">
        <v>123500000</v>
      </c>
    </row>
    <row r="4" spans="1:15">
      <c r="A4" s="4" t="s">
        <v>734</v>
      </c>
      <c r="N4" s="6" t="n">
        <v>1</v>
      </c>
    </row>
    <row r="5" spans="1:15">
      <c r="A5" s="4" t="s">
        <v>784</v>
      </c>
      <c r="K5" s="5" t="n">
        <v>110160</v>
      </c>
      <c r="L5" s="5" t="n">
        <v>46500</v>
      </c>
    </row>
    <row r="6" spans="1:15">
      <c r="A6" s="4" t="s">
        <v>785</v>
      </c>
      <c r="F6" s="6" t="n">
        <v>7100000</v>
      </c>
      <c r="G6" s="6" t="n">
        <v>9000000</v>
      </c>
      <c r="M6" s="4" t="s">
        <v>45</v>
      </c>
    </row>
    <row r="7" spans="1:15">
      <c r="A7" s="4" t="s">
        <v>786</v>
      </c>
      <c r="F7" s="5" t="n">
        <v>1402448</v>
      </c>
    </row>
    <row r="8" spans="1:15">
      <c r="A8" s="4" t="s">
        <v>787</v>
      </c>
      <c r="K8" s="5" t="n">
        <v>-174517769</v>
      </c>
      <c r="L8" s="5" t="n">
        <v>-170935437</v>
      </c>
    </row>
    <row r="9" spans="1:15">
      <c r="A9" s="4" t="s">
        <v>788</v>
      </c>
      <c r="K9" s="5" t="n">
        <v>580000</v>
      </c>
      <c r="L9" s="5" t="n">
        <v>629000</v>
      </c>
      <c r="M9" s="5" t="n">
        <v>583000</v>
      </c>
    </row>
    <row r="10" spans="1:15">
      <c r="A10" s="4" t="s">
        <v>789</v>
      </c>
      <c r="L10" s="4" t="s">
        <v>45</v>
      </c>
    </row>
    <row r="11" spans="1:15">
      <c r="A11" s="4" t="s">
        <v>790</v>
      </c>
      <c r="K11" s="4" t="s">
        <v>45</v>
      </c>
      <c r="L11" s="5" t="n">
        <v>44843</v>
      </c>
      <c r="M11" s="4" t="s">
        <v>45</v>
      </c>
    </row>
    <row r="12" spans="1:15">
      <c r="A12" s="4" t="s">
        <v>791</v>
      </c>
      <c r="K12" s="6" t="n">
        <v>100000</v>
      </c>
    </row>
    <row r="13" spans="1:15">
      <c r="A13" s="4" t="s">
        <v>792</v>
      </c>
      <c r="K13" s="4" t="s">
        <v>793</v>
      </c>
    </row>
    <row r="14" spans="1:15">
      <c r="A14" s="4" t="s">
        <v>794</v>
      </c>
      <c r="K14" s="6" t="n">
        <v>600000</v>
      </c>
      <c r="L14" s="5" t="n">
        <v>600000</v>
      </c>
      <c r="M14" s="5" t="n">
        <v>600000</v>
      </c>
    </row>
    <row r="15" spans="1:15">
      <c r="A15" s="4" t="s">
        <v>795</v>
      </c>
      <c r="K15" s="6" t="n">
        <v>6657972</v>
      </c>
      <c r="L15" s="6" t="n">
        <v>4299820</v>
      </c>
      <c r="M15" s="5" t="n">
        <v>3621570</v>
      </c>
    </row>
    <row r="16" spans="1:15">
      <c r="A16" s="4" t="s">
        <v>796</v>
      </c>
    </row>
    <row r="17" spans="1:15">
      <c r="A17" s="4" t="s">
        <v>797</v>
      </c>
      <c r="L17" s="5" t="n">
        <v>479004</v>
      </c>
    </row>
    <row r="18" spans="1:15">
      <c r="A18" s="4" t="s">
        <v>798</v>
      </c>
    </row>
    <row r="19" spans="1:15">
      <c r="A19" s="4" t="s">
        <v>797</v>
      </c>
      <c r="E19" s="5" t="n">
        <v>5000000</v>
      </c>
    </row>
    <row r="20" spans="1:15">
      <c r="A20" s="4" t="s">
        <v>799</v>
      </c>
    </row>
    <row r="21" spans="1:15">
      <c r="A21" s="4" t="s">
        <v>69</v>
      </c>
      <c r="M21" s="5" t="n">
        <v>7000000</v>
      </c>
    </row>
    <row r="22" spans="1:15">
      <c r="A22" s="4" t="s">
        <v>787</v>
      </c>
      <c r="M22" s="5" t="n">
        <v>104000</v>
      </c>
    </row>
    <row r="23" spans="1:15">
      <c r="A23" s="4" t="s">
        <v>800</v>
      </c>
    </row>
    <row r="24" spans="1:15">
      <c r="A24" s="4" t="s">
        <v>801</v>
      </c>
      <c r="L24" s="4" t="s">
        <v>45</v>
      </c>
    </row>
    <row r="25" spans="1:15">
      <c r="A25" s="4" t="s">
        <v>802</v>
      </c>
      <c r="K25" s="4" t="s">
        <v>45</v>
      </c>
      <c r="L25" s="4" t="s">
        <v>45</v>
      </c>
    </row>
    <row r="26" spans="1:15">
      <c r="A26" s="4" t="s">
        <v>784</v>
      </c>
      <c r="K26" s="4" t="s">
        <v>45</v>
      </c>
      <c r="L26" s="4" t="s">
        <v>45</v>
      </c>
    </row>
    <row r="27" spans="1:15">
      <c r="A27" s="4" t="s">
        <v>785</v>
      </c>
      <c r="M27" s="6" t="n">
        <v>7117500</v>
      </c>
    </row>
    <row r="28" spans="1:15">
      <c r="A28" s="4" t="s">
        <v>786</v>
      </c>
      <c r="M28" s="5" t="n">
        <v>1402448</v>
      </c>
    </row>
    <row r="29" spans="1:15">
      <c r="A29" s="4" t="s">
        <v>803</v>
      </c>
      <c r="B29" s="5" t="n">
        <v>1402448</v>
      </c>
    </row>
    <row r="30" spans="1:15">
      <c r="A30" s="4" t="s">
        <v>789</v>
      </c>
      <c r="L30" s="4" t="s">
        <v>45</v>
      </c>
    </row>
    <row r="31" spans="1:15">
      <c r="A31" s="4" t="s">
        <v>804</v>
      </c>
    </row>
    <row r="32" spans="1:15">
      <c r="A32" s="4" t="s">
        <v>801</v>
      </c>
      <c r="J32" s="5" t="n">
        <v>479004</v>
      </c>
    </row>
    <row r="33" spans="1:15">
      <c r="A33" s="4" t="s">
        <v>805</v>
      </c>
      <c r="J33" s="6" t="n">
        <v>626000</v>
      </c>
    </row>
    <row r="34" spans="1:15">
      <c r="A34" s="4" t="s">
        <v>806</v>
      </c>
      <c r="K34" s="4" t="s">
        <v>45</v>
      </c>
      <c r="L34" s="4" t="s">
        <v>45</v>
      </c>
    </row>
    <row r="35" spans="1:15">
      <c r="A35" s="4" t="s">
        <v>807</v>
      </c>
      <c r="L35" s="6" t="n">
        <v>1473000</v>
      </c>
    </row>
    <row r="36" spans="1:15">
      <c r="A36" s="4" t="s">
        <v>789</v>
      </c>
      <c r="K36" s="4" t="s">
        <v>45</v>
      </c>
      <c r="M36" s="4" t="s">
        <v>45</v>
      </c>
    </row>
    <row r="37" spans="1:15">
      <c r="A37" s="4" t="s">
        <v>790</v>
      </c>
      <c r="K37" s="4" t="s">
        <v>45</v>
      </c>
      <c r="L37" s="4" t="s">
        <v>45</v>
      </c>
      <c r="M37" s="4" t="s">
        <v>45</v>
      </c>
    </row>
    <row r="38" spans="1:15">
      <c r="A38" s="4" t="s">
        <v>210</v>
      </c>
    </row>
    <row r="39" spans="1:15">
      <c r="A39" s="4" t="s">
        <v>801</v>
      </c>
      <c r="J39" s="5" t="n">
        <v>50000</v>
      </c>
    </row>
    <row r="40" spans="1:15">
      <c r="A40" s="4" t="s">
        <v>805</v>
      </c>
      <c r="J40" s="6" t="n">
        <v>24000</v>
      </c>
    </row>
    <row r="41" spans="1:15">
      <c r="A41" s="4" t="s">
        <v>797</v>
      </c>
      <c r="K41" s="5" t="n">
        <v>240000</v>
      </c>
    </row>
    <row r="42" spans="1:15">
      <c r="A42" s="4" t="s">
        <v>808</v>
      </c>
      <c r="H42" s="5" t="n">
        <v>240000</v>
      </c>
    </row>
    <row r="43" spans="1:15">
      <c r="A43" s="4" t="s">
        <v>802</v>
      </c>
      <c r="H43" s="5" t="n">
        <v>240000</v>
      </c>
    </row>
    <row r="44" spans="1:15">
      <c r="A44" s="4" t="s">
        <v>784</v>
      </c>
      <c r="H44" s="6" t="n">
        <v>110000</v>
      </c>
    </row>
    <row r="45" spans="1:15">
      <c r="A45" s="4" t="s">
        <v>809</v>
      </c>
    </row>
    <row r="46" spans="1:15">
      <c r="A46" s="4" t="s">
        <v>806</v>
      </c>
      <c r="L46" s="5" t="n">
        <v>200000</v>
      </c>
      <c r="M46" s="5" t="n">
        <v>200000</v>
      </c>
    </row>
    <row r="47" spans="1:15">
      <c r="A47" s="4" t="s">
        <v>810</v>
      </c>
      <c r="K47" s="5" t="n">
        <v>75000</v>
      </c>
      <c r="L47" s="5" t="n">
        <v>125000</v>
      </c>
      <c r="M47" s="5" t="n">
        <v>250000</v>
      </c>
    </row>
    <row r="48" spans="1:15">
      <c r="A48" s="4" t="s">
        <v>212</v>
      </c>
      <c r="O48" s="5" t="n">
        <v>150000</v>
      </c>
    </row>
    <row r="49" spans="1:15">
      <c r="A49" s="4" t="s">
        <v>811</v>
      </c>
      <c r="O49" s="7" t="n">
        <v>1.1</v>
      </c>
    </row>
    <row r="50" spans="1:15">
      <c r="A50" s="4" t="s">
        <v>795</v>
      </c>
      <c r="K50" s="6" t="n">
        <v>67000</v>
      </c>
      <c r="L50" s="6" t="n">
        <v>44000</v>
      </c>
      <c r="M50" s="6" t="n">
        <v>96000</v>
      </c>
    </row>
    <row r="51" spans="1:15">
      <c r="A51" s="4" t="s">
        <v>812</v>
      </c>
    </row>
    <row r="52" spans="1:15">
      <c r="A52" s="4" t="s">
        <v>797</v>
      </c>
      <c r="I52" s="5" t="n">
        <v>1000000</v>
      </c>
    </row>
    <row r="53" spans="1:15">
      <c r="A53" s="4" t="s">
        <v>734</v>
      </c>
      <c r="I53" s="7" t="n">
        <v>1.5</v>
      </c>
    </row>
    <row r="54" spans="1:15">
      <c r="A54" s="4" t="s">
        <v>813</v>
      </c>
      <c r="I54" s="6" t="n">
        <v>1500000</v>
      </c>
    </row>
    <row r="55" spans="1:15">
      <c r="A55" s="4" t="s">
        <v>814</v>
      </c>
    </row>
    <row r="56" spans="1:15">
      <c r="A56" s="4" t="s">
        <v>806</v>
      </c>
      <c r="D56" s="5" t="n">
        <v>2712000</v>
      </c>
    </row>
    <row r="57" spans="1:15">
      <c r="A57" s="4" t="s">
        <v>815</v>
      </c>
      <c r="D57" s="6" t="n">
        <v>1600000</v>
      </c>
    </row>
    <row r="58" spans="1:15">
      <c r="A58" s="4" t="s">
        <v>816</v>
      </c>
    </row>
    <row r="59" spans="1:15">
      <c r="A59" s="4" t="s">
        <v>788</v>
      </c>
      <c r="K59" s="5" t="n">
        <v>365000</v>
      </c>
      <c r="L59" s="5" t="n">
        <v>407000</v>
      </c>
      <c r="M59" s="5" t="n">
        <v>376000</v>
      </c>
    </row>
    <row r="60" spans="1:15">
      <c r="A60" s="4" t="s">
        <v>817</v>
      </c>
    </row>
    <row r="61" spans="1:15">
      <c r="A61" s="4" t="s">
        <v>806</v>
      </c>
      <c r="C61" s="5" t="n">
        <v>960000</v>
      </c>
    </row>
    <row r="62" spans="1:15">
      <c r="A62" s="4" t="s">
        <v>815</v>
      </c>
      <c r="C62" s="6" t="n">
        <v>500000</v>
      </c>
    </row>
    <row r="63" spans="1:15">
      <c r="A63" s="4" t="s">
        <v>818</v>
      </c>
    </row>
    <row r="64" spans="1:15">
      <c r="A64" s="4" t="s">
        <v>788</v>
      </c>
      <c r="K64" s="6" t="n">
        <v>129000</v>
      </c>
      <c r="L64" s="6" t="n">
        <v>178000</v>
      </c>
      <c r="M64" s="6" t="n">
        <v>111000</v>
      </c>
    </row>
    <row r="65" spans="1:15">
      <c r="A65" s="4" t="s">
        <v>819</v>
      </c>
    </row>
    <row r="66" spans="1:15">
      <c r="A66" s="4" t="s">
        <v>820</v>
      </c>
      <c r="K66" s="11" t="n">
        <v>1.1</v>
      </c>
    </row>
    <row r="67" spans="1:15">
      <c r="A67" s="4" t="s">
        <v>821</v>
      </c>
      <c r="K67" s="4" t="s">
        <v>8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3</v>
      </c>
      <c r="B1" s="2" t="s">
        <v>1</v>
      </c>
    </row>
    <row r="2" spans="1:4">
      <c r="B2" s="2" t="s">
        <v>36</v>
      </c>
      <c r="C2" s="2" t="s">
        <v>37</v>
      </c>
      <c r="D2" s="2" t="s">
        <v>84</v>
      </c>
    </row>
    <row r="3" spans="1:4">
      <c r="A3" s="3" t="s">
        <v>260</v>
      </c>
    </row>
    <row r="4" spans="1:4">
      <c r="A4" s="4" t="s">
        <v>824</v>
      </c>
      <c r="B4" s="6" t="n">
        <v>494000</v>
      </c>
      <c r="C4" s="6" t="n">
        <v>585000</v>
      </c>
      <c r="D4" s="6" t="n">
        <v>487000</v>
      </c>
    </row>
    <row r="5" spans="1:4">
      <c r="A5" s="4" t="s">
        <v>825</v>
      </c>
      <c r="B5" s="5" t="n">
        <v>67000</v>
      </c>
      <c r="C5" s="5" t="n">
        <v>44000</v>
      </c>
      <c r="D5" s="5" t="n">
        <v>96000</v>
      </c>
    </row>
    <row r="6" spans="1:4">
      <c r="A6" s="4" t="s">
        <v>802</v>
      </c>
      <c r="B6" s="5" t="n">
        <v>19000</v>
      </c>
      <c r="C6" s="4" t="s">
        <v>45</v>
      </c>
      <c r="D6" s="4" t="s">
        <v>45</v>
      </c>
    </row>
    <row r="7" spans="1:4">
      <c r="A7" s="4" t="s">
        <v>826</v>
      </c>
      <c r="B7" s="6" t="n">
        <v>580000</v>
      </c>
      <c r="C7" s="6" t="n">
        <v>629000</v>
      </c>
      <c r="D7" s="6" t="n">
        <v>58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7</v>
      </c>
      <c r="B1" s="2" t="s">
        <v>1</v>
      </c>
    </row>
    <row r="2" spans="1:4">
      <c r="B2" s="2" t="s">
        <v>36</v>
      </c>
      <c r="C2" s="2" t="s">
        <v>37</v>
      </c>
      <c r="D2" s="2" t="s">
        <v>84</v>
      </c>
    </row>
    <row r="3" spans="1:4">
      <c r="A3" s="4" t="s">
        <v>828</v>
      </c>
      <c r="B3" s="4" t="s">
        <v>793</v>
      </c>
    </row>
    <row r="4" spans="1:4">
      <c r="A4" s="4" t="s">
        <v>829</v>
      </c>
    </row>
    <row r="5" spans="1:4">
      <c r="A5" s="4" t="s">
        <v>830</v>
      </c>
      <c r="B5" s="5" t="n">
        <v>2002200</v>
      </c>
      <c r="C5" s="5" t="n">
        <v>2918000</v>
      </c>
      <c r="D5" s="5" t="n">
        <v>2286000</v>
      </c>
    </row>
    <row r="6" spans="1:4">
      <c r="A6" s="4" t="s">
        <v>831</v>
      </c>
      <c r="D6" s="5" t="n">
        <v>960000</v>
      </c>
    </row>
    <row r="7" spans="1:4">
      <c r="A7" s="4" t="s">
        <v>832</v>
      </c>
      <c r="B7" s="4" t="s">
        <v>45</v>
      </c>
      <c r="C7" s="5" t="n">
        <v>-802800</v>
      </c>
      <c r="D7" s="4" t="s">
        <v>45</v>
      </c>
    </row>
    <row r="8" spans="1:4">
      <c r="A8" s="4" t="s">
        <v>833</v>
      </c>
      <c r="B8" s="5" t="n">
        <v>-220800</v>
      </c>
      <c r="C8" s="5" t="n">
        <v>-113000</v>
      </c>
      <c r="D8" s="5" t="n">
        <v>-328000</v>
      </c>
    </row>
    <row r="9" spans="1:4">
      <c r="A9" s="4" t="s">
        <v>834</v>
      </c>
      <c r="B9" s="5" t="n">
        <v>1781400</v>
      </c>
      <c r="C9" s="5" t="n">
        <v>2002200</v>
      </c>
      <c r="D9" s="5" t="n">
        <v>2918000</v>
      </c>
    </row>
    <row r="10" spans="1:4">
      <c r="A10" s="4" t="s">
        <v>835</v>
      </c>
      <c r="B10" s="5" t="n">
        <v>1760400</v>
      </c>
    </row>
    <row r="11" spans="1:4">
      <c r="A11" s="4" t="s">
        <v>836</v>
      </c>
      <c r="B11" s="5" t="n">
        <v>1531500</v>
      </c>
    </row>
    <row r="12" spans="1:4">
      <c r="A12" s="4" t="s">
        <v>837</v>
      </c>
      <c r="B12" s="7" t="n">
        <v>1.11</v>
      </c>
      <c r="C12" s="7" t="n">
        <v>1.14</v>
      </c>
      <c r="D12" s="7" t="n">
        <v>1.21</v>
      </c>
    </row>
    <row r="13" spans="1:4">
      <c r="A13" s="4" t="s">
        <v>838</v>
      </c>
      <c r="D13" s="8" t="n">
        <v>0.99</v>
      </c>
    </row>
    <row r="14" spans="1:4">
      <c r="A14" s="4" t="s">
        <v>839</v>
      </c>
      <c r="B14" s="4" t="s">
        <v>45</v>
      </c>
      <c r="C14" s="8" t="n">
        <v>1.21</v>
      </c>
      <c r="D14" s="4" t="s">
        <v>45</v>
      </c>
    </row>
    <row r="15" spans="1:4">
      <c r="A15" s="4" t="s">
        <v>840</v>
      </c>
      <c r="B15" s="8" t="n">
        <v>1.15</v>
      </c>
      <c r="C15" s="8" t="n">
        <v>1.11</v>
      </c>
      <c r="D15" s="8" t="n">
        <v>1.21</v>
      </c>
    </row>
    <row r="16" spans="1:4">
      <c r="A16" s="4" t="s">
        <v>841</v>
      </c>
      <c r="B16" s="8" t="n">
        <v>1.11</v>
      </c>
      <c r="C16" s="7" t="n">
        <v>1.11</v>
      </c>
      <c r="D16" s="7" t="n">
        <v>1.14</v>
      </c>
    </row>
    <row r="17" spans="1:4">
      <c r="A17" s="4" t="s">
        <v>842</v>
      </c>
      <c r="B17" s="8" t="n">
        <v>1.11</v>
      </c>
    </row>
    <row r="18" spans="1:4">
      <c r="A18" s="4" t="s">
        <v>843</v>
      </c>
      <c r="B18" s="7" t="n">
        <v>1.13</v>
      </c>
    </row>
    <row r="19" spans="1:4">
      <c r="A19" s="4" t="s">
        <v>844</v>
      </c>
      <c r="B19" s="4" t="s">
        <v>845</v>
      </c>
      <c r="C19" s="4" t="s">
        <v>846</v>
      </c>
      <c r="D19" s="4" t="s">
        <v>847</v>
      </c>
    </row>
    <row r="20" spans="1:4">
      <c r="A20" s="4" t="s">
        <v>848</v>
      </c>
      <c r="B20" s="4" t="s">
        <v>849</v>
      </c>
      <c r="C20" s="4" t="s">
        <v>845</v>
      </c>
      <c r="D20" s="4" t="s">
        <v>846</v>
      </c>
    </row>
    <row r="21" spans="1:4">
      <c r="A21" s="4" t="s">
        <v>828</v>
      </c>
      <c r="B21" s="4" t="s">
        <v>849</v>
      </c>
    </row>
    <row r="22" spans="1:4">
      <c r="A22" s="4" t="s">
        <v>850</v>
      </c>
      <c r="B22" s="4" t="s">
        <v>849</v>
      </c>
    </row>
    <row r="23" spans="1:4">
      <c r="A23" s="4" t="s">
        <v>851</v>
      </c>
      <c r="B23" s="6" t="n">
        <v>188790</v>
      </c>
      <c r="C23" s="6" t="n">
        <v>996860</v>
      </c>
      <c r="D23" s="6" t="n">
        <v>0</v>
      </c>
    </row>
    <row r="24" spans="1:4">
      <c r="A24" s="4" t="s">
        <v>852</v>
      </c>
      <c r="B24" s="4" t="s">
        <v>45</v>
      </c>
      <c r="C24" s="6" t="n">
        <v>188790</v>
      </c>
      <c r="D24" s="6" t="n">
        <v>996860</v>
      </c>
    </row>
    <row r="25" spans="1:4">
      <c r="A25" s="4" t="s">
        <v>853</v>
      </c>
      <c r="B25" s="4" t="s">
        <v>45</v>
      </c>
    </row>
    <row r="26" spans="1:4">
      <c r="A26" s="4" t="s">
        <v>854</v>
      </c>
      <c r="B26" s="4" t="s">
        <v>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3" t="s">
        <v>260</v>
      </c>
    </row>
    <row r="4" spans="1:2">
      <c r="A4" s="4" t="s">
        <v>857</v>
      </c>
      <c r="B4" s="5" t="n">
        <v>1088400</v>
      </c>
    </row>
    <row r="5" spans="1:2">
      <c r="A5" s="4" t="s">
        <v>858</v>
      </c>
      <c r="B5" s="5" t="n">
        <v>-740700</v>
      </c>
    </row>
    <row r="6" spans="1:2">
      <c r="A6" s="4" t="s">
        <v>859</v>
      </c>
      <c r="B6" s="5" t="n">
        <v>-97800</v>
      </c>
    </row>
    <row r="7" spans="1:2">
      <c r="A7" s="4" t="s">
        <v>860</v>
      </c>
      <c r="B7" s="5" t="n">
        <v>249900</v>
      </c>
    </row>
    <row r="8" spans="1:2">
      <c r="A8" s="4" t="s">
        <v>861</v>
      </c>
      <c r="B8" s="7" t="n">
        <v>0.6899999999999999</v>
      </c>
    </row>
    <row r="9" spans="1:2">
      <c r="A9" s="4" t="s">
        <v>862</v>
      </c>
      <c r="B9" s="8" t="n">
        <v>0.71</v>
      </c>
    </row>
    <row r="10" spans="1:2">
      <c r="A10" s="4" t="s">
        <v>863</v>
      </c>
      <c r="B10" s="8" t="n">
        <v>0.74</v>
      </c>
    </row>
    <row r="11" spans="1:2">
      <c r="A11" s="4" t="s">
        <v>864</v>
      </c>
      <c r="B11" s="7" t="n">
        <v>0.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30"/>
  </cols>
  <sheetData>
    <row r="1" spans="1:2">
      <c r="A1" s="1" t="s">
        <v>865</v>
      </c>
      <c r="B1" s="2" t="s">
        <v>1</v>
      </c>
    </row>
    <row r="2" spans="1:2">
      <c r="B2" s="2" t="s">
        <v>856</v>
      </c>
    </row>
    <row r="3" spans="1:2">
      <c r="A3" s="4" t="s">
        <v>866</v>
      </c>
      <c r="B3" s="5" t="n">
        <v>150000</v>
      </c>
    </row>
    <row r="4" spans="1:2">
      <c r="A4" s="4" t="s">
        <v>867</v>
      </c>
    </row>
    <row r="5" spans="1:2">
      <c r="A5" s="4" t="s">
        <v>866</v>
      </c>
      <c r="B5" s="5" t="n">
        <v>150000</v>
      </c>
    </row>
    <row r="6" spans="1:2">
      <c r="A6" s="4" t="s">
        <v>868</v>
      </c>
      <c r="B6" s="7" t="n">
        <v>1.1</v>
      </c>
    </row>
    <row r="7" spans="1:2">
      <c r="A7" s="4" t="s">
        <v>869</v>
      </c>
      <c r="B7" s="4" t="s">
        <v>8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71</v>
      </c>
      <c r="B1" s="2" t="s">
        <v>1</v>
      </c>
    </row>
    <row r="2" spans="1:6">
      <c r="B2" s="2" t="s">
        <v>36</v>
      </c>
      <c r="C2" s="2" t="s">
        <v>37</v>
      </c>
      <c r="E2" s="2" t="s">
        <v>84</v>
      </c>
    </row>
    <row r="3" spans="1:6">
      <c r="A3" s="4" t="s">
        <v>872</v>
      </c>
      <c r="B3" s="6" t="n">
        <v>13791303</v>
      </c>
      <c r="C3" s="6" t="n">
        <v>20578340</v>
      </c>
      <c r="D3" s="4" t="s">
        <v>86</v>
      </c>
      <c r="E3" s="6" t="n">
        <v>18189274</v>
      </c>
      <c r="F3" s="4" t="s">
        <v>86</v>
      </c>
    </row>
    <row r="4" spans="1:6">
      <c r="A4" s="4" t="s">
        <v>873</v>
      </c>
      <c r="B4" s="5" t="n">
        <v>-4172161</v>
      </c>
      <c r="C4" s="5" t="n">
        <v>168824</v>
      </c>
      <c r="E4" s="5" t="n">
        <v>-450703</v>
      </c>
    </row>
    <row r="5" spans="1:6">
      <c r="A5" s="4" t="s">
        <v>874</v>
      </c>
      <c r="B5" s="5" t="n">
        <v>669755</v>
      </c>
      <c r="C5" s="5" t="n">
        <v>956753</v>
      </c>
      <c r="E5" s="5" t="n">
        <v>758073</v>
      </c>
    </row>
    <row r="6" spans="1:6">
      <c r="A6" s="4" t="s">
        <v>875</v>
      </c>
      <c r="B6" s="5" t="n">
        <v>133517</v>
      </c>
      <c r="C6" s="5" t="n">
        <v>36381</v>
      </c>
      <c r="E6" s="5" t="n">
        <v>7900</v>
      </c>
    </row>
    <row r="7" spans="1:6">
      <c r="A7" s="4" t="s">
        <v>876</v>
      </c>
      <c r="B7" s="5" t="n">
        <v>-499852</v>
      </c>
      <c r="C7" s="5" t="n">
        <v>-484403</v>
      </c>
      <c r="E7" s="5" t="n">
        <v>-450024</v>
      </c>
    </row>
    <row r="8" spans="1:6">
      <c r="A8" s="4" t="s">
        <v>877</v>
      </c>
      <c r="B8" s="4" t="s">
        <v>45</v>
      </c>
      <c r="C8" s="4" t="s">
        <v>45</v>
      </c>
      <c r="E8" s="5" t="n">
        <v>3720</v>
      </c>
    </row>
    <row r="9" spans="1:6">
      <c r="A9" s="4" t="s">
        <v>878</v>
      </c>
      <c r="B9" s="5" t="n">
        <v>-3868741</v>
      </c>
      <c r="C9" s="5" t="n">
        <v>677555</v>
      </c>
      <c r="E9" s="5" t="n">
        <v>-131034</v>
      </c>
    </row>
    <row r="10" spans="1:6">
      <c r="A10" s="4" t="s">
        <v>99</v>
      </c>
      <c r="B10" s="5" t="n">
        <v>274480</v>
      </c>
      <c r="C10" s="5" t="n">
        <v>1201231</v>
      </c>
      <c r="E10" s="5" t="n">
        <v>1070343</v>
      </c>
    </row>
    <row r="11" spans="1:6">
      <c r="A11" s="4" t="s">
        <v>117</v>
      </c>
      <c r="B11" s="5" t="n">
        <v>-3594261</v>
      </c>
      <c r="C11" s="5" t="n">
        <v>1878786</v>
      </c>
      <c r="E11" s="5" t="n">
        <v>939309</v>
      </c>
    </row>
    <row r="12" spans="1:6">
      <c r="A12" s="4" t="s">
        <v>879</v>
      </c>
      <c r="B12" s="5" t="n">
        <v>11929</v>
      </c>
      <c r="C12" s="5" t="n">
        <v>-186803</v>
      </c>
      <c r="E12" s="5" t="n">
        <v>-80704</v>
      </c>
    </row>
    <row r="13" spans="1:6">
      <c r="A13" s="4" t="s">
        <v>573</v>
      </c>
      <c r="B13" s="5" t="n">
        <v>-3582332</v>
      </c>
      <c r="C13" s="5" t="n">
        <v>1691983</v>
      </c>
      <c r="E13" s="5" t="n">
        <v>858605</v>
      </c>
    </row>
    <row r="14" spans="1:6">
      <c r="A14" s="4" t="s">
        <v>880</v>
      </c>
      <c r="B14" s="5" t="n">
        <v>494316</v>
      </c>
      <c r="C14" s="5" t="n">
        <v>584629</v>
      </c>
      <c r="E14" s="5" t="n">
        <v>487407</v>
      </c>
    </row>
    <row r="15" spans="1:6">
      <c r="A15" s="4" t="s">
        <v>881</v>
      </c>
      <c r="B15" s="5" t="n">
        <v>2900952</v>
      </c>
      <c r="C15" s="5" t="n">
        <v>3674537</v>
      </c>
      <c r="E15" s="5" t="n">
        <v>2856906</v>
      </c>
    </row>
    <row r="16" spans="1:6">
      <c r="A16" s="4" t="s">
        <v>882</v>
      </c>
      <c r="B16" s="5" t="n">
        <v>3628544</v>
      </c>
      <c r="C16" s="5" t="n">
        <v>830266</v>
      </c>
      <c r="E16" s="5" t="n">
        <v>422388</v>
      </c>
    </row>
    <row r="17" spans="1:6">
      <c r="A17" s="4" t="s">
        <v>883</v>
      </c>
      <c r="B17" s="5" t="n">
        <v>115191</v>
      </c>
      <c r="C17" s="5" t="n">
        <v>30403</v>
      </c>
      <c r="E17" s="5" t="n">
        <v>176570</v>
      </c>
    </row>
    <row r="18" spans="1:6">
      <c r="A18" s="4" t="s">
        <v>170</v>
      </c>
      <c r="B18" s="4" t="s">
        <v>45</v>
      </c>
      <c r="C18" s="5" t="n">
        <v>45400</v>
      </c>
      <c r="E18" s="4" t="s">
        <v>45</v>
      </c>
    </row>
    <row r="19" spans="1:6">
      <c r="A19" s="4" t="s">
        <v>563</v>
      </c>
      <c r="B19" s="5" t="n">
        <v>40615546</v>
      </c>
      <c r="C19" s="5" t="n">
        <v>41615814</v>
      </c>
    </row>
    <row r="20" spans="1:6">
      <c r="A20" s="4" t="s">
        <v>884</v>
      </c>
    </row>
    <row r="21" spans="1:6">
      <c r="A21" s="4" t="s">
        <v>872</v>
      </c>
      <c r="B21" s="5" t="n">
        <v>241132</v>
      </c>
      <c r="C21" s="5" t="n">
        <v>383420</v>
      </c>
      <c r="D21" s="4" t="s">
        <v>86</v>
      </c>
      <c r="E21" s="5" t="n">
        <v>1239002</v>
      </c>
      <c r="F21" s="4" t="s">
        <v>86</v>
      </c>
    </row>
    <row r="22" spans="1:6">
      <c r="A22" s="4" t="s">
        <v>873</v>
      </c>
      <c r="B22" s="5" t="n">
        <v>-662556</v>
      </c>
      <c r="C22" s="5" t="n">
        <v>-528891</v>
      </c>
      <c r="E22" s="5" t="n">
        <v>-979973</v>
      </c>
    </row>
    <row r="23" spans="1:6">
      <c r="A23" s="4" t="s">
        <v>881</v>
      </c>
      <c r="B23" s="5" t="n">
        <v>17278</v>
      </c>
      <c r="C23" s="5" t="n">
        <v>13941</v>
      </c>
      <c r="E23" s="5" t="n">
        <v>36018</v>
      </c>
    </row>
    <row r="24" spans="1:6">
      <c r="A24" s="4" t="s">
        <v>882</v>
      </c>
      <c r="B24" s="5" t="n">
        <v>344550</v>
      </c>
      <c r="C24" s="5" t="n">
        <v>-438378</v>
      </c>
      <c r="E24" s="5" t="n">
        <v>273706</v>
      </c>
    </row>
    <row r="25" spans="1:6">
      <c r="A25" s="4" t="s">
        <v>883</v>
      </c>
      <c r="B25" s="5" t="n">
        <v>2366</v>
      </c>
      <c r="C25" s="5" t="n">
        <v>9261</v>
      </c>
      <c r="E25" s="5" t="n">
        <v>158357</v>
      </c>
    </row>
    <row r="26" spans="1:6">
      <c r="A26" s="4" t="s">
        <v>563</v>
      </c>
      <c r="B26" s="5" t="n">
        <v>725088</v>
      </c>
      <c r="C26" s="5" t="n">
        <v>1056582</v>
      </c>
    </row>
    <row r="27" spans="1:6">
      <c r="A27" s="4" t="s">
        <v>885</v>
      </c>
    </row>
    <row r="28" spans="1:6">
      <c r="A28" s="4" t="s">
        <v>872</v>
      </c>
      <c r="B28" s="5" t="n">
        <v>13550171</v>
      </c>
      <c r="C28" s="5" t="n">
        <v>20194920</v>
      </c>
      <c r="D28" s="4" t="s">
        <v>86</v>
      </c>
      <c r="E28" s="5" t="n">
        <v>16950272</v>
      </c>
      <c r="F28" s="4" t="s">
        <v>86</v>
      </c>
    </row>
    <row r="29" spans="1:6">
      <c r="A29" s="4" t="s">
        <v>873</v>
      </c>
      <c r="B29" s="5" t="n">
        <v>-2037151</v>
      </c>
      <c r="C29" s="5" t="n">
        <v>2391930</v>
      </c>
      <c r="E29" s="5" t="n">
        <v>1934001</v>
      </c>
    </row>
    <row r="30" spans="1:6">
      <c r="A30" s="4" t="s">
        <v>881</v>
      </c>
      <c r="B30" s="5" t="n">
        <v>2883674</v>
      </c>
      <c r="C30" s="5" t="n">
        <v>3660596</v>
      </c>
      <c r="E30" s="5" t="n">
        <v>2820888</v>
      </c>
    </row>
    <row r="31" spans="1:6">
      <c r="A31" s="4" t="s">
        <v>882</v>
      </c>
      <c r="B31" s="5" t="n">
        <v>3283994</v>
      </c>
      <c r="C31" s="5" t="n">
        <v>1268644</v>
      </c>
      <c r="E31" s="5" t="n">
        <v>148682</v>
      </c>
    </row>
    <row r="32" spans="1:6">
      <c r="A32" s="4" t="s">
        <v>883</v>
      </c>
      <c r="B32" s="5" t="n">
        <v>112824</v>
      </c>
      <c r="C32" s="5" t="n">
        <v>21142</v>
      </c>
      <c r="E32" s="5" t="n">
        <v>18213</v>
      </c>
    </row>
    <row r="33" spans="1:6">
      <c r="A33" s="4" t="s">
        <v>170</v>
      </c>
      <c r="B33" s="4" t="s">
        <v>45</v>
      </c>
      <c r="C33" s="5" t="n">
        <v>45400</v>
      </c>
      <c r="E33" s="4" t="s">
        <v>45</v>
      </c>
    </row>
    <row r="34" spans="1:6">
      <c r="A34" s="4" t="s">
        <v>563</v>
      </c>
      <c r="B34" s="5" t="n">
        <v>39755020</v>
      </c>
      <c r="C34" s="5" t="n">
        <v>40529876</v>
      </c>
    </row>
    <row r="35" spans="1:6">
      <c r="A35" s="4" t="s">
        <v>886</v>
      </c>
    </row>
    <row r="36" spans="1:6">
      <c r="A36" s="4" t="s">
        <v>873</v>
      </c>
      <c r="B36" s="5" t="n">
        <v>-1472454</v>
      </c>
      <c r="C36" s="5" t="n">
        <v>-1694215</v>
      </c>
      <c r="D36" s="4" t="s">
        <v>706</v>
      </c>
      <c r="E36" s="5" t="n">
        <v>-1404731</v>
      </c>
      <c r="F36" s="4" t="s">
        <v>706</v>
      </c>
    </row>
    <row r="37" spans="1:6">
      <c r="A37" s="4" t="s">
        <v>880</v>
      </c>
      <c r="B37" s="5" t="n">
        <v>494316</v>
      </c>
      <c r="C37" s="5" t="n">
        <v>584629</v>
      </c>
      <c r="E37" s="6" t="n">
        <v>487407</v>
      </c>
    </row>
    <row r="38" spans="1:6">
      <c r="A38" s="4" t="s">
        <v>563</v>
      </c>
      <c r="B38" s="6" t="n">
        <v>135438</v>
      </c>
      <c r="C38" s="6" t="n">
        <v>29356</v>
      </c>
    </row>
    <row r="39" spans="1:6"/>
    <row r="40" spans="1:6">
      <c r="A40" s="4" t="s">
        <v>86</v>
      </c>
      <c r="B40" s="4" t="s">
        <v>114</v>
      </c>
    </row>
    <row r="41" spans="1:6">
      <c r="A41" s="4" t="s">
        <v>706</v>
      </c>
      <c r="B41" s="4" t="s">
        <v>887</v>
      </c>
    </row>
  </sheetData>
  <mergeCells count="7">
    <mergeCell ref="A1:A2"/>
    <mergeCell ref="B1:F1"/>
    <mergeCell ref="C2:D2"/>
    <mergeCell ref="E2:F2"/>
    <mergeCell ref="A39:F39"/>
    <mergeCell ref="B40:F40"/>
    <mergeCell ref="B41:F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6</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s>
  <sheetData>
    <row r="1" spans="1:6">
      <c r="A1" s="1" t="s">
        <v>888</v>
      </c>
      <c r="B1" s="2" t="s">
        <v>889</v>
      </c>
      <c r="C1" s="2" t="s">
        <v>540</v>
      </c>
      <c r="D1" s="2" t="s">
        <v>450</v>
      </c>
      <c r="E1" s="2" t="s">
        <v>451</v>
      </c>
      <c r="F1" s="2" t="s">
        <v>890</v>
      </c>
    </row>
    <row r="2" spans="1:6">
      <c r="A2" s="4" t="s">
        <v>891</v>
      </c>
      <c r="D2" s="6" t="n">
        <v>4000</v>
      </c>
      <c r="E2" s="6" t="n">
        <v>81000</v>
      </c>
    </row>
    <row r="3" spans="1:6">
      <c r="A3" s="4" t="s">
        <v>698</v>
      </c>
      <c r="C3" s="4" t="s">
        <v>425</v>
      </c>
    </row>
    <row r="4" spans="1:6">
      <c r="A4" s="4" t="s">
        <v>892</v>
      </c>
      <c r="B4" s="6" t="n">
        <v>1</v>
      </c>
    </row>
    <row r="5" spans="1:6">
      <c r="A5" s="4" t="s">
        <v>893</v>
      </c>
      <c r="B5" s="5" t="n">
        <v>10</v>
      </c>
    </row>
    <row r="6" spans="1:6">
      <c r="A6" s="4" t="s">
        <v>894</v>
      </c>
      <c r="B6" s="4" t="s">
        <v>895</v>
      </c>
    </row>
    <row r="7" spans="1:6">
      <c r="A7" s="4" t="s">
        <v>896</v>
      </c>
      <c r="C7" s="4" t="s">
        <v>770</v>
      </c>
    </row>
    <row r="8" spans="1:6">
      <c r="A8" s="4" t="s">
        <v>471</v>
      </c>
    </row>
    <row r="9" spans="1:6">
      <c r="A9" s="4" t="s">
        <v>897</v>
      </c>
      <c r="C9" s="6" t="n">
        <v>0</v>
      </c>
    </row>
    <row r="10" spans="1:6">
      <c r="A10" s="4" t="s">
        <v>473</v>
      </c>
    </row>
    <row r="11" spans="1:6">
      <c r="A11" s="4" t="s">
        <v>897</v>
      </c>
      <c r="C11" s="6" t="n">
        <v>300000</v>
      </c>
    </row>
    <row r="12" spans="1:6">
      <c r="A12" s="4" t="s">
        <v>898</v>
      </c>
    </row>
    <row r="13" spans="1:6">
      <c r="A13" s="4" t="s">
        <v>698</v>
      </c>
      <c r="F13" s="4" t="s">
        <v>768</v>
      </c>
    </row>
    <row r="14" spans="1:6">
      <c r="A14" s="4" t="s">
        <v>899</v>
      </c>
      <c r="F14" s="6" t="n">
        <v>369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0</v>
      </c>
      <c r="B1" s="2" t="s">
        <v>1</v>
      </c>
    </row>
    <row r="2" spans="1:4">
      <c r="B2" s="2" t="s">
        <v>36</v>
      </c>
      <c r="C2" s="2" t="s">
        <v>37</v>
      </c>
      <c r="D2" s="2" t="s">
        <v>84</v>
      </c>
    </row>
    <row r="3" spans="1:4">
      <c r="A3" s="4" t="s">
        <v>901</v>
      </c>
    </row>
    <row r="4" spans="1:4">
      <c r="A4" s="4" t="s">
        <v>902</v>
      </c>
      <c r="B4" s="4" t="s">
        <v>903</v>
      </c>
      <c r="C4" s="4" t="s">
        <v>904</v>
      </c>
      <c r="D4" s="4" t="s">
        <v>905</v>
      </c>
    </row>
    <row r="5" spans="1:4">
      <c r="A5" s="4" t="s">
        <v>906</v>
      </c>
    </row>
    <row r="6" spans="1:4">
      <c r="A6" s="4" t="s">
        <v>902</v>
      </c>
      <c r="B6" s="4" t="s">
        <v>768</v>
      </c>
    </row>
    <row r="7" spans="1:4">
      <c r="A7" s="4" t="s">
        <v>907</v>
      </c>
    </row>
    <row r="8" spans="1:4">
      <c r="A8" s="4" t="s">
        <v>902</v>
      </c>
      <c r="C8" s="4" t="s">
        <v>768</v>
      </c>
    </row>
    <row r="9" spans="1:4">
      <c r="A9" s="4" t="s">
        <v>908</v>
      </c>
    </row>
    <row r="10" spans="1:4">
      <c r="A10" s="4" t="s">
        <v>902</v>
      </c>
      <c r="D10" s="4" t="s">
        <v>768</v>
      </c>
    </row>
    <row r="11" spans="1:4">
      <c r="A11" s="4" t="s">
        <v>909</v>
      </c>
    </row>
    <row r="12" spans="1:4">
      <c r="A12" s="4" t="s">
        <v>902</v>
      </c>
      <c r="B12" s="4" t="s">
        <v>768</v>
      </c>
      <c r="C12" s="4" t="s">
        <v>768</v>
      </c>
    </row>
    <row r="13" spans="1:4">
      <c r="A13" s="4" t="s">
        <v>910</v>
      </c>
    </row>
    <row r="14" spans="1:4">
      <c r="A14" s="4" t="s">
        <v>902</v>
      </c>
      <c r="C14" s="4" t="s">
        <v>768</v>
      </c>
    </row>
    <row r="15" spans="1:4">
      <c r="A15" s="4" t="s">
        <v>911</v>
      </c>
    </row>
    <row r="16" spans="1:4">
      <c r="A16" s="4" t="s">
        <v>902</v>
      </c>
      <c r="D16" s="4" t="s">
        <v>768</v>
      </c>
    </row>
    <row r="17" spans="1:4">
      <c r="A17" s="4" t="s">
        <v>912</v>
      </c>
    </row>
    <row r="18" spans="1:4">
      <c r="A18" s="4" t="s">
        <v>902</v>
      </c>
      <c r="B18" s="4" t="s">
        <v>913</v>
      </c>
      <c r="C18" s="4" t="s">
        <v>914</v>
      </c>
      <c r="D18" s="4" t="s">
        <v>915</v>
      </c>
    </row>
    <row r="19" spans="1:4">
      <c r="A19" s="4" t="s">
        <v>916</v>
      </c>
    </row>
    <row r="20" spans="1:4">
      <c r="A20" s="4" t="s">
        <v>902</v>
      </c>
      <c r="B20" s="4" t="s">
        <v>768</v>
      </c>
    </row>
    <row r="21" spans="1:4">
      <c r="A21" s="4" t="s">
        <v>917</v>
      </c>
    </row>
    <row r="22" spans="1:4">
      <c r="A22" s="4" t="s">
        <v>902</v>
      </c>
      <c r="B22" s="4" t="s">
        <v>918</v>
      </c>
      <c r="C22" s="4" t="s">
        <v>9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64"/>
    <col customWidth="1" max="4" min="4" width="66"/>
    <col customWidth="1" max="5" min="5" width="14"/>
    <col customWidth="1" max="6" min="6" width="14"/>
  </cols>
  <sheetData>
    <row r="1" spans="1:6">
      <c r="A1" s="1" t="s">
        <v>919</v>
      </c>
      <c r="B1" s="2" t="s">
        <v>920</v>
      </c>
      <c r="C1" s="2" t="s">
        <v>402</v>
      </c>
      <c r="D1" s="2" t="s">
        <v>36</v>
      </c>
      <c r="E1" s="2" t="s">
        <v>403</v>
      </c>
      <c r="F1" s="2" t="s">
        <v>722</v>
      </c>
    </row>
    <row r="2" spans="1:6">
      <c r="A2" s="4" t="s">
        <v>921</v>
      </c>
      <c r="F2" s="4" t="s">
        <v>725</v>
      </c>
    </row>
    <row r="3" spans="1:6">
      <c r="A3" s="4" t="s">
        <v>922</v>
      </c>
      <c r="D3" s="4" t="s">
        <v>622</v>
      </c>
    </row>
    <row r="4" spans="1:6">
      <c r="A4" s="4" t="s">
        <v>408</v>
      </c>
    </row>
    <row r="5" spans="1:6">
      <c r="A5" s="4" t="s">
        <v>923</v>
      </c>
      <c r="C5" s="4" t="s">
        <v>924</v>
      </c>
    </row>
    <row r="6" spans="1:6">
      <c r="A6" s="4" t="s">
        <v>410</v>
      </c>
      <c r="E6" s="6" t="n">
        <v>3800000</v>
      </c>
    </row>
    <row r="7" spans="1:6">
      <c r="A7" s="4" t="s">
        <v>925</v>
      </c>
    </row>
    <row r="8" spans="1:6">
      <c r="A8" s="4" t="s">
        <v>926</v>
      </c>
      <c r="B8" s="5" t="n">
        <v>1714286</v>
      </c>
    </row>
    <row r="9" spans="1:6">
      <c r="A9" s="4" t="s">
        <v>927</v>
      </c>
      <c r="B9" s="7" t="n">
        <v>0.35</v>
      </c>
    </row>
    <row r="10" spans="1:6">
      <c r="A10" s="4" t="s">
        <v>928</v>
      </c>
      <c r="B10" s="6" t="n">
        <v>600000</v>
      </c>
    </row>
    <row r="11" spans="1:6">
      <c r="A11" s="4" t="s">
        <v>929</v>
      </c>
    </row>
    <row r="12" spans="1:6">
      <c r="A12" s="4" t="s">
        <v>930</v>
      </c>
      <c r="B12" s="5" t="n">
        <v>160000</v>
      </c>
    </row>
    <row r="13" spans="1:6">
      <c r="A13" s="4" t="s">
        <v>931</v>
      </c>
      <c r="B13" s="7" t="n">
        <v>1.5</v>
      </c>
    </row>
    <row r="14" spans="1:6">
      <c r="A14" s="4" t="s">
        <v>932</v>
      </c>
      <c r="B14" s="4" t="s">
        <v>470</v>
      </c>
    </row>
    <row r="15" spans="1:6">
      <c r="A15" s="4" t="s">
        <v>933</v>
      </c>
      <c r="B15" s="6" t="n">
        <v>1900000</v>
      </c>
    </row>
    <row r="16" spans="1:6">
      <c r="A16" s="4" t="s">
        <v>934</v>
      </c>
    </row>
    <row r="17" spans="1:6">
      <c r="A17" s="4" t="s">
        <v>935</v>
      </c>
      <c r="B17" s="6" t="n">
        <v>740000</v>
      </c>
    </row>
    <row r="18" spans="1:6">
      <c r="A18" s="4" t="s">
        <v>921</v>
      </c>
      <c r="B18" s="4" t="s">
        <v>748</v>
      </c>
    </row>
    <row r="19" spans="1:6">
      <c r="A19" s="4" t="s">
        <v>936</v>
      </c>
      <c r="B19" s="7" t="n">
        <v>1.5</v>
      </c>
    </row>
    <row r="20" spans="1:6">
      <c r="A20" s="4" t="s">
        <v>922</v>
      </c>
      <c r="B20" s="4" t="s">
        <v>9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2:53:55Z</dcterms:created>
  <dcterms:modified xmlns:dcterms="http://purl.org/dc/terms/" xmlns:xsi="http://www.w3.org/2001/XMLSchema-instance" xsi:type="dcterms:W3CDTF">2020-06-12T12:53:55Z</dcterms:modified>
</cp:coreProperties>
</file>